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Statement of Compr" sheetId="3" state="visible" r:id="rId3"/>
    <sheet xmlns:r="http://schemas.openxmlformats.org/officeDocument/2006/relationships" name="Consolidated Statement of Chang" sheetId="4" state="visible" r:id="rId4"/>
    <sheet xmlns:r="http://schemas.openxmlformats.org/officeDocument/2006/relationships" name="Consolidated Cash Flow Statemen" sheetId="5" state="visible" r:id="rId5"/>
    <sheet xmlns:r="http://schemas.openxmlformats.org/officeDocument/2006/relationships" name="Information About the Company" sheetId="6" state="visible" r:id="rId6"/>
    <sheet xmlns:r="http://schemas.openxmlformats.org/officeDocument/2006/relationships" name="Summary of Significant Accounti" sheetId="7" state="visible" r:id="rId7"/>
    <sheet xmlns:r="http://schemas.openxmlformats.org/officeDocument/2006/relationships" name="Intangible and Tangible Assets" sheetId="8" state="visible" r:id="rId8"/>
    <sheet xmlns:r="http://schemas.openxmlformats.org/officeDocument/2006/relationships" name="Inventories" sheetId="9" state="visible" r:id="rId9"/>
    <sheet xmlns:r="http://schemas.openxmlformats.org/officeDocument/2006/relationships" name="Trade Receivables" sheetId="10" state="visible" r:id="rId10"/>
    <sheet xmlns:r="http://schemas.openxmlformats.org/officeDocument/2006/relationships" name="Other Financial Assets" sheetId="11" state="visible" r:id="rId11"/>
    <sheet xmlns:r="http://schemas.openxmlformats.org/officeDocument/2006/relationships" name="Other Assets" sheetId="12" state="visible" r:id="rId12"/>
    <sheet xmlns:r="http://schemas.openxmlformats.org/officeDocument/2006/relationships" name="Income Tax Reimbursement Claims" sheetId="13" state="visible" r:id="rId13"/>
    <sheet xmlns:r="http://schemas.openxmlformats.org/officeDocument/2006/relationships" name="Securities" sheetId="14" state="visible" r:id="rId14"/>
    <sheet xmlns:r="http://schemas.openxmlformats.org/officeDocument/2006/relationships" name="Cash and Cash Equivalents" sheetId="15" state="visible" r:id="rId15"/>
    <sheet xmlns:r="http://schemas.openxmlformats.org/officeDocument/2006/relationships" name="Deferred Income Tax" sheetId="16" state="visible" r:id="rId16"/>
    <sheet xmlns:r="http://schemas.openxmlformats.org/officeDocument/2006/relationships" name="Equity" sheetId="17" state="visible" r:id="rId17"/>
    <sheet xmlns:r="http://schemas.openxmlformats.org/officeDocument/2006/relationships" name="Financial Liabilities" sheetId="18" state="visible" r:id="rId18"/>
    <sheet xmlns:r="http://schemas.openxmlformats.org/officeDocument/2006/relationships" name="Trade Payables" sheetId="19" state="visible" r:id="rId19"/>
    <sheet xmlns:r="http://schemas.openxmlformats.org/officeDocument/2006/relationships" name="Other Provisions" sheetId="20" state="visible" r:id="rId20"/>
    <sheet xmlns:r="http://schemas.openxmlformats.org/officeDocument/2006/relationships" name="Other Financial and Other Curre" sheetId="21" state="visible" r:id="rId21"/>
    <sheet xmlns:r="http://schemas.openxmlformats.org/officeDocument/2006/relationships" name="Reporting on Financial Instrume" sheetId="22" state="visible" r:id="rId22"/>
    <sheet xmlns:r="http://schemas.openxmlformats.org/officeDocument/2006/relationships" name="Sales Revenue" sheetId="23" state="visible" r:id="rId23"/>
    <sheet xmlns:r="http://schemas.openxmlformats.org/officeDocument/2006/relationships" name="Cost of Sales, Gross Profit" sheetId="24" state="visible" r:id="rId24"/>
    <sheet xmlns:r="http://schemas.openxmlformats.org/officeDocument/2006/relationships" name="Development Costs" sheetId="25" state="visible" r:id="rId25"/>
    <sheet xmlns:r="http://schemas.openxmlformats.org/officeDocument/2006/relationships" name="Sales Costs" sheetId="26" state="visible" r:id="rId26"/>
    <sheet xmlns:r="http://schemas.openxmlformats.org/officeDocument/2006/relationships" name="Administrative Costs" sheetId="27" state="visible" r:id="rId27"/>
    <sheet xmlns:r="http://schemas.openxmlformats.org/officeDocument/2006/relationships" name="Financial Result" sheetId="28" state="visible" r:id="rId28"/>
    <sheet xmlns:r="http://schemas.openxmlformats.org/officeDocument/2006/relationships" name="Other Expenses (Income), Net" sheetId="29" state="visible" r:id="rId29"/>
    <sheet xmlns:r="http://schemas.openxmlformats.org/officeDocument/2006/relationships" name="Earnings Per Share (EPS)" sheetId="30" state="visible" r:id="rId30"/>
    <sheet xmlns:r="http://schemas.openxmlformats.org/officeDocument/2006/relationships" name="Additional Information About th" sheetId="31" state="visible" r:id="rId31"/>
    <sheet xmlns:r="http://schemas.openxmlformats.org/officeDocument/2006/relationships" name="Staff" sheetId="32" state="visible" r:id="rId32"/>
    <sheet xmlns:r="http://schemas.openxmlformats.org/officeDocument/2006/relationships" name="Other Information" sheetId="33" state="visible" r:id="rId33"/>
    <sheet xmlns:r="http://schemas.openxmlformats.org/officeDocument/2006/relationships" name="Notes to the Cash Flow Statemen" sheetId="34" state="visible" r:id="rId34"/>
    <sheet xmlns:r="http://schemas.openxmlformats.org/officeDocument/2006/relationships" name="Members of the Management Board" sheetId="35" state="visible" r:id="rId35"/>
    <sheet xmlns:r="http://schemas.openxmlformats.org/officeDocument/2006/relationships" name="Members of the Supervisory Boar" sheetId="36" state="visible" r:id="rId36"/>
    <sheet xmlns:r="http://schemas.openxmlformats.org/officeDocument/2006/relationships" name="Related Party Disclosures" sheetId="37" state="visible" r:id="rId37"/>
    <sheet xmlns:r="http://schemas.openxmlformats.org/officeDocument/2006/relationships" name="Auditor's Fees and Services" sheetId="38" state="visible" r:id="rId38"/>
    <sheet xmlns:r="http://schemas.openxmlformats.org/officeDocument/2006/relationships" name="Events After the Reporting Date"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Intangible and Tangible Assets " sheetId="42" state="visible" r:id="rId42"/>
    <sheet xmlns:r="http://schemas.openxmlformats.org/officeDocument/2006/relationships" name="Deferred Income Tax (Tables)" sheetId="43" state="visible" r:id="rId43"/>
    <sheet xmlns:r="http://schemas.openxmlformats.org/officeDocument/2006/relationships" name="Equity (Tables)" sheetId="44" state="visible" r:id="rId44"/>
    <sheet xmlns:r="http://schemas.openxmlformats.org/officeDocument/2006/relationships" name="Financial Liabilities (Tables)" sheetId="45" state="visible" r:id="rId45"/>
    <sheet xmlns:r="http://schemas.openxmlformats.org/officeDocument/2006/relationships" name="Other Provisions (Tables)" sheetId="46" state="visible" r:id="rId46"/>
    <sheet xmlns:r="http://schemas.openxmlformats.org/officeDocument/2006/relationships" name="Other Financial and Other Cur47" sheetId="47" state="visible" r:id="rId47"/>
    <sheet xmlns:r="http://schemas.openxmlformats.org/officeDocument/2006/relationships" name="Reporting on Financial Instru48" sheetId="48" state="visible" r:id="rId48"/>
    <sheet xmlns:r="http://schemas.openxmlformats.org/officeDocument/2006/relationships" name="Earnings Per Share (EPS) (Table" sheetId="49" state="visible" r:id="rId49"/>
    <sheet xmlns:r="http://schemas.openxmlformats.org/officeDocument/2006/relationships" name="Additional Information About 50" sheetId="50" state="visible" r:id="rId50"/>
    <sheet xmlns:r="http://schemas.openxmlformats.org/officeDocument/2006/relationships" name="Other Information (Tables)" sheetId="51" state="visible" r:id="rId51"/>
    <sheet xmlns:r="http://schemas.openxmlformats.org/officeDocument/2006/relationships" name="Notes to the Cash Flow Statem52" sheetId="52" state="visible" r:id="rId52"/>
    <sheet xmlns:r="http://schemas.openxmlformats.org/officeDocument/2006/relationships" name="Members of the Management Boa53" sheetId="53" state="visible" r:id="rId53"/>
    <sheet xmlns:r="http://schemas.openxmlformats.org/officeDocument/2006/relationships" name="Auditor's Fees and Services (Ta"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Intangible and Tangible Asset58" sheetId="58" state="visible" r:id="rId58"/>
    <sheet xmlns:r="http://schemas.openxmlformats.org/officeDocument/2006/relationships" name="Intangible and Tangible Asset59" sheetId="59" state="visible" r:id="rId59"/>
    <sheet xmlns:r="http://schemas.openxmlformats.org/officeDocument/2006/relationships" name="Inventories (Details Narrative)" sheetId="60" state="visible" r:id="rId60"/>
    <sheet xmlns:r="http://schemas.openxmlformats.org/officeDocument/2006/relationships" name="Trade Receivables (Details Narr" sheetId="61" state="visible" r:id="rId61"/>
    <sheet xmlns:r="http://schemas.openxmlformats.org/officeDocument/2006/relationships" name="Other Financial Assets (Details" sheetId="62" state="visible" r:id="rId62"/>
    <sheet xmlns:r="http://schemas.openxmlformats.org/officeDocument/2006/relationships" name="Other Assets (Details Narrative" sheetId="63" state="visible" r:id="rId63"/>
    <sheet xmlns:r="http://schemas.openxmlformats.org/officeDocument/2006/relationships" name="Income Tax Reimbursement Clai64" sheetId="64" state="visible" r:id="rId64"/>
    <sheet xmlns:r="http://schemas.openxmlformats.org/officeDocument/2006/relationships" name="Securities (Details Narrative)" sheetId="65" state="visible" r:id="rId65"/>
    <sheet xmlns:r="http://schemas.openxmlformats.org/officeDocument/2006/relationships" name="Cash and Cash Equivalents (Deta" sheetId="66" state="visible" r:id="rId66"/>
    <sheet xmlns:r="http://schemas.openxmlformats.org/officeDocument/2006/relationships" name="Deferred Income Tax (Details Na" sheetId="67" state="visible" r:id="rId67"/>
    <sheet xmlns:r="http://schemas.openxmlformats.org/officeDocument/2006/relationships" name="Deferred Income Tax - Schedule " sheetId="68" state="visible" r:id="rId68"/>
    <sheet xmlns:r="http://schemas.openxmlformats.org/officeDocument/2006/relationships" name="Deferred Income Tax - Schedul69" sheetId="69" state="visible" r:id="rId69"/>
    <sheet xmlns:r="http://schemas.openxmlformats.org/officeDocument/2006/relationships" name="Equity (Details Narrative)" sheetId="70" state="visible" r:id="rId70"/>
    <sheet xmlns:r="http://schemas.openxmlformats.org/officeDocument/2006/relationships" name="Equity - Schedule of Outstandin" sheetId="71" state="visible" r:id="rId71"/>
    <sheet xmlns:r="http://schemas.openxmlformats.org/officeDocument/2006/relationships" name="Equity - Schedule of Convertibl" sheetId="72" state="visible" r:id="rId72"/>
    <sheet xmlns:r="http://schemas.openxmlformats.org/officeDocument/2006/relationships" name="Equity - Schedule of Stock Opti" sheetId="73" state="visible" r:id="rId73"/>
    <sheet xmlns:r="http://schemas.openxmlformats.org/officeDocument/2006/relationships" name="Financial Liabilities (Details " sheetId="74" state="visible" r:id="rId74"/>
    <sheet xmlns:r="http://schemas.openxmlformats.org/officeDocument/2006/relationships" name="Financial Liabilities - Schedul" sheetId="75" state="visible" r:id="rId75"/>
    <sheet xmlns:r="http://schemas.openxmlformats.org/officeDocument/2006/relationships" name="Trade Payables (Details Narrati" sheetId="76" state="visible" r:id="rId76"/>
    <sheet xmlns:r="http://schemas.openxmlformats.org/officeDocument/2006/relationships" name="Other Provisions - Schedule of " sheetId="77" state="visible" r:id="rId77"/>
    <sheet xmlns:r="http://schemas.openxmlformats.org/officeDocument/2006/relationships" name="Other Financial and Other Cur78" sheetId="78" state="visible" r:id="rId78"/>
    <sheet xmlns:r="http://schemas.openxmlformats.org/officeDocument/2006/relationships" name="Reporting on Financial Instru79" sheetId="79" state="visible" r:id="rId79"/>
    <sheet xmlns:r="http://schemas.openxmlformats.org/officeDocument/2006/relationships" name="Reporting on Financial Instru80" sheetId="80" state="visible" r:id="rId80"/>
    <sheet xmlns:r="http://schemas.openxmlformats.org/officeDocument/2006/relationships" name="Sales Revenue (Details Narrativ" sheetId="81" state="visible" r:id="rId81"/>
    <sheet xmlns:r="http://schemas.openxmlformats.org/officeDocument/2006/relationships" name="Cost of Sales, Gross Profit (De" sheetId="82" state="visible" r:id="rId82"/>
    <sheet xmlns:r="http://schemas.openxmlformats.org/officeDocument/2006/relationships" name="Development Costs (Details Narr" sheetId="83" state="visible" r:id="rId83"/>
    <sheet xmlns:r="http://schemas.openxmlformats.org/officeDocument/2006/relationships" name="Sales Costs (Details Narrative)" sheetId="84" state="visible" r:id="rId84"/>
    <sheet xmlns:r="http://schemas.openxmlformats.org/officeDocument/2006/relationships" name="Administrative Costs (Details N" sheetId="85" state="visible" r:id="rId85"/>
    <sheet xmlns:r="http://schemas.openxmlformats.org/officeDocument/2006/relationships" name="Financial Result (Details Narra" sheetId="86" state="visible" r:id="rId86"/>
    <sheet xmlns:r="http://schemas.openxmlformats.org/officeDocument/2006/relationships" name="Other Expenses (Income), Net (D" sheetId="87" state="visible" r:id="rId87"/>
    <sheet xmlns:r="http://schemas.openxmlformats.org/officeDocument/2006/relationships" name="Earnings Per Share (EPS) - Sche" sheetId="88" state="visible" r:id="rId88"/>
    <sheet xmlns:r="http://schemas.openxmlformats.org/officeDocument/2006/relationships" name="Additional Information About 89" sheetId="89" state="visible" r:id="rId89"/>
    <sheet xmlns:r="http://schemas.openxmlformats.org/officeDocument/2006/relationships" name="Additional Information About 90" sheetId="90" state="visible" r:id="rId90"/>
    <sheet xmlns:r="http://schemas.openxmlformats.org/officeDocument/2006/relationships" name="Staff (Details Narrative)" sheetId="91" state="visible" r:id="rId91"/>
    <sheet xmlns:r="http://schemas.openxmlformats.org/officeDocument/2006/relationships" name="Other Information (Details Narr" sheetId="92" state="visible" r:id="rId92"/>
    <sheet xmlns:r="http://schemas.openxmlformats.org/officeDocument/2006/relationships" name="Other Information - Schedule of" sheetId="93" state="visible" r:id="rId93"/>
    <sheet xmlns:r="http://schemas.openxmlformats.org/officeDocument/2006/relationships" name="Notes to the Cash Flow Statem94" sheetId="94" state="visible" r:id="rId94"/>
    <sheet xmlns:r="http://schemas.openxmlformats.org/officeDocument/2006/relationships" name="Notes to the Cash Flow Statem95" sheetId="95" state="visible" r:id="rId95"/>
    <sheet xmlns:r="http://schemas.openxmlformats.org/officeDocument/2006/relationships" name="Members of the Management Boa96" sheetId="96" state="visible" r:id="rId96"/>
    <sheet xmlns:r="http://schemas.openxmlformats.org/officeDocument/2006/relationships" name="Members of the Management Boa97" sheetId="97" state="visible" r:id="rId97"/>
    <sheet xmlns:r="http://schemas.openxmlformats.org/officeDocument/2006/relationships" name="Members of the Supervisory Bo98" sheetId="98" state="visible" r:id="rId98"/>
    <sheet xmlns:r="http://schemas.openxmlformats.org/officeDocument/2006/relationships" name="Related Party Disclosures (Deta" sheetId="99" state="visible" r:id="rId99"/>
    <sheet xmlns:r="http://schemas.openxmlformats.org/officeDocument/2006/relationships" name="Auditor's Fees and Services - S" sheetId="100" state="visible" r:id="rId100"/>
    <sheet xmlns:r="http://schemas.openxmlformats.org/officeDocument/2006/relationships" name="Events After the Reporting D101" sheetId="101" state="visible" r:id="rId101"/>
  </sheets>
  <definedNames/>
  <calcPr calcId="124519" fullCalcOnLoad="1"/>
</workbook>
</file>

<file path=xl/sharedStrings.xml><?xml version="1.0" encoding="utf-8"?>
<sst xmlns="http://schemas.openxmlformats.org/spreadsheetml/2006/main" uniqueCount="960">
  <si>
    <t>Document and Entity Information</t>
  </si>
  <si>
    <t>12 Months Ended</t>
  </si>
  <si>
    <t>Dec. 31, 2017shares</t>
  </si>
  <si>
    <t>Document And Entity Information</t>
  </si>
  <si>
    <t>Entity Registrant Name</t>
  </si>
  <si>
    <t>Biofrontera AG</t>
  </si>
  <si>
    <t>Entity Central Index Key</t>
  </si>
  <si>
    <t>Document Type</t>
  </si>
  <si>
    <t>20-F</t>
  </si>
  <si>
    <t>Document Period End Date</t>
  </si>
  <si>
    <t>Dec. 31,
		2017</t>
  </si>
  <si>
    <t>Amendment Flag</t>
  </si>
  <si>
    <t>false</t>
  </si>
  <si>
    <t>Current Fiscal Year End Date</t>
  </si>
  <si>
    <t>--12-31</t>
  </si>
  <si>
    <t>Entity Well Known Seasoned Issuer</t>
  </si>
  <si>
    <t>No</t>
  </si>
  <si>
    <t>Entity Voluntary Filer</t>
  </si>
  <si>
    <t>Entity Current Reporting Status</t>
  </si>
  <si>
    <t>Yes</t>
  </si>
  <si>
    <t>Entity Filer Category</t>
  </si>
  <si>
    <t>Smaller Reporting Company</t>
  </si>
  <si>
    <t>Entity Common Stock, Shares Outstanding</t>
  </si>
  <si>
    <t>Trading Symbol</t>
  </si>
  <si>
    <t>BFRA</t>
  </si>
  <si>
    <t>Document Fiscal Period Focus</t>
  </si>
  <si>
    <t>FY</t>
  </si>
  <si>
    <t>Document Fiscal Year Focus</t>
  </si>
  <si>
    <t>Consolidated Balance Sheet - EUR (€) € in Thousands</t>
  </si>
  <si>
    <t>Dec. 31, 2017</t>
  </si>
  <si>
    <t>Dec. 31, 2016</t>
  </si>
  <si>
    <t>Non-current assets</t>
  </si>
  <si>
    <t>Tangible assets</t>
  </si>
  <si>
    <t>Intangible assets</t>
  </si>
  <si>
    <t>Total Non-current assets</t>
  </si>
  <si>
    <t>Current financial assets</t>
  </si>
  <si>
    <t>Trade receivables</t>
  </si>
  <si>
    <t>Other financial assets</t>
  </si>
  <si>
    <t>Cash and cash equivalents</t>
  </si>
  <si>
    <t>Total Current financial assets</t>
  </si>
  <si>
    <t>Inventories</t>
  </si>
  <si>
    <t>Raw materials and supplies</t>
  </si>
  <si>
    <t>Unfinished products</t>
  </si>
  <si>
    <t>Finished products and goods</t>
  </si>
  <si>
    <t>Income tax reimbursement claims</t>
  </si>
  <si>
    <t>Other assets</t>
  </si>
  <si>
    <t>Total Other current assets</t>
  </si>
  <si>
    <t>Total Current assets</t>
  </si>
  <si>
    <t>Total assets</t>
  </si>
  <si>
    <t>Equity</t>
  </si>
  <si>
    <t>Subscribed capital</t>
  </si>
  <si>
    <t>Capital reserve</t>
  </si>
  <si>
    <t>Capital reserve from foreign currency conversion adjustments</t>
  </si>
  <si>
    <t>Loss carried forward</t>
  </si>
  <si>
    <t>Net loss of the year</t>
  </si>
  <si>
    <t>Total equity</t>
  </si>
  <si>
    <t>Long-term liabilities</t>
  </si>
  <si>
    <t>Long-term financial liabilities</t>
  </si>
  <si>
    <t>Current financial liabilities</t>
  </si>
  <si>
    <t>Trade payables</t>
  </si>
  <si>
    <t>Current financial debt</t>
  </si>
  <si>
    <t>Other financial liabilities</t>
  </si>
  <si>
    <t>Total current liabilities</t>
  </si>
  <si>
    <t>Other current liabilities</t>
  </si>
  <si>
    <t>Income tax provision</t>
  </si>
  <si>
    <t xml:space="preserve"> </t>
  </si>
  <si>
    <t>Other provisions</t>
  </si>
  <si>
    <t>Total other current liabilities</t>
  </si>
  <si>
    <t>Total liabilities</t>
  </si>
  <si>
    <t>Total equity and liabilities</t>
  </si>
  <si>
    <t>Consolidated Statement of Comprehensive Income - EUR (€) € in Thousands</t>
  </si>
  <si>
    <t>Dec. 31, 2015</t>
  </si>
  <si>
    <t>Profit or loss [abstract]</t>
  </si>
  <si>
    <t>Sales revenue</t>
  </si>
  <si>
    <t>Cost of sales</t>
  </si>
  <si>
    <t>Gross profit from sales</t>
  </si>
  <si>
    <t>Operating expenses</t>
  </si>
  <si>
    <t>Research and development costs</t>
  </si>
  <si>
    <t>General administrative costs</t>
  </si>
  <si>
    <t>thereof financing costs</t>
  </si>
  <si>
    <t>Sales costs</t>
  </si>
  <si>
    <t>Total Operating expenses</t>
  </si>
  <si>
    <t>Loss from operations</t>
  </si>
  <si>
    <t>Interest expenses</t>
  </si>
  <si>
    <t>Interest income</t>
  </si>
  <si>
    <t>Other expenses</t>
  </si>
  <si>
    <t>Other income</t>
  </si>
  <si>
    <t>Total interest and other (expenses)/income</t>
  </si>
  <si>
    <t>Loss before income tax</t>
  </si>
  <si>
    <t>Income tax</t>
  </si>
  <si>
    <t>Loss for the period</t>
  </si>
  <si>
    <t>Expenses and income not included in profit/loss</t>
  </si>
  <si>
    <t>Items which may in future be regrouped into the profit and loss statement under certain conditions Translation differences resulting from the conversion of foreign business operations</t>
  </si>
  <si>
    <t>Other income total</t>
  </si>
  <si>
    <t>Total loss for the period</t>
  </si>
  <si>
    <t>Basic/diluted earnings per share</t>
  </si>
  <si>
    <t>Consolidated Statement of Changes in Equity - EUR (€) € in Thousands</t>
  </si>
  <si>
    <t>Subscribed capital [Member]</t>
  </si>
  <si>
    <t>Capital reserve [Member]</t>
  </si>
  <si>
    <t>Capital from foreign currency conversion adjustments [Member]</t>
  </si>
  <si>
    <t>Accumulated loss [Member]</t>
  </si>
  <si>
    <t>Total</t>
  </si>
  <si>
    <t>Balance at Dec. 31, 2014</t>
  </si>
  <si>
    <t>Balance, shares at Dec. 31, 2014</t>
  </si>
  <si>
    <t>Statement Line Items [Line Items]</t>
  </si>
  <si>
    <t>Capital increase</t>
  </si>
  <si>
    <t>Capital increase, shares</t>
  </si>
  <si>
    <t>Costs of equity procurement</t>
  </si>
  <si>
    <t>Foreign currency conversion adjustment</t>
  </si>
  <si>
    <t>Increase in capital reserve from the stock option programme</t>
  </si>
  <si>
    <t>Balance at Dec. 31, 2015</t>
  </si>
  <si>
    <t>Balance, shares at Dec. 31, 2015</t>
  </si>
  <si>
    <t>Conversion from convertible bond 2016/2021</t>
  </si>
  <si>
    <t>Conversion from convertible bond 2016/2021, shares</t>
  </si>
  <si>
    <t>Exercise of detachable warrant rights from warrant bond 2011/2016</t>
  </si>
  <si>
    <t>Exercise of detachable warrant rights from warrant bond 2011/2016, shares</t>
  </si>
  <si>
    <t>Changes in capital reserves pursuant to the issuance of the convertible bond 2016/2021</t>
  </si>
  <si>
    <t>Balance at Dec. 31, 2016</t>
  </si>
  <si>
    <t>Balance, shares at Dec. 31, 2016</t>
  </si>
  <si>
    <t>Conversion from convertible bond 2017/2022</t>
  </si>
  <si>
    <t>Conversion from convertible bond 2017/2022, shares</t>
  </si>
  <si>
    <t>Balance at Dec. 31, 2017</t>
  </si>
  <si>
    <t>Balance, shares at Dec. 31, 2017</t>
  </si>
  <si>
    <t>Consolidated Cash Flow Statement - EUR (€) € in Thousands</t>
  </si>
  <si>
    <t>Cash flows from operations</t>
  </si>
  <si>
    <t>Adjustments to reconcile loss for the period to cash flow into operations</t>
  </si>
  <si>
    <t>Financial result</t>
  </si>
  <si>
    <t>Depreciation</t>
  </si>
  <si>
    <t>Losses from disposal of assets</t>
  </si>
  <si>
    <t>Non-cash expenses and (income)</t>
  </si>
  <si>
    <t>Changes in operating assets and liabilities</t>
  </si>
  <si>
    <t>Other assets and income tax assets</t>
  </si>
  <si>
    <t>Provisions</t>
  </si>
  <si>
    <t>Other liabilities</t>
  </si>
  <si>
    <t>Net cash flow used in operational activities</t>
  </si>
  <si>
    <t>Cash flows from investment activities</t>
  </si>
  <si>
    <t>Purchase of intangible and tangible assets</t>
  </si>
  <si>
    <t>Interest received</t>
  </si>
  <si>
    <t>Proceeds from sale of intangible and tangible assets</t>
  </si>
  <si>
    <t>Net cash flow used in investment activities</t>
  </si>
  <si>
    <t>Cash flows from financing activities</t>
  </si>
  <si>
    <t>Proceeds from the issue of shares</t>
  </si>
  <si>
    <t>Proceeds from issuance of convertible bonds 2016/2021</t>
  </si>
  <si>
    <t>Proceeds from the exercise of detachable warrants from warrant bond 2011/2016</t>
  </si>
  <si>
    <t>Proceeds from issuing convertible bonds 2017/2022</t>
  </si>
  <si>
    <t>Repayment of warrant bond 2009/2017</t>
  </si>
  <si>
    <t>Proceeds from repayment of warrant bonds 2009/2017 for portion of the instrument held by the company</t>
  </si>
  <si>
    <t>Interest paid</t>
  </si>
  <si>
    <t>Proceeds from drawing down EIB loans</t>
  </si>
  <si>
    <t>Cash outflow for EIB loan procurement costs</t>
  </si>
  <si>
    <t>Repayment of warrant bond 2011/2016</t>
  </si>
  <si>
    <t>Net cash flows provided by financing activities</t>
  </si>
  <si>
    <t>Net (decrease)/increase in cash and cash equivalents</t>
  </si>
  <si>
    <t>Cash and cash equivalents at the beginning of the period</t>
  </si>
  <si>
    <t>Cash and cash equivalents at the end of the period</t>
  </si>
  <si>
    <t>Composition of financial resources at the end of the period</t>
  </si>
  <si>
    <t>Cash and cash equivalents (27)</t>
  </si>
  <si>
    <t>Information About the Company</t>
  </si>
  <si>
    <t>Information About Company</t>
  </si>
  <si>
    <t xml:space="preserve">Information about the company Biofrontera AG (www.biofrontera.com),
registered in the commercial register of Cologne District Court, Department B under No. 49717, and its wholly-owned subsidiaries
Biofrontera Bioscience GmbH, Biofrontera Pharma GmbH, Biofrontera Development GmbH, Biofrontera Neuroscience GmbH, all with head
office at Hemmelrather Weg 201, 51377 Leverkusen, Germany, and Biofrontera Inc., which is based in Wakefield, Massachusetts, research,
develop and market dermatological products. Biofrontera AG is the parent company that prepares the consolidated financial statements
for the group. The company’s strategic objective is to position itself globally as a pharmaceuticals company specialising
in photodynamic therapy (PDT). Focus areas of activity include further expanding our products’ sales, as well as extending
the approvals of Ameluz® to include further indications to enhance its brand potential. Biofrontera AG (hereinafter also the
“company” or “Biofrontera”) pursues this goal along with its subsidiaries. All the companies together form
the “Biofrontera Group”, or “Group”. The Biofrontera Group was the first
German pharmaceutical start-up company to receive centralised European and U.S. drug approval for an independently developed drug,
Ameluz ® ® ® ® ® ® ® ® The product Ameluz ® ® ® ® ® In November 2012, Biofrontera’s
BF-RhodoLED ® ® ® ® ® In July 2016, the company entered into
a research collaboration and partnership with Maruho Co., Ltd, (“Maruho”), a Japanese company specialising in dermatology,
in which possibilities to jointly develop pharmaceutical products for the European market based on Biofrontera’s proprietary
nanoemulsion technology are to be researched. This corresponds to the same strategy with which Ameluz® was also developed.
The nanoemulsion technology stabilised the active substance and improved skin penetration, leading to greater clinical efficacy.
This principle is also to be applied to other substances as part of the collaboration and partnership with Maruho. According to
the agreement, Maruho will bear all costs connected with the exploratory research of new product candidates. The plan is that the
parties should be joint owners of the intellectual property they develop. In terms of marketing, Biofrontera is to receive the
license in Europe. As the agreement is limited to Europe, further regional rights have not yet been discussed or determined. The
agreement was initially limited to 31 December 2017 and was extended until 31 March 2018. The parties are currently discussing
a potential further extension or expansion. The BF-derm1 project, which is currently
not being actively pursued, was tested in a three-part Phase II trial for the treatment of chronic, antihistamine-resistant urticaria.
The trial demonstrated the drug’s good efficacy, which reduced the intensity of urticaria rashes and itching as well as reducing
the amount of drowsiness-inducing antihistamines required by patients. The BF-1 project is an innovative substance
that is intended to be used for migraine prophylaxis. The substance was administered to healthy subjects for the first time towards
the end of 2006, by intravenous injection and in tablet form. The company received the results of this trial in early 2007. They
show that the substance is almost completely absorbed in the intestine, and that it takes around two days for 50% of the substance
to be broken down or excreted. These results are an excellent starting point for developing the substance for administration in
tablet form. The intention is to finance the development
of both BF-derm1 and BF-1 independently of Biofrontera’s normal budget by seeking funding providers who will benefit directly
from the development of these products. For this reason, the two projects were acquired by Biofrontera AG and transferred as shareholder
contributions to the two subsidiaries Biofrontera Development GmbH and Biofrontera Neuroscience GmbH, which were formed in December
2012. The product BF-derm1, which is intended for the treatment of severe chronic urticaria, is now the responsibility of Biofrontera
Development GmbH, while the product BF-1, which is intended for the prophylactic treatment of migraines, is the responsibility
of Biofrontera Neuroscience GmbH. This outsourcing of development candidates has created a structure through which the financing
of the further development of these two products was uncoupled from the normal Group financing. As a result, the company’s
short-term financial plans can focus on the market launch of Ameluz ® </t>
  </si>
  <si>
    <t>Summary of Significant Accounting Policies</t>
  </si>
  <si>
    <t>Disclosure of initial application of standards or interpretations [abstract]</t>
  </si>
  <si>
    <t>Summary of significant accounting policies Basis for preparation of the consolidated
financial statements The consolidated financial statements
for Biofrontera AG for the financial year from 1 January 2017 to 31 December 2017 have been prepared in accordance with the International
Financial Reporting Standards (IFRS) of the International Accounting Standards Board (IASB) and the interpretations of the International
Financial Reporting Standards Interpretations Committee (IFRS IC) and applicable on the balance sheet date. The assets and liabilities are recognised
and measured in accordance with the IFRS that were mandatory on 31 December 2017. Standards, amendments to standards and
interpretations applied for the first time in the consolidated financial statements for 31 December 2017 are:
Standard / Interpretation First-time mandatory application as per IASB
Amendments to IAS 7 “Statements of Cash Flows”: Disclosure Initiative 1 January 2017
Amendments to IAS 12 “Income Taxes”: Recognition of Deferred Tax Assets for Unrealised Losses 1 January 2017
Annual Improvements Project Cycle 2014 – 2016: Amendments IFRS 12 1 January 2017 Standards and interpretations that can
be applied early voluntarily, but have not yet been applied early voluntarily
Standard / Interpretation First-time mandatory application as per IASB
IFRS 15 “Revenue from Contracts with Customers” 1 January 2018
IFRS 9 “Financial Instruments” 1 January 2018
IFRS 16 “Leases” 1 January 2019
IFRS 17 “ Insurance Contracts” 1 January 2021
Amendments IFRS 2 “Share-based Payment”: Classification and Measurement of Share-based Payment Transactions 1 January 2018
Amendments to IFRS 4 “Insurance Contracts”: Applying IFRS 9 Financial Instruments together with IFRS 4 Insurance Contracts 1 January 2018
Amendments to IFRS 9 “Financial Instruments”: Prepayment Features with Negative Compensation 1 January 2018
Amendments IFRS 1 “First-Time Application of IFRS”: Annual Improvements Project Cycle 2014-2016 1 January 2018
Amendments to IAS 28 “Interest in Associates and Joint Ventures”: Long-term Interests in Associates and Joint Ventures Postponed for an indefinite period
Amendments to IAS 40 “Investment Property”: Transfers of Investment Property 1 January 2018
IFRIC 22 “Foreign Currency Transactions and Advance Consideration” 1 January 2018
IFRIC 23 “Uncertainty over Income Tax Treatments” 1 January 2019
Annual Improvements Project Cycle 2014 – 2016: Amendments IFRS 1 and IAS 28 1 January 2018
Annual Improvements Project Cycle 2015 – 2017 1 January 2019 It is expected that unless details of
their effects are given below, the listed standards and interpretations that are not yet applied will have no effect on the Biofrontera
Group, in the absence of relevant facts and circumstances. In May 2014, the IASB issued the new
standard IFRS 15. The aim of this new standard concerning revenue recognition is to amalgamate the various rules previously contained
in different standards and interpretations. At the same time, uniform principles are defined that are applicable for all sectors
and for all types of revenue transactions. The questions regarding what amount, at what time and for which time period revenue
is to be realised are to be answered with the help of the 5-stage model. In addition, the standard includes a number of other regulations
covering detailed issues and an expansion of the disclosures required. The new standard is to be applied to annual periods beginning
on or after 1 January 2018. The first application must in principle be carried out retrospectively, but various simplification
options are available; earlier application is permitted. In the U.S., some lamps (RhodoLED ® In January 2016, the IASB issued the
new standard IFRS 16 – Leases. IFRS 16 establishes principles for the recognition, measurement, presentation and disclosure
of leases, and notes regarding leases, with the aim of ensuring that lessees and lessors provide relevant information regarding
the impact of leases. At the same time, the previous accounting model applied in accordance with IAS 17, involving the classification
into operating and finance leases, is abandoned in favour of a uniform accounting model for leasing agreements with a mandatory
control concept. For the lessee, the standard provides a single accounting model. This model leads in the case of the lessee to
all the assets and liabilities from leases being recognised on the balance sheet, provided that their term is not less than 12
months or if it is not a minor asset (option). The lessor continues to differentiate, for accounting purposes, between finance
and operating leases. The mandatory first-time application
date of IFRS 16 – Leases is for financial years beginning on or after 1 January 2019. Early application is permitted, in
principle, if IFRS 15 – Revenue from Contracts with Customers is already applied (early) in full. The lessee either has to
fully apply IFRS 16 retrospectively, with the inclusion of prior reporting periods, or has to recognise the cumulative adjustment
effect at the point in time of initial application as an entry in equity at the beginning of the financial year of initial application.
Based on the existing agreements, Biofrontera acts as both a lessor and as a lessee in operating leases. Given the significant
expansion of the U.S. business in relation to lamps (BF-RhodoLED ® In July 2014, the IASB approved the
final version of IFRS 9 “Financial Instruments”. The new standard includes revised regulations for the classification
and measurement of financial assets, including impairment regulations, and supplements the new hedge accounting regulations published
in 2013. Furthermore, more extensive disclosure obligations pursuant to IFRS 9 are to be complied with. The Group anticipates effects
on the classification of financial instruments as well as expanded disclosures in the notes to the financial statements. According
to the amended impairment model, too, no effects are expected given the continued lack of receivables defaults. The accounting policies applied are
consistent with those applied on 31 December 2016, with the exception of the new and revised standards and interpretations described
above that were applied from the 2017 financial year for the first time. The consolidated financial statements
as at 31 December 2017 are presented in euros (EUR) or thousands of euros. The Biofrontera Group presents current
and non-current assets and current and non-current liabilities as separate categories in the balance sheet, in accordance with
IAS 1.60, with these categories also being to some extent subdivided according to their respective terms in the notes to the consolidated
financial statement for 31 December 2017. The income statement is prepared applying the cost of sales method. In this reporting
format, the net sales revenue is set against the expenses incurred in achieving it, subdivided into cost of sales, research and
development costs, sales costs and general administration costs. The consolidated financial statements
for 31 December 2017 contain no separate segment-based reporting, as the activities of the Biofrontera Group are limited to a single
business segment in terms of the definition in IFRS 8. All business operations focus on the product Ameluz ® ® ® On 25 April 2018, the Management Board
approved the consolidated financial statements for the financial year ending 31 December 2017 for publication. Basis of consolidation The consolidated financial statements
for the financial year ending 31 December 2017 include the financial statements of the parent company, Biofrontera AG, and the
subsidiary companies in which the parent has a direct majority of the voting rights. The following companies have been included
in the consolidated financial statements:
1. Biofrontera Bioscience GmbH, Leverkusen, Germany, with a direct interest of 100%
2. Biofrontera Pharma GmbH, Leverkusen, Germany, with a direct interest of 100%
3. Biofrontera Development GmbH, Leverkusen, Germany, with a direct interest of 100%
4. Biofrontera Neuroscience GmbH, Leverkusen, Germany, with a direct interest of 100%.
5. Biofrontera Inc., Wakefield, Massachusetts, U.S., with a direct interest of 100% The basis for the consolidation of the
companies included in the consolidated financial statements are the financial information of these companies prepared for 31 December
2017 pursuant to uniform principles. The consolidated financial statements for 31 December 2017 have been prepared on the basis
of uniform accounting policies (IFRS). The subsidiaries have been fully consolidated
from the date of acquisition. The date of acquisition is the date when the parent company obtained control of these subsidiaries.
The subsidiaries are included in the consolidated financial statements until control over these companies no longer exists. All inter-company balances and income
and expenses have been eliminated on consolidation. Results of intra-group transactions have been eliminated. Translation of amounts in foreign
currencies The consolidated financial statements
for 31 December 2017 have been prepared in EUR (or thousands of EUR), which is the functional currency of all the German companies
included in the consolidated financial statements, and is the Group’s reporting currency. For subsidiaries with a functional currency
that is the local currency of the country in which they have their registered office, the assets and liabilities that are recognised
in the foreign currency on the balance sheets of the foreign, economically independent subsidiaries, are converted to euros applying
the relevant period-end exchange rate (2017: 1.2022 USD/EUR, 2016: 1.052 USD/EUR, 2015: 1.09061 USD/EUR). Income and expense items
are translated applying the average exchange rates (2017: 1.1301 USD/EUR, 2016: 1.107 USD/EUR, 2015: 1.1023 USD/EUR) applicable
to the relevant period. The differences resulting from the valuation of equity at historical rates and applying the period-end
exchange rates are reported as a change not affecting profit or loss and carried directly to equity within the other equity components. Transactions realised in currencies
other than EUR are reported using the exchange rate on the date of the transaction. Assets and liabilities are translated applying
the closing exchange rate for each balance sheet date. Gains and losses arising from such currency translations are recognised
in income. Application of estimates The preparation of the consolidated
financial statements for 31 December 2017 in accordance with IFRS required the use of estimates and assumptions by the management
that affect the value of assets and liabilities as reported on the balance sheet date, and revenues and expenses arising during
the financial year. The main areas in which assumptions, estimates and the exercising of a degree of discretion are appropriate
relate to the determination of the useful lives of non-current assets and the formation of provisions, as well as income taxes.
Estimates are also made as part of fair value measurement pursuant to IFRS 13. Estimates are based on historical experience and
other assumptions that are considered appropriate in the circumstances. They are continuously reviewed but may vary from the actual
values. The carrying amounts of items affected
by estimates are presented in the respective explanatory remarks concerning the items in the notes to the consolidated financial
statements. Tangible assets Pursuant to IAS 16, tangible assets
are recognised on the balance sheet at historical acquisition and production cost less scheduled depreciation. Depreciation of tangible assets is generally
applied straight-line over the estimated useful life of assets (generally three to thirteen years). The main useful lives are unchanged:
IT equipment 3 years, straight-line
Fixtures and equipment 4 years, straight-line
Office and laboratory facilities 10 years, straight-line
Laboratory devices 13 years, straight-line Low value assets with purchase costs
of between EUR 150 and EUR 1,000 have been booked to the year of acquisition as a single item for the relevant year, and are fully
depreciated over five years. Intangible assets Purchased software is recognised at
cost less amortisation applied straight-line over a three-year useful life. Purchased intangible assets consist
of licenses and other rights. They are recognised at cost less accumulated amortisation. Only intangible assets purchased from
third parties are capitalised as assets, as the requirements for the recognition of internally generated intangible assets are
not met. These intangible assets are capitalised as assets and generally amortised straight-line over an estimated useful life
of between 4 and 20 years. No intangible assets exist with indefinite
useful lives. Borrowing costs are not recognised as
part of the purchase cost of the acquired assets but are instead expensed in the period in which they arrived, because the Group
has no qualifying assets in the meaning of IAS 23.5. Impairment of assets The company tests assets for impairment
when indications exist that the carrying amount of an asset exceeds its recoverable amount. A possible impairment requirement of
assets held for use is evaluated by comparing the carrying amount of an asset with the cash flows that the asset is expected to
generate in the future. When such an asset is considered to be impaired, the impairment loss is measured at the amount by which
the carrying amount of the asset exceeds its recoverable amount. Assets that are to be sold are reported at the lower of the carrying
amount or fair value less costs to sell. Financial instruments The financial instruments held by the
Biofrontera Group on the balance sheet date primarily consist of cash and cash equivalents, trade payables and receivables as well
as financial debt. Biofrontera does not deploy any financial derivatives, apart from the derivative embedded within the EIB loan
(so-called performance component). Due to the short terms of the trade payables and trade receivables, the carrying amounts of
such items correspond to their fair values. The remaining related receivables and liabilities are classified to “Other Assets”
or “Other Provisions”, respectively. The financial liabilities are measured applying the effective interest method. Financial investments held to maturity The company classifies the securities
held as current financial investments as “financial investments held to maturity”, in accordance with IAS 39.9. As
of 31 December 2016, Biofrontera had in its portfolio holdings of its own Warrant Bond I 2009/2017 with a nominal value of EUR
1.5 million. In accordance with IAS 32, the bonds are reported on a net basis with the corresponding bond debt. As of 31 December 2017, through the
repayment of the 2009/2017 as discussed in the notes below, the company no longer holds any amount of their own financial instruments. Inventories Raw materials and supplies, as well
as finished and unfinished goods, are recognised at the lower of cost or net realisable value. Borrowing costs are not capitalised.
Cost is calculated applying the first-in-first-out method (FIFO). A value adjustment is made to the inventories on the balance
sheet date if the net realisable value is lower than the carrying amount. Trade receivables Trade receivables are reported at their
nominal value. Any value adjustments are booked directly against the relevant receivable. Receivables denominated in foreign currencies
have been translated into euros applying the exchange rates on the balance sheet date, with any translation differences being recognised
in profit or loss. Cash and cash equivalents Cash and cash equivalents include cash
in hand, cheques and bank deposits with a term of up to three months at the time of acquisition, as well as current financial assets.
These are measured at amortised cost. Trade payables, overdrafts Trade payables, as well as liabilities
from current accounts and other liabilities are recognised at their redemption amount. Due to their short-term nature, the reported
carrying amount reflects the fair value. Foreign currency liabilities are translated applying the period-end exchange rate. Exchange
rate losses and gains are reported in the income statement. Provisions Provisions are formed if an obligation
to third parties resulting from a past event exists, and is likely to result in an outflow of assets in the future, and if the
effect on assets can be reliably estimated. Share options Share options (equity-settled share-based
payments) are valued at the fair value on the date of granting. The fair value of the obligation is capitalised as a personnel
expense over the retention period. Obligations relating to cash-settled share-based payment transactions are recognised as liabilities
and are measured at the fair value on the balance sheet date. In the event that Biofrontera AG has the right to choose between
payment in cash or payment using shares when a right is exercised, an increase in the capital reserve is initially performed pursuant
to IFRS 2.41 and IFRS 2.43. The costs are recognised over the vesting period. The fair value of both cash-settled and equity-settled
share-based payment transactions is generally determined using a Monte Carlo valuation model. Warrant bonds In accordance with IAS 32, warrant and
convertible bonds are classified as compound financial instruments that represent a debt security with an embedded conversion or
subscription option. The issuer of such a financial instrument, which contains both a liability and an equity component, is required
to present the liability component and the equity component separately from the financial instrument originally reported on the
balance sheet. At the issue date, the fair value of the financial liability component is determined by discounting at the market
interest rate for comparable financial instruments without conversion rights. The financial liability is subsequently measured
at amortized cost until conversion or maturity of the instrument. In accordance with IAS 32, the difference between the contract
value and the fair value of the financial liability is the equity component, which is reported within capital reserves with no
subsequent adjustment. Subsequent measurement is performed applying the effective interest method. If the warrant bonds are redeemed before
maturity through early redemption or early repurchase, with the original conversion rights remaining unchanged, the fee paid and
all transactions relating to the repurchase or redemption are allocated to the liability and equity components of the instrument
at the time of the transaction. The method for the allocation of the fees and transaction costs to the two components is identical
to that utilised in the original allocation applied to the revenue received when issuing the bond. Convertible bonds Convertible bonds are compound financial
instruments, which are to be allocated to a debt component (bond) and an equity component (conversion right) on initial recognition.
The debt component (bond) is to be recognised at fair value when the contract is concluded. The fair value in this context is calculated
by discounting the contractually determined future payments applying a standard market interest rate for a comparable bond without
a conversion right. The issuer’s default risk also has to be taken into consideration. The equity component (conversion right)
is calculated as the difference between the issue proceeds and the present value of the liability (residual value method). EIB loan with an embedded derivative
requiring separation In May 2017, the company arranged a
loan agreement for up to EUR 20 million with the European Investment Bank (EIB). The loan is unsecured and guaranteed
by our major subsidiaries. It is available in tranches within a two-year period. In July 2017, the company drew down the first
tranche of EUR 10 million, with two further tranches of EUR 5 million each being accessible after certain milestones have been
achieved. Each tranche must be paid back within five years after it has been made available. The loan contains three different
interest components: 1) a variable interest component, entailing quarterly interest payments on the outstanding amounts based on
3-month EURIBOR plus a risk premium; 2) a fixed component at 6% per annum which is due at term-end; and 3) a performance component
which is due at the term-end, and whose level is derived from the market capitalisation of Biofrontera AG but limited to a 4% per
annum interest rate. The loan carries standard market interest. The loan is carried forward at amortised
purchase cost applying the effective interest method. The performance component represents
a separable financial instrument in the form of an embedded derivative, which is measured at fair value on each reporting date,
and is to be classified to a fair value hierarchy of level 3. The market capitalisation at maturity
is the same as that of the measurement cut-off date, which is based on the 90 trade days preceding the measurement cut-off date.
The performance-based interest payment for the first tranche is calculated based on a notional 0.64% participation rate in the
market capitalisation. This is discounted to the measurement cut-off date applying a market interest rate. Income tax In accordance with IAS 12, Biofrontera
recognises deferred taxes for valuation differences between IFRS valuation and tax law valuation. Deferred tax liabilities are
generally recognised for all taxable temporary differences – claims from deferred taxes are only recognised to the extent
that it is probable that taxable profits will be available to utilise the claims. The carrying amount of deferred income tax assets
is reviewed on each balance sheet date and reduced to the extent that it is no longer probable that sufficient taxable profit will
be available against which the deferred tax claim can be at least partially utilised. Previously unrecognised deferred income tax
assets are reassessed on each balance sheet date and are recognised to the extent that it is probable from a current perspective
that sufficient future taxable profit will be available to realise the deferred tax asset. Deferred tax liabilities and deferred
tax assets are offset if a right to offset exists, and if they are levied by the same tax authority. Current taxes are calculated on the
basis of the company’s taxable earnings for the period. The tax rates applicable to the respective companies on the balance
sheet date are used for this purpose. Earnings per share In accordance with IAS 33 “Earnings
per Share”, earnings per share are calculated by dividing net consolidated income by the weighted average number of outstanding
shares during the year. Leasing The leases that have been entered into
are classified as either finance leases or operating leases. If the lessor has transferred all significant risks and opportunities
onto the Group as a lessee, the Group is assigned beneficial ownership. The companies included in the consolidated financial statements
have contracts that are classified as operating leases. As such, ongoing lease payments are expensed as they are incurred. Leases,
if any, that are classified as finance leases are recognised as assets at the lower of the present value of the minimum lease payments
or the fair value of the leased asset at the beginning of the lease. Finance lease assets are depreciated over the shorter of the
lease duration or useful life if the transfer of ownership to the lessee at the end of the contract term is uncertain. Revenue recognition The company recognises revenue in accordance
with IAS 18 if the risks and opportunities connected with ownership have transferred to the customer. The company realises its
revenue primarily through the sale of its products. Income from milestone and licensing agreements with third parties are recognised
once the underlying contractual conditions are enforceable. The receipt of revenue is recognised as revenue if the conditions of
IAS 18 IE 20 are met in the form of a one-off contract start payment. Revenue and other income are recognised
if the amount can be measured reliably and payment is sufficiently probable as well as other conditions mentioned below are met.
All income in connection with the sale of products and licence income is recognised as revenue. Revenue is deemed to be realised
when the deliveries and services owed have been provided and substantial risk and opportunities have been passed to the acquirer. Most of the revenues are generated by
product sales. In accordance with respective local legislation concerning the marketing of pharmaceuticals and medical products,
Ameluz ® ® In the case of direct sales of the BF-RhodoLED®
lamps, the delivered products and services on which amounts are owed are settled only after complete installation, since the installation
service requires specialised knowledge, is not just an ancillary service and, for legal reasons, the lamp may only be used by the
customer after successful installation. In the U.S., some lamps are made available to physicians in return for a fee for an up
to six-month evaluation period. A final decision to purchase does not need to be made until the end of this period. The company
generated revenues from the monthly fees during the evaluation period, and from the sale of lamps. Belixos® is predominantly sold
through Amazon. Revenue is recognised after delivery and payment by the customer. Based on experience, return rights granted with
the sale through Amazon are exercised by customers only in very few cases. Revenues are recognised less revenue
based trade taxes and sales deductions. Expected sales deductions, for instance rebates, discounts or returns, are recognised based
on estimated values at revenue recognition. Payment terms for Ameluz® include short-term payment terms with a possibility
for sales rebates. Instalment payments over 48 months, which include a financing component, are sometimes agreed upon with the
sale of our BF-RhodoLED ® Licence income as well as milestone-based
payments are recognised when the contractual obligation has been fulfilled. Cost of sales The cost of sales includes material
costs for sold products, payments to third parties for services directly attributable to revenue generation, as well as directly
attributable personnel expenses and depreciation, as well as proportional overhead expenditures. Research and development expenses Pursuant to IAS 38, development costs
are recognised as “intangible assets” under certain conditions. Research costs are recognised as costs as they are
incurred. Development costs are capitalised if certain conditions are fulfilled depending on the possible outcome of development
activities. Estimates of such possible outcomes
involve management making significant assumptions. In the management’s opinion, due to uncertainties related to the development
of new products, the criteria prescribed under IAS 38.57 “Intangible Assets” for capitalising development costs as
assets are only fulfilled by the Biofrontera Group if the prerequisites for the expansion of the European approval and the approval
in the U.S. are met, and if it is likely a future economic benefit will accrue to the company. The research and development costs
relating to the medication Ameluz®, which has been approved in Europe and the U.S., and to the company’s other research
and development projects, are consequently expensed in the period in which they are incurred.</t>
  </si>
  <si>
    <t>Intangible and Tangible Assets</t>
  </si>
  <si>
    <t>Intangible And Tangible Assets</t>
  </si>
  <si>
    <t xml:space="preserve">1. Intangible and tangible assets Changes in non-current assets in the
2017 financial year, as well as accumulated depreciation, amortization and impairment losses, are presented in the statement of
changes in non-current assets. Tangible assets consist mainly of office and business equipment and laboratory and production facilities. The additions to intangible assets and
to tangible assets in the reporting period arise mainly from the purchase of software (EUR 15 thousand; previous year: EUR 25),
right-of-use assets connected with the prototype of the PDT lamp (EUR 99 thousand; previous year: EUR 36 thousand), as well as
further laboratory devices (EUR 194 thousand; previous year: EUR 290 thousand) and other fixtures and equipment (EUR 83 thousand;
previous year: EUR 117 thousand). The asset disposals with costs totaling EUR 16 thousand (previous year EUR 66 thousand) resulted
primarily from sales of the rental lamps in an amount of EUR 16 thousand (previous year EUR 52 thousand). The right-of-use assets reported with
a net carrying amount totaling EUR 0.6 million relate mainly to rights totaling EUR 0.5 million to use technology developed by
the company ASAT Applied Science and Technology AG, Zug, Switzerland, in terms of the active ingredient ALA (aminolevulinic acid),
including all related patents and know how. The right-of-use assets that are acquired are amortised over their estimated remaining
useful life, from their date of acquisition, due to their direct usability. This useful life is derived from the term of the patents
issued and acquired by Biofrontera AG and is reviewed annually pursuant to IAS 38.104. The remaining amortization period amounts
to 1 year (previous year: 2 years). No indications of impairment exist. Consolidated statement of changes
in non-current assets in 2017 (in EUR thousands)
Cost Accumulated depreciation and amortisation Carrying amounts
1 Jan. 17 Currency translation Additions Disposals 31 Dec. 17 1 Jan. 17 Currency translation Additions Disposals 31 Dec. 17 31 Dec. 17 31 Dec. 16
I. Tangible assets
Operating and business equipment 3,834 (7 ) 278 16 4,089 3,189 (2 ) 167 11 3,343 746 645
II. Intangible assets
1. Software and licences 444 (1 ) 15 - 458 304 - 124 - 428 30 140
2. Right-of-use assets 6,089 - 99 - 6,188 4,977 - 593 - 5,570 618 1,112
Total Intangible assets 6,533 (1 ) 114 - 6,646 5,281 - 717 - 5,998 648 1,252
Total non-current assets 10,367 (8 ) 392 16 10,735 8,470 (2 ) 884 11 9,341 1,394 1,897 Consolidated statement of changes
in non-current assets in 2016 (in EUR thousands)
Cost Accumulated depreciation and amortisation Carrying amounts
1 Jan. 16 Currency translation Additions Disposals 31 Dec. 16 1 Jan. 16 Currency translation Additions Disposals 31 Dec. 16 31 Dec. 16 31 Dec. 15
I. Tangible assets
Operating and business equipment 3,477 2 420 65 3,834 3,104 - 120 35 3,189 645 373
II. Intangible assets
1. Software and licences 419 - 25 - 444 295 - 9 - 304 140 124
2. Right-of-use assets 6,053 - 36 - 6,089 4,275 - 702 - 4,977 1,112 1,778
Total Intangible assets 6,472 - 61 - 6,533 4,570 - 711 - 5,281 1,252 1,902
Total non-current assets 9,949 2 481 65 10,367 7,674 - 831 35 8,470 1,897 2,275 </t>
  </si>
  <si>
    <t>Inventories Details Narrative</t>
  </si>
  <si>
    <t>2. Inventories Inventories are comprised of finished
products, work in progress, raw materials and supplies at the sales companies. No impairment losses were recorded for
inventories in 2017, 2016 and 2015. Inventories amount to EUR 3.7 million
(previous year EUR 3.6 million). In assessing the consumption of inventories, the sequence of consumption is assumed to be based
on the first-in-first-out (FIFO) method.</t>
  </si>
  <si>
    <t>Trade Receivables</t>
  </si>
  <si>
    <t>3. Trade receivables The trade receivables are mainly attributable
to the sale of Ameluz ® ® ®</t>
  </si>
  <si>
    <t>Other Financial Assets</t>
  </si>
  <si>
    <t>Disclosure of financial assets [abstract]</t>
  </si>
  <si>
    <t>4. Other financial assets The other financial assets comprise
mainly prepayments rendered for studies (EUR 0.4 million; previous year: EUR 0.6 million) and the depositing of collateral, mainly
for credit cards and leased vehicles (EUR 0.1 million; previous year: EUR 0.1 million). No individual value adjustments were applied
during the reporting year nor in 2016 or 2015.</t>
  </si>
  <si>
    <t>Other Assets</t>
  </si>
  <si>
    <t>5. Other assets The other assets consist mainly of prepaid
assets (EUR 0.5 million; previous year: EUR 0.7 million) and deferred costs for equity procurement measures (EUR 0.9 million, previous
year: EUR 0) in connection with the admission to listing on the NASDAQ Stock Exchange on 13 February 2018, which were offset with
the capital reserve on the listing date. No individual value adjustments were
applied during the reporting year nor in 2016 or 2015. Prepaid assets of 0.7 million, which
were reported as other financial assets in the previous year, were reclassified to other assets in order to conform to the current
year presentation of the balance sheet.</t>
  </si>
  <si>
    <t>Income Tax Reimbursement Claims</t>
  </si>
  <si>
    <t xml:space="preserve">6. Income tax reimbursement claims These consist of claims for tax refunds
relating to withheld capital gains tax, plus the Solidarity Surcharge (EUR 52 thousand; previous year EUR 33 thousand). </t>
  </si>
  <si>
    <t>Securities</t>
  </si>
  <si>
    <t>7. Securities The valuation of securities classified
as financial investments held to maturity is based on amortized costs. On 31 December 2016, the company’s holdings in its
own Warrant Bond I 2009/2017 had a nominal value of EUR 1.5 million. The warrant bonds held by Biofrontera were written up in fiscal
year 2016 by EUR 267 thousand (previous year: write-down of EUR 100 thousand), to EUR 1.5 million (previous year: EUR 1.2 million)
due to an increase in the market price. In accordance with IAS 32, the bonds are offset against the bond debt. In 2017, the Warrant Bond I 2009/2017
was repaid to result in a EUR 0 balance as of 31 December 2017.</t>
  </si>
  <si>
    <t>Cash and Cash Equivalents</t>
  </si>
  <si>
    <t>Cash and cash equivalents [abstract]</t>
  </si>
  <si>
    <t>8. Cash and cash equivalents Cash and cash equivalents relate to
cash in hand, cheques, bank deposits and money deposits with a term of up to three months at the time of acquisition amounting
to a total of EUR 11.1 million (previous year EUR 15.1 million). The carrying amounts of the cash and cash equivalents correspond
to their fair value, due to the short-term nature of these investments.</t>
  </si>
  <si>
    <t>Deferred Income Tax</t>
  </si>
  <si>
    <t xml:space="preserve">9. Deferred income tax The following table shows changes in
the Group’s existing deferred tax assets deriving, as a matter of principle, from tax loss carryforwards:
31 December 2017 31 December 2016
(in EUR thousands) Loss carried forward Deferred tax assets Loss carried forward Deferred tax assets
Corporation tax including Solidarity Surcharge 119,725 18,947 111,742 17,683
Business tax 107,962 17,949 100,716 16,744
U.S. corporation tax 8,026 2,007 1,673 418
Total 38,903 34,845 These loss carryforwards have an unlimited
carryforward period under current German law. For the U.S tax loss carryforwards, these have a carryforward period of only 20 years
under current US tax law. Due to the lack of predictability regarding
future taxable profits, the existing deferred tax assets deriving, as a matter of principle, from tax loss carryforwards (EUR 38.9
million; previous year EUR 34.9 million) and tax deductible differences of EUR 321 thousand (previous year EUR 244 thousand) were
not recognized on the balance sheet, in accordance with IAS 12.34. The following provides a reconciliation
between expected and actual reported income tax expense, with the output value being based on the rounded income tax rate of 32.5
currently applicable to the Biofrontera Group:
(in EUR thousands) 31.12.2017 31.12.2016
Consolidated earnings before tax (16,102 ) (10,579 )
Expected income tax reimbursement at the tax rate of the parent company 5,226 3,433
Differences arising from different tax rates 586 215
Adjustments of deferred taxes due to tax rates
- From temporary differences (121 ) (145 )
- From loss carry forwards (1,014 ) (251 )
Tax increases due to non-deductible expenses (646 ) (238 )
Changes in unrecognised deferred tax assets
- from active temporary differences (194 ) (241 )
- from loss carryforwards (4,161 ) (2,529 )
Other effects 323 (248 )
Income taxes as per statement of comprehensive income - - </t>
  </si>
  <si>
    <t xml:space="preserve">10. Equity The fully paid in share capital of the
parent company, Biofrontera AG, amounted to EUR 38,416,828 on 31 December 2017. It was divided into 38,416,828 registered shares
with a nominal value of EUR 1.00 each. On 31 December 2016, the share capital amounted to EUR 37,722,433 and was increased during
the course of the 2017 financial year through the exercising of conversion rights from the 2016/2021 Convertible Bond as well as
from the 2017/2022 Convertible Bond by an amount of EUR 694,395, divided into 694,395 registered shares. On November 25, 2015, our share capital
was increased from Authorized Capital I by €1,916,588 to €25,490,430 pursuant to a capital increase against cash contribution
by issuing 1,916,588 new registered no-par ordinary shares, with an amount of the share capital attributable to each share of €1.00,
reducing the Authorized Capital I proportionally. All existing shareholders were offered the right to subscribe for shares in the
issuance and make offers for additional subscriptions. The subscription price per share was €1.90 each, and we received net
proceeds from this share issuance of approximately €3.5 million. As part of the capital increase implemented
in February 2016, the company’s share capital was increased against cash capital contributions by EUR 2.4 million through
issuing 2,357,384 new ordinary registered shares from approved capital. Shareholders’ subscription rights were excluded for
this capital increase. The new shares were offered to selected institutional investors at an issue price of EUR 1.90 per new share,
consequently for a total issue amount of EUR 4.5 million. These shares were fully placed and the implementation of the capital
increase was entered in the commercial register on 26 February 2016. The net proceeds amounted to EUR 4.4 million. As part of the capital increase implemented
in April 2016, the company’s share capital was increased against cash capital contributions by EUR 2.5 million through issuing
2,499,999 new ordinary registered shares from approved capital. Statutory subscription rights were granted to the shareholders.
An “additional subscription” was also offered. In other words, shareholders exercising subscription rights could apply
to subscribe for unsubscribed shares at the subscription price. The subscription price per share amounted to EUR 2.00. The capital
increase was fully placed. The implementation of the capital increase was entered in the commercial register on 26 April 2016.
The net issue proceeds amounted to EUR 4.9 million. As part of the capital increase implemented
in November 2016, the company’s share capital was increased against cash capital contributions by EUR 5.0 million through
issuing 5,012,950 new ordinary registered shares from approved capital. The implementation of the capital increase was entered
in the commercial register on 21 November 2016. Statutory subscription rights were granted to the shareholders in a 6:1 ratio.
The subscription price per share amounted to EUR 3.00. The net issue proceeds amounted to EUR 14.7 million. In November 2016, 49,990 subordinated
convertible 2016/2021 bonds were issued in a total nominal amount of EUR 5.0 million (“convertible bond”). The bonds
were offered at a subscription price of 100% of the nominal value per bond in a denomination of EUR 100.00 per bond, and were fully
placed. Shareholders were granted indirect subscription rights to the bonds. The conversion price amounted initially to EUR 3.00
per share, EUR 4.00 per share from 1 January 2017 and EUR 5.00 per share from 1 January 2018. Shareholders were granted statutory
subscription rights in a 607:1 ratio at an issue price of EUR 100.00 per bond. The total issue volume amounted to EUR 5.0 million.
In the 2017 financial year, bonds in a nominal amount of EUR 106,800 were converted into the company’s shares. Pursuant to
section 12 of the bonds’ terms and conditions, the conversion price was reduced in March 2018 by EUR 0.25 to EUR 4.75. The exercising of 751,460 warrant rights
from the 2011/2016 warrant bond generated issue proceeds of EUR 2.2 million in the 2016 financial year. On 23 December 2016, the company’s
Management Board approved the issue of a further convertible bond, which was placed in full in an amount of EUR 5.0 million in
January 2017. The bond’s initial conversion price amounts to EUR 3.50, to EUR 4.00 from 1 April 2017 and to EUR 5.00 from
1 January 2018. The bonds carry 6% per annum interest on the par value from 1 February 2017. Unless previously converted, the bond
is to be repaid in cash on 1 January 2022. As of 31 December 2017, bonds in a nominal amount of EUR 2,337,200 were converted into
the company’s shares. Pursuant to section 11 of the bonds’ terms and conditions, the conversion price was reduced in
March 2018 by EUR 0.25 to EUR 4.75. The Biofrontera AG shares were listed
on the Regulated Market of the Düsseldorf Stock Exchange in 2006. In August 2012, the company’s shares were also admitted
to trading on the Regulated Market of the Frankfurt Stock Exchange in response to an application by the company. The company’s
shares are also traded on the Xetra computer trading system and all other German stock exchanges. On 3 June 2014, the share was
included in the Prime Standard of the Frankfurt Stock Exchange. The introduction on the Nasdaq Stock
Market in the U.S. occurred on 13 February 2018. Shares in Biofrontera AG are traded there as American Depositary Shares (ADS)
under the ticker symbol BFRA. One ADS securitises the right to two ordinary shares of Biofrontera AG. The numbers of shares held by the shareholders on 31 December
2017, 2016 and 2015, based on the most recent disclosure of the shareholders, are as follows:
(in EUR) 31.12.2017 31.12.2016 31.12.2015
Maruho Deutschland Co., Ltd., Osaka Japan
The total share of voting rights is assigned to Maruho Co., Ltd, Osaka, through the company Maruho Deutschland GmbH, Düsseldorf, which is controlled by the former. 7,631,586 7,631,586 4,467,143
Wilhelm Konrad Thomas Zours
The voting rights through the chain of subsidiaries listed below are attributed to Mr. Zours:
● DELPHI Unternehmensberatung AG 3,400,907 3,400,907 1,053,154
● VV Beteiligungen AG
● Deutsche Balaton AG
● ABC Beteiligungen AG
● Heidelberger Beteiligungsholding AG
Semper Constantia Invest GmbH, Vienna, Austria 1,165,212 N/A N/A
Universal-Investment-Gesellschaft mbH, Frankfurt am Main, Germany 799,463 799,463 799,463
The share of voting rights is attributed to Universal-Investment GmbH through the company FEHO Vemögensverwaltungsgesellschaft.
Free float 25,419,660 25,890,477 19,170,670
Total 38,416,828 37,722,433 25,490,430 Consolidated equity determined in accordance
with IFRS is managed as capital. The company’s capital management body regularly reviews the equity facilities available
to the Group. The management’s objective is to ensure an appropriate equity base, within the framework of the expectations
of the capital market, and creditworthiness with respect to national and international business partners. The company’s Management
Board ensures that all Group companies have sufficient capital at their disposal in the form of equity and debt funding. The statement of changes in equity provides
further information about the development of equity. The following positions were reported
in connection with the convertible bonds and bonds with warrants as of 31 December 2017, 2016 and 2015:
(in EUR thousands) 31.12.2017 31.12.2016 31.12.2015
Non-current financial liabilities (measured at amortised cost) 2,693 3,597 11,230
Current financial debt (accrued interest from nominal interest rate) 85 273 830
Capital reserve (equity component: 2016/2021 convertible bond) 348 348 -
Capital reserve (equity component: 2011/2016 warrant bond) 1,227 1,227 1,227
Capital reserve (equity component: 2009/2017 warrant bond) 1,485 1,485 1,485
Capital reserve (equity component: 2017/2022 convertible bond) 296 - - The interest effects from the convertible
bonds on non-current liabilities were calculated at 7.9% per annum for the 2016/2021 convertible bond on initial measurement, and
at 7.6% per annum for the 2017/2022 convertible bond. In accordance with IAS 32.37, equity
procurement costs in connection with capital increases are deducted from the capital reserve. The deduction in the year under review
amounted to EUR 0 (2016: EUR 0.3 million; 2015: EUR 0.5 million). In 2018, the EUR 0.9 million of equity procurement costs incurred
as part of the capital increase through the IPO in the U.S., which were deferred as other assets as of 31 December 2017, plus further
equity procurement costs incurred in 2018, will be deducted from the capital reserve. In the event of the company achieving
an annual surplus, the Management and Supervisory boards are authorised to transfer all or part of the annual surplus that remains,
after deduction of the sums to be placed in the legal reserves and of a loss carried forward, to retained earnings. It is not permissible
to transfer more than half of the annual surplus to retained earnings if, after such a transfer, the other retained earnings would
exceed half of the share capital. The shareholders’ share of profits are calculated based on the size of their holding of
the share capital. 2010 share option programme At the Annual General Meeting on 2 July
2010, the Management and Supervisory boards proposed a share option programme for employees to the Annual General Meeting, which
approved the initiative. Accordingly, the Management Board, or the Supervisory Board if the beneficiaries are Management Board
members, are entitled to issue up to 839,500 share options, the exercising of which is linked to specific targets. The programme has a total nominal volume
of EUR 839,500 and a term of six years from the issue date until 24 November 2016. For this, conditional capital amounting to EUR
839,500 was approved by means of the issuing of up to 839,500 registered no par value unit shares with a proportional amount of
the share capital of EUR 1.00 per share, in accordance with Section 192 (1) No. 3 of the German Stock Corporation Act (AktG). The
conditional capital was registered on 30 July 2010 in the commercial register of the Cologne District Court, under commercial register
sheet number 49717. Eligibility for the 2010 share option programme was granted to members of the Management Board and employees
of the company as well as to members of management bodies and employees of affiliates of Biofrontera AG. The issue date was 24 November 2010.
The granting of options is made without any payment being provided in return. On 24 November 2010, 106,400 options (first tranche)
were issued with an exercise price per share of EUR 1.91. On 30 September and 7 October 2011 (second tranche) a further 96,400
options were issued with an exercise price of EUR 2.48 each. On 23 March 2012 and 11 May 2012 (third tranche), 65,000 options were
issued with an exercise price of EUR 3.30 each, and 51,500 options were issued with an exercise price of EUR 4.09 each. On 2 September
2013, 179,500 options were issued (fourth tranche) with an exercise price of EUR 3.37 each. On 2 April 2014, 159,350 options were
issued with an exercise price of EUR 3.43 each (fifth tranche). In accordance with the associated conditions,
each subscription right that is granted entitles the beneficiary to acquire one new registered no par value unit share in the company.
The exercise price is equal to the arithmetical average (unweighted) of the closing prices on the Frankfurt Stock Exchange in floor
trading and in Xetra trading for the company’s shares on the ten trading days prior to the issuing of the share. However,
the minimum exercise price amounts to the proportionate share of the company’s share capital allocated to each individual
no par value unit share, pursuant to Section 9 (1) of the German Stock Corporation Act (AktG). The options granted can only be exercised
after expiry of a vesting period. The vesting period is four years from the respective date of issue. A prerequisite for the whole
or partial exercising of the options is that the following performance target is achieved: Exercising the options from a tranche
is possible if at the beginning of the respective exercise period, the price (hereinafter referred to as the “reference price”)
of a share in Biofrontera Aktiengesellschaft exceeds the exercise price by at least 20%, and a minimum reference price of at least
EUR 5.00 is reached (hereinafter referred to as the “minimum reference price”). The reference price is equal to the
arithmetical average (unweighted) of the closing prices on the Frankfurt Stock Exchange in floor trading and Xetra trading for
the company’s shares between the 15th and the 5th stock market day (in each case inclusive) before the start of the respective
exercise window. The minimum reference price is adjusted in the following cases to align the specified performance target with
changed circumstances:
- In the event of a capital increase from company funds being implemented by issuing shares, the minimum reference price is reduced by the same ratio as new shares issued compared to existing shares. If the capital increase is implemented from company funds without issuing new shares (Section 207 (2) Clause 2 of the German Stock Corporation Act [AktG]), the minimum reference price is not changed.
- In the case of a capital reduction, no adjustment of the minimum reference price is implemented, provided that the total number of shares is not changed by the capital reduction, or if the capital reduction is connected to a capital repayment or purchase of treasury shares. In the case of a capital reduction performed by consolidating shares without capital repayment and in the case of increasing the number of shares with no associated change in capital (share split), the minimum reference rate increases proportionally with the capital reduction or share split. Other adjustments to the minimum reference
price are not implemented. The exercising of options is limited
to the following time periods (hereinafter “exercise windows”), in other words, only declarations of exercising of
rights submitted to the company within an exercise window will be considered:
a) on the 6th and subsequent 14 banking days after the date of the Annual General Meeting (exclusive),
b) on the 6th and subsequent 14 banking days after the date of submission of the semi-annual or quarterly report or an interim statement by Biofrontera AG (exclusive)
c) in the period between the 15th and the 5th banking day before expiration of the options for each respective expiry date (exclusive). After the vesting period, the options
can be exercised up until the expiry of six years from the date of issue (exclusive). The right to exercise the options ends
at the latest six years after the first day of issue. The right to exercise the first options that were issued thus ends on 24
November 2016. If the options have not been exercised by this time, they expire without provision of compensation. In the valuation
of the employee share options, we have assumed an average holding period of 5 years. Any claim by the beneficiaries to receive
a cash settlement in the event of non-exercise of the options is invalid even in the event of the existence of the above exercise
prerequisites. An option may only be exercised if the holder has a current service or employment contract with the company or another
company affiliated with the company or if the holder is a member of the Management Board or the management team of another company
affiliated with the company. In the event of the exercising of a
subscription right, the company is generally and in specific cases permitted to choose between granting the registered share in
exchange for payment of the exercise price, or fulfilling its debt by paying a cash settlement to the holder of the subscription
right. The cash settlement per subscription right is equal to the difference between the exercise price per share and the share
price on the exercise date, minus due taxes and fees. As this share option scheme entails
share-based payment transactions in which the terms of the arrangement provide the company with a choice of settlement, the company
has decided, in accordance with IFRS 2.41 and IFRS 2.43, to recognise the transactions pursuant to the provisions for equity-settled
share-based payments (IFRS 2.10-29). For this reason, the fair value of a share from this share option programme with a grant date
of 24 November 2010 was determined, on the basis of a binomial model, to have a fair value of EUR 0.57 / share option. The pro
rata amounts are recognised in instalments over the vesting period until the end of the vesting period as personnel expenses and
as an increase in the capital reserve. Share price volatilities of 45.78% and 51.3% were applied in calculating the fair value
of the options granted in 2010 and 2011, volatilities of 53.5% and 65% were applied for the options granted in 2012, volatility
of 39.2% was applied for the options granted in 2013, and volatility of 32.3% for the options granted in 2014 (based on the reporting
date volatility). A dividend yield of 0% was applied in
all cases, as well as risk-free rates of respectively 1.75% and 1.21%, and 0.9% and 0.82% in 2012 as well as 0.71% in 2013 and
0.68% in 2014, and a standard 20% annual beneficiary turnover rate. No share options were issued in financial year 2015. The authorisation
to issue options under the 2010 share option programme ended on 1 July 2015. The vesting period for the first tranche
ran until 24 November 2014, and the vesting period for the second tranche ran until 30 September 2015 0r 07 October 2015 respectively.
The option rights from the first tranche expired on 24 November 2016 and from the second tranche the option rights expired on 30
September 2017 or 07 October 2017 respectively, as the exercise terms were not met. The vesting period for the third tranche
ran until 23 March 2016 or 11 May 2016 respectively, and the vesting period for the fourth tranche ended on 02 September 2017.
No options had been exercised from these tranches up to the reporting date. No options from the fifth tranche could
be exercised due to the vesting period. A total of 142,250 options associated
with the 2010 stock option programme were forfeited by employees leaving the company. By resolution of the Annual General
Meeting on 28 August 2015, the Conditional Capital III planned for the servicing of options under this programme was reduced to
EUR 542,400. In March 2018, the exercise prices were
adjusted pursuant to section 11 of the options’ terms and conditions. The exercise price for the third tranche now amounts
to EUR 3.02 and EUR 3.81 respectively, for the fourth tranche to EUR 3.093 and for the fifth tranche to EUR 3.15. The cost expensed in the reporting period
amounted to EUR 42 thousand for 2017 (2016: EUR 62 thousand; 2015: EUR 103 thousand). 2015 share option programme At the Annual General Meeting on 28
August 2015, the Management Board and Supervisory Board proposed a new share option programme for employees to the Annual General
Meeting, which approved the initiative. Accordingly, the Management Board or, to the extent that the beneficiaries are Management
Board members, the Supervisory Board, are entitled until 27 August 2020 to issue up to 1,814,984 subscription rights to up to EUR
1,814,984 of the company’s ordinary registered shares, whose exercise is tied to certain targets. The programme has a total nominal volume
of EUR 1,814,984 and a term of five years from the issue date until 27 August 2020. For this, conditional capital amounting to
EUR 1,814,984 was approved by means of the issuing of up to 1,814,984 registered no par value unit shares with a proportional amount
of the share capital of EUR 1.00 per share, in accordance with Section 192 (1) No. 3 of the German Stock Corporation Act (AktG).
The conditional capital was registered on 18/09/2015 in the commercial register of the Cologne District Court, under commercial
register sheet number 49717. Eligibility for the 2015 share option programme was granted to members of the Management Board and
employees of the company as well as to members of management bodies and employees of affiliates of Biofrontera AG. The granting
of options is made without any payment being provided in return. The conditions of the 2015 share option
programme are to a large extent identical to those of the 2010 share option programme, therefore, with respect to the 2015 share
option programme, we refer to the explanations of the conditions of the share option programme 2010 provided above, however 20
banking days are being used instead of 14 banking days. The inclusion of a “comparison
with a reference index” as performance target instead of “achievement of a minimum reference price of EUR 5.00”
as performance target is deemed to be a major difference in the conditions of the 2015 share option programme compared to the 2010
share option programme. The fair value of each option of this share option programme was calculated on the grant date of the first
tranche on 18 April 2016 based on a Monte Carlo risk simulation at a fair value of EUR 1.00/option. The fair value of each option
of this share option programme was calculated on the grant date of 1 December 2016 based on a Monte Carlo risk simulation at a
fair value of EUR 1.30/option. A volatility of the share price of approximately 50.6% was used to calculate the fair value of the
options granted in 2016 in the first tranche and a volatility of approximately 49.0% for the second tranche (based on daily rates,
annualised assuming 250 trading days per annum), a dividend yield of 2.31% for the first tranche (based on daily rates, annualised
assuming 250 trading days per annum) and 7.00% for the second tranche respectively (based on the Capital Asset Pricing Model) and
a total risk adjusted interest rate of 5.92% for the first tranche and 13.26% for the second tranche respectively as well as an
unchanged annual beneficiary turnover rate of 12% for both tranches. On 18 April 2016, 425,000 options (first
tranche) were issued with an exercise price per share of EUR 2.49. On 1 December 2016, a further 130,500 options (second tranche)
were issued with an exercise price of EUR 3.28 each. On 28 April 2017, a further 329,000
options (third tranche) were issued at an exercise price of EUR 4.02 each and a further 300,500 options (fourth tranche) were issued
at an exercise price of EUR 3.33 each. Due to the vesting period, none of these options have yet been exercised or forfeited. The cost expensed in the reporting period
amounted to EUR 0.1 million (2016: EUR 49 thousand; 2015: 0). A total of 41,500 options associated
with the 2015 stock option programme were forfeited by employees leaving the company. In March 2018, the exercise prices were
adjusted pursuant to section 13 of the options’ terms and conditions. The exercise price for the first tranche now amounts
to EUR 2.25, EUR 3.04 for the second tranche, EUR 3.78 for the third tranche and EUR 3.09 for the fourth tranche.
2010 share option programme 31.12.2017 31.12.2016
Outstanding at the beginning of the period 439,500 534,400
Granted during the period - -
Forfeited during the period 4,500 13,500
Exercised during the period - -
Expired during the period 70,650 81,400
Outstanding at the end of the period 364,350 439,500
Exercisable at the end of the period - -
Range of exercise prices for outstanding options EUR 3.26 – 4.05 EUR 2.44 – 4.05
Weighted average of remaining contractual life 18 months 27 months
2015 share option programme 31.12.2017 31.12.2016
Outstanding at the beginning of the period 548,000 -
Granted during the period 629,500 555,500
Forfeited during the period 34,000 7,500
Exercised during the period - -
Expired during the period - -
Outstanding at the end of the period 1,143,500 548,000
Exercisable at the end of the period - -
Range of exercise prices for outstanding options EUR 2.49 – 4.02 EUR 2.49 – 3.28
Weighted average of remaining contractual life 60 months 59 months </t>
  </si>
  <si>
    <t>Financial Liabilities</t>
  </si>
  <si>
    <t>Disclosure of financial liabilities [abstract]</t>
  </si>
  <si>
    <t xml:space="preserve">11. Financial liabilities On 26 June 2009, Biofrontera announced
the placement of a warrant bond with a term ending on 1 January 2018. As part of this financing measure on the part of the company,
a warrant bond was placed in 2009 (“Warrant Bond I”). The warrant bond has a total nominal value of EUR 10 million,
divided into up to 100,000 bonds with a nominal value of EUR 100.00. The redemption at the end of the term is at 106% of par. The
warrant bonds bear interest on the following scale: - from 01.09.2009
to 30.12.2010 at an annual rate of 4%; - from 31.12.2010
to 30.12.2011 at an annual rate of 6%; - from 31.12.2011
to 31.12.2017 at an annual rate of 8%. The accrual of interest on each warrant
bond ends on the day before it is due for redemption. The interest payment is made on the last business day of the calendar year,
but not until 31 December 2010, in other words, the interest for 2009 does not become due until then. An ordinary call on the bond
by the bondholders is not permitted. Biofrontera has the right, upon issuing of written notice to the bondholders of Warrant Bond
I, to repay 106% of the nominal amount (plus any accrued interest) at any time. Each holder of a partial bond is, in accordance
with the bond and option terms, entitled to five detachable option rights per bond, with each of these providing the irrevocable
right to acquire a registered voting-entitled no par value ordinary share in Biofrontera AG with a notional proportion of the share
capital of EUR 1.00, at a warrant price of EUR 5.00 each. The warrant right expires on 30 December 2017. The share resulting from
the exercising of a warrant right is dividend-entitled from the beginning of the financial year in which it originated from the
exercising of the option right and payment of the capital contribution. To provide financing for the warrant rights, conditional
capital of the company amounting to up to EUR 500,000 was approved at the Extraordinary General Meeting held on 17 March 2009. Of these warrant bonds, partial bonds
were issued with a total nominal value of EUR 4.9 million. With the early call of this warrant
bond, the principal repayment of EUR 4.9 million plus the premium of EUR 0.3 million and resultant interest owing for the 1 January
2017 to 2 August 2017 period of EUR 0.2 million was disbursed on 3 August 2017 (previous year EUR 0.4 million). Offsetting this,
the warrant bonds the company holds itself with a par value of EUR 1.5 million plus the premium of EUR 90 thousand and the resultant
interest receivables of EUR 71 thousand (previous year: EUR 0.1 million) were credited. The term of the 2016/2021 convertible
bond begins on the date of its initial issue (“issue date”) and ends on 31 December 2020. The individual bonds carry 6% annual
interest on their par value from 1 January 2017 (inclusive). The interest payments are payable annually subsequently on 1 January
of each year, commencing on 1 January 2018. The bonds can be converted into the
company’s ordinary no par value registered shares, each of which has a nominal share of EUR 1.00 in the share capital. The
shares are dividend-entitled from the year when the conversion right is exercised. During the term, the holders of the
bonds are entitled to convert all bonds into the company’s shares. The initial conversion price is staggered. From the start
of the term until 31 December 2016, the initial conversion price amounts to EUR 3.00 per share. From 1 January 2017 until 31 December
2017, the conversion price amounts to EUR 4.00 per share. From 1 January 2018, the conversion price amounts to EUR 5.00 per share. At the end of the term of the convertible
bond, the company is entitled to deliver shares instead of repaying the bonds. Moreover, the company is entitled to convert the
bonds into shares at any time if the average price of the company shares exceeds EUR 5.00 on one occasion. In both cases, the initial
conversion price amounts to EUR 5.00. As of 31 December 2017, bonds in a nominal
amount of EUR 4.9 million were converted into the company’s shares. In March 2018, the conversion price
was reduced to EUR 4.75 pursuant to section 12 of the bonds’ terms and conditions. The term of the 2017/2022 convertible
bond begins on the date of its initial issue (“issue date”) and ends on 31 December 2021. The individual bonds carry 6% annual
interest on their par value from 1 February 2017 (inclusive). The interest payments are payable annually subsequently on 1 January
of each year, commencing on 1 July 2017. The bonds can be converted into the
company’s ordinary no par value registered shares, each of which has a nominal share of EUR 1.00 in the share capital. The
shares are dividend-entitled from the year when the conversion right is exercised. During the term, the holders of the
bonds are entitled to convert all bonds into the company’s shares. The initial conversion price is staggered. From the start
of the term until 31 March 2017, the initial conversion price amounts to EUR 3.50 per share. From 1 April 2017 until 31 December
2017, the conversion price amounts to EUR 4.00 per share. From 1 January 2018, the conversion price amounts to EUR 5.00 per share. At the end of the term of the convertible
bond, the company is entitled to deliver shares instead of repaying the bonds. As of 31 December 2017, bonds in a nominal
amount of EUR 2.3 million were converted into the company’s shares. In March 2018, the conversion price
was reduced to EUR 4.75 pursuant to section 11 of the bonds’ terms and conditions. Loan from the European Investment Bank The note is carried forward at amortised
purchase cost applying the effective interest method. As of 31 December 2017, the carrying amount of the note was EUR 9.1 million. As a variable interest component and
also as a separable financial instrument in the form of an embedded derivative, the performance component is subsequently measured
at fair value. The discounted interest payment and the fair value of the performance component respectively amounted to EUR 0.6
million as of 31 December 2017. The contractual interest and repayment
obligations relating to warrant bonds, the convertible bonds and the EIB loan are composed as follows on the balance sheet date:
(in EUR thousands) 31.12.2017
2018 2019 2020 2021 2022 Total
Convertible bond 2016/2021:
Principal repayment - - - 83 - 83
Interest payment 5 5 5 5 - 20
Convertible bond 2017/2022:
Principal repayment - - - - 2,662 2,662
Interest payment 160 160 160 160 80 720
EIB loan
Principal repayment - - - - 10,000 10,000
Interest payment 380 405 433 461 3,926 5,605 The position was as follows in the previous
year:
(in EUR thousands) 31.12.2016
2017 2018 2019 2020 2021 Total
Warrant bond 2009/2017:
Principal repayment - 5,226 - - - 5,226
Interest payment 394 - - - - 394
Convertible bond 2016/2021:
Principal repayment - - - - 190 190
Interest payment 11 11 11 11 11 55 </t>
  </si>
  <si>
    <t>Trade Payables</t>
  </si>
  <si>
    <t>Trade and other payables [abstract]</t>
  </si>
  <si>
    <t>12. Trade payables The trade payables (EUR 1.1 million;
previous EUR 2.1 million) decreased by EUR 1.0 million from the previous year.</t>
  </si>
  <si>
    <t>Other Provisions</t>
  </si>
  <si>
    <t>Other provisions [abstract]</t>
  </si>
  <si>
    <t>13. Other provisions Other provisions report the following
changes:
Translation
(in EUR thousands) 01.01.2017 Utilisation Released Added difference 31.12.2017
Bonuses for employees 506 484 - 1,162 (22 ) 1,162
Outstanding vacation 198 187 - 263 (11 ) 263
Outstanding invoices 936 710 45 775 (27 ) 929
Costs for financial statements and auditing 154 140 14 143 - 143
Other provisions 30 5 - 13 - 38
Total provisions 1,824 1,526 59 2,356 (59 ) 2,535 Other provisions concern various individually
identifiable risks and contingent liabilities. Provisions classified as current are expected to lead to an outflow of economic
benefits prospectively within the subsequent financial year.</t>
  </si>
  <si>
    <t>Other Financial and Other Current Liabilities</t>
  </si>
  <si>
    <t>Other Financial And Other Current Liabilities</t>
  </si>
  <si>
    <t xml:space="preserve">14. Other financial and other current
liabilities
(in EUR thousands) 31 December 2017 31 December 2016
Payroll tax 184 114
Social security 29 14
Credit card payments 4 28
Wages and salaries 89 57
Other 17 35
Total other financial and other current liabilities 323 249 </t>
  </si>
  <si>
    <t>Reporting on Financial Instruments</t>
  </si>
  <si>
    <t>Reporting On Financial Instruments</t>
  </si>
  <si>
    <t xml:space="preserve">15. Reporting on financial instruments During the course of its operating activities,
the Group is exposed to market price and credit risk, as well as liquidity risk, which could have an effect on its financial position
and performance. Market price risk: Interest-rate risk
is deemed minor as existing interest-rate modalities for the Biofrontera Group’s relevant financing facilities can generally
be adapted to market conditions short- to medium-term. The performance component represents one exception, although this is mitigated
by a limit to 4% of the market price risk. No cash flow risk exists in relation to fixed interest warrant bonds. Due to the fixing
of interest, no disadvantageous changes can occur to the interest payments. As the liabilities are not recognised at fair value
but instead at amortised cost, there is also no fair value risk. The Biofrontera Group was exposed to foreign currency risks on
the balance sheet date, especially through the intragroup loan to the subsidiary Biofrontera Inc. Foreign currency risk: The Biofrontera
Group was exposed to foreign currency risks on the balance sheet date, especially through the intragroup loan to the subsidiary
Biofrontera Inc. Trade payables denominated in foreign currency are of minor importance. The trade receivables are generated from
business expansion in the U.S. in a greater scope than in the past and are regularly checked for potential default risk. The company
does not conclude any special hedging transactions. Currency exchange rate fluctuations are recognised in profit or loss. The monitoring and management of liquidity
is based on short-term and long-term corporate planning. Liquidity risks are identified at an early stage, using simulations of
various scenarios. Current liquidity is reported and monitored on a daily basis. As of 31 December 2017, Biofrontera
held no financial positions that were exposed to interest rate risks. We measured the USD 15 million intercompany
loan existing as of 31 December 2017 at the reporting date rate of 1.20 USD/EUR. If these loans remain at the same level over the
entire 2018 financial year, a 5% change in the exchange rate would lead to a EUR 0.6 million change in the result in the “other
expenses and income” item in the income statement. Credit risk: A credit risk arises for
the Group if transaction partners cannot meet their obligations within the normal payment deadlines. On the balance sheet, the
maximum non-payment risk is represented by the carrying amount of the relevant financial asset. The situation regarding receivables
is monitored so that any possible non-payment risks can be identified at an early stage and appropriate steps taken. In the 2017
financial year, no individual value adjustments were made for other financial assets (2016: EUR 0; 2015: EUR 0); in addition, no
individual value adjustments were applied to trade receivables in the 2017 financial year (2016: EUR 0; 2015: EUR 0). Based on the input factors used at the
valuation methods fair values are divided into different steps of the fair value hierarchy: Level 1: Fair value valuations using
prices listed on active markets (not adjusted) for identical assets or liabilities. Level 2: Fair value valuations using
inputs for the asset or liability that are either directly observable (as prices) or indirectly observable (derived from prices),
but which do not constitute listed prices pursuant to Level 1. Level 3: Fair value valuations using
inputs for the asset or liability that are not based on observable market data (unobservable input data). Biofrontera has financial instruments
at levels 1, 2 and 3. No reclassifications between the individual fair value hierarchy levels were implemented in the 2017 financial
year. In the case of the financial liabilities, the non-current and current financial liabilities belong to Level 1 (EUR 11.9 million;
31 December 2016: EUR 3.7 million) and Level 2 (EUR 80 thousand; 31 December 2016: EUR 0.2 million) and Level 3 (performance component
of the EIB loan) (EUR 0.6 million; 31 December 2016: EUR 0). Biofrontera reports under other operating
expenses value adjustments to trade receivables and miscellaneous financial obligations allocable to the “loans and receivables”
category. The losses from the currency translation derived mainly from the USD/EUR translation of the intercompany USD loan extended
by Biofrontera AG to Group company Biofrontera Inc. This loan is eliminated as part of consolidation and is consequently not presented
in the following tables. The net gains and losses generally include specific value adjustments and currency conversion effects. The financial assets and liabilities
can be subdivided into measurement categories with the following carrying amounts, and net gains and losses:
Carrying amounts
Financial assets on 31.12.2017 (in EUR thousands) Fair value Loans and receivables Financial instruments measured at fair value through profit or loss Financial assets available-for-sale TOTAL CARRYING AMOUNTS Net gains (+) or losses (-)
Financial assets - - - - - -
Liquid assets 11,083 11,083 - - 11,083 -
Trade accounts receivable 1,561 1,561 - - 1,561 (1 )
Miscellaneous current financial receivables and assets 571 571 - - 571 (13 )
TOTAL 13,215 13,215 - - 13,215 (14 )
Carrying amounts
Financial liabilities (in EUR thousands) Fair value Other liabilities Financial instruments measured at fair value through profit or loss TOTAL CARRYING AMOUNTS Net gains (+) or losses (-)
Financial liabilities 171 171 - - - 171 -
Current trade accounts payable 1,084 1,084 - - - 1,084 (48 )
Other financial Liabilities, current 20 20 - - - 20 -
Other Financial liabilities, non-current 12,356 11,804 552 - - 12,356 32
TOTAL 13,631 13,079 552 - - 13,631 (16 )
Carrying amounts
Financial assets on 31.12.2016 (in EUR thousands) Fair value Loans and receivables Financial instruments measured at fair value through profit or loss Financial assets available-for-sale TOTAL CARRYING AMOUNTS Net gains (+) or losses (-)
Financial assets - - - - - -
Liquid assets 15,126 15,126 - - 15,126 79
Trade accounts receivable 1,624 1,624 - - 1,624 0
Miscellaneous current financial receivables and assets 670 670 - - 670 0
TOTAL 17,420 17,420 - - 17,420 79
Carrying amounts
Financial liabilities (in EUR thousands) Fair value Other liabilities Financial instruments measured at fair value through profit or loss TOTAL CARRYING AMOUNTS Net gains (+) or losses (-)
Financial liabilities, current 274 274 - - - 274 -
Trade accounts payable 2,093 2,093 - - - 2,093 (72 )
Other financial Liabilities, current 59 58 - - - 58 -
Other Financial liabilities, non-current 3,660 3,597 - - - 3,597 -
TOTAL 6,086 6,022 - - - 6,022 (72 ) Liquidity risk: The refinancing of
the Biofrontera Group companies is generally performed centrally by Biofrontera AG. A risk exists in this regard that the liquidity
reserves may be insufficient to fulfil the financial obligations on the due date. In order to cover the liquidity requirements
at 31 December 2017, cash and cash equivalents totalling EUR 11.1 million (31 December 2016: EUR 15.1 million) are available.
See the relevant balance sheet notes on undiscounted payments from financial debt due in the next years. </t>
  </si>
  <si>
    <t>Sales Revenue</t>
  </si>
  <si>
    <t>16. Sales revenue The Biofrontera Group generated EUR
12.0 million of sales revenue in the 2017 financial year (previous year: EUR 6.1 million), corresponding to 97% year-on-year growth.
Revenues from the sale of products in Germany increased by 8% to EUR 2.7 million (previous year EUR 2.5 million), while revenues
generated in European countries outside Germany grew by 33% to EUR 1.6 million (previous year EUR 1.2 million). In the U.S., revenues
from the sale of products registered significant growth of 425% to EUR 6.3 million (previous year: EUR 1.2 million). After receiving
all individual state license required for business operations in the U.S., Biofrontera took over management their product sales
at the start of the second half of 2017. Sales had previously been processed as part of a distribution agreement in form of a title
model through a wholesaler. The development collaboration and partnership agreement with Maruho generated revenue of EUR 1.4 million
in 2017 (previous year: EUR 1.2 million). In 2016, the Biofrontera Group recognised
sales of EUR 6.1 million in the 2016 financial year (2015: EUR 4.1 million), representing an increase of 48% compared with the
previous year. This included down payments of EUR 40 thousand (2015: EUR 70 thousand). Revenues from selling products in Germany
reduced by 17% to EUR 2.5 million (2015: EUR 3.0 million), while revenues generated in European countries outside Germany grew
by 20% to EUR 1.3 million (2015: EUR 1.0 million). For the first time, revenues were also generated from the sale of products
in the USA in an amount of EUR 1.2 million. Revenues in the USA were achieved using a title model with one wholesaler. Revenues
of EUR 1.2 million were generated in 2016 from the development partnership with Maruho (2015: EUR 0).</t>
  </si>
  <si>
    <t>Cost of Sales, Gross Profit</t>
  </si>
  <si>
    <t>Cost Of Sales Gross Profit</t>
  </si>
  <si>
    <t xml:space="preserve">17. Cost of sales, gross profit The gross profit on sales improved from
EUR 4.5 million to EUR 10.3 million. The gross margin increased to 86%, compared to 73% in the same period in the previous year.
The year-on-year gross margin improvement mainly reflects the higher revenue portion from sales markets in Europe and the U.S.
served directly by Biofrontera, where the margin generated remains 100% with Biofrontera, by contrast with sales through licence
partners. Moreover, manufacturing expenses to fulfil FDA requirements in connection with the approval issued in 2016 were incurred
in 2016, which were no longer incurred in 2017. Accordingly, the cost of sales rose
only slightly to EUR 1.7 million, thereby reaching 14% of sales revenue (previous year: EUR 1.7 million, or 28%). The gross profit on sales improved
from EUR 2.9 million in 2015 to EUR 4.5 million in 2016. The gross margin increased to 73%, compared to 70% in the same period
in 2015. The cost of sales amounted to EUR 1.7 million, equivalent to 27% of sales revenue (2015: EUR 1.2 million, or 30%). </t>
  </si>
  <si>
    <t>Development Costs</t>
  </si>
  <si>
    <t>18. Development costs Research and development costs amounted
to EUR 4.2 million in 2017, as compared with EUR 4.6 million in the prior year. This reduction in costs is primarily the result
of a decrease in FDA fees to maintain the U.S. approval in 2017 as compared to prior year. Research and development costs in 2016
amounted to EUR 4.6 million, a reduction of EUR 1.6 million, or 25%, as compared to 2015. The decrease mainly reflects the EUR
2.1 million submission fee (PDUFA fee) paid at submission of the application for approval to the FDA during the first half of
2015. The FDA reimbursed this fee in March 2016, with the credit being reported under the other income item</t>
  </si>
  <si>
    <t>Sales Costs</t>
  </si>
  <si>
    <t>19. Sales costs Sales and marketing costs of EUR 16.9
million reflect a 93% increase compared with the previous year’s period (EUR 8.8 million). The sales and marketing costs
include the costs of our own field sales team in Germany, Spain and in the U.S., as well as marketing expenses. This increase is
mainly attributable to expenses for the further establishment and expansion of sales structures, and the marked rise in the number
of sales staff in the U.S. In 2016, sales and marketing costs
of EUR 8.8 million reflected an approximately 110% increase compared with 2015 (EUR 4.2 million). The sales and marketing costs
included the costs of our own field sales team in Germany, Spain and in the US, as well as marketing expenses. The increase was
mainly attributable to expenses for the start-up of sales activities and to establish sales structures in the USA.</t>
  </si>
  <si>
    <t>Administrative Costs</t>
  </si>
  <si>
    <t>Selling, general and administrative expense [abstract]</t>
  </si>
  <si>
    <t>20. Administrative costs Administrative costs increased by EUR
0.2 million to EUR 3.1 million in 2017 (previous year EUR 2.9 million). Financing costs shown under administrative costs include
consultancy and placement fees in connection with support for the search of investors, to the extent that they were not allocable
to IPO costs. The rise in administrative costs is attributable not least to a greater requirement for legal advice due to lawsuits
brought by an individual shareholder. Administrative costs in 2016 increased
by EUR 94 thousand year-on-year to EUR 2.9 million (2015: EUR 2,8 million). Financing costs shown under administrative costs included
primarily consultancy and placement fees in connection with support for the search of investors.</t>
  </si>
  <si>
    <t>Financial Result</t>
  </si>
  <si>
    <t>21. Financial result The financial result primarily relates
to the interest expenses on the 2009/2017 warrant bond calculated applying the effective interest method (EUR 0.3 million; previous
year: EUR 0.5 million), the 2016/2021 and 2017/2011 convertible bonds placed in 2016 and 2017 (EUR 0.2 million; previous year:
EUR 13 thousand) as well as the EIB loan made available in July 2017 (EUR 0.5 million; previous year: EUR 0). The aforementioned
interest expenses on the warrant bond 2009/2017 of EUR 0.3 million (previous year EUR 0.5 million) include the opposite effect
of EUR 0.2 million (previous year EUR 0.2 million) from the repurchase of part of the warrant bond on 28 February 2014. In August
2017, the warrant bond was repaid early at par plus accrued interest. The financial result in 2016 consisted
primarily of the interest payable for the 2009/2017 warrant bond (EUR 0.5 million, 2015: EUR 0.4 million) and for the 2011/2016
warrant bond placed in 2011 (EUR 0.7 million, 2015: EUR 0.7 million), calculated using the effective interest method. The aforementioned
interest expenses on the warrant bond 2009/2017 of EUR 0.5 million (2015: EUR 0.4 million ) included the opposite effect of EUR
0.2 million (2015: EUR 0.2 million) from the repurchase of part of the warrant bond on 28 February 2014. The interest on Warrant
Bond I for the 2015 financial year was paid at the end of December 2015, and the interest on Warrant Bond II was paid at the beginning
of January 2016. The interest for the 2016 financial year for Warrant Bond I was paid at the start of January 2017. In December
2016, Warrant Bond II was repaid early with a principal repayment of EUR 8.7 million, plus accrued interest of EUR 0.4 million.</t>
  </si>
  <si>
    <t>Other Expenses (Income), Net</t>
  </si>
  <si>
    <t>Other Expenses Income Net</t>
  </si>
  <si>
    <t>22. Other expenses (income), net After having generated other income
of EUR 2.5 million in 2016, primarily due to the repayment of the FDA submission fee of EUR 2.1 million, other income in 2017 amounted
to EUR 0.3 million. Other expenses rose by EUR 1.2 million to EUR 1.3 million in 2017. This change mainly reflects currency exchange
rate losses on the intragroup USD loan. The submission fee paid to the FDA
in 2015 (PDUFA fee) was reimbursed in an amount of EUR 2.1 million in March 2016 after a “small business waiver” was
granted. This fee was reported under research and development costs in the income statement for 2015. The reimbursement was reported
in the 2016 financial year under other income. The difference to the amount originally paid resulted from currency translation
differences.</t>
  </si>
  <si>
    <t>Earnings Per Share (EPS)</t>
  </si>
  <si>
    <t>Earnings per share [abstract]</t>
  </si>
  <si>
    <t>23. Earnings per share (EPS) Earnings per share are calculated on
the basis of the net loss for the year of the Biofrontera Group and the average ordinary shares in circulation in the financial
year, in accordance with IAS 33.
31.12.2017 31.12.2016 31.12.2015
Number of weighted ordinary shares in circulation (on average) 38,076,088 29,742,634 23,213,444
Net loss for the year in EUR (in thousands) (16,102 ) (10,579 ) (11,203 )
Basic/diluted earnings per share in EUR (0.42 ) (0.36 ) (0.48 )</t>
  </si>
  <si>
    <t>Additional Information About the Consolidated Statement of Comprehensive Income</t>
  </si>
  <si>
    <t>Comprehensive income [abstract]</t>
  </si>
  <si>
    <t xml:space="preserve">24. Additional information about
the consolidated statement of comprehensive income The other income only includes conversion
adjustments from the conversion of the foreign business entity into the Group’s currency. Cost of materials The cost of materials included in the
cost of sales amounted to EUR 1.5 million for 2017 (2016: EUR 1.3 million; 2015: EUR 0.9 million). Depreciation and amortisation expense Depreciation and amortisation on tangible
and intangible assets of EUR 0.9 million in 2017, EUR 0.8 million in 2016 and EUR 0.8 million in 2015 is included in the following
items in the statement of comprehensive income:
(in EUR thousand) 31.12.2017 31.12.2016 31.12.2015
Research and development costs 707 689 691
General administrative costs 142 127 113
Cost of sales 17 9 8
Sales and marketing 18 6 -
Depreciation and amortisation expense 884 831 812 Personnel costs
(in EUR thousand) 31.12.2017 31.12.2016 31.12.2015
Wages and salaries 11,349 5,753 3,557
Social security charges 1,627 908 482
Costs for pension schemes 66 33 34
Total 13,042 6,694 4,073 </t>
  </si>
  <si>
    <t>Staff</t>
  </si>
  <si>
    <t>25. Staff During 2017 we had on average 119 (previous
year: 74) employees worldwide, of whom 106 (previous year: 60) were full-time. 21 (previous year: 16) of whom hold Ph.D. or M.D.
degrees, 15 (previous year: 13) of whom were engaged directly or indirectly in production, 12 (previous year: 7) of whom were
engaged in research, clinical development and regulatory activities, 51 (previous year: 28) of whom were engaged in marketing
and sales activities, and 41 (previous year: 26) of whom were engaged in management, business development or marketing, finance,
human resources or administrative support. Of our 119 (previous year: 74) total employees, 69 (previous year: 56) worked in Germany,
44 (previous year: 12) worked in the U.S., and 6 (previous year: 5) worked in Spain.</t>
  </si>
  <si>
    <t>Other Information</t>
  </si>
  <si>
    <t xml:space="preserve">26. Other information Operating leases The Group companies lease administrative
and research facilities, as well as vehicles and equipment, under operating lease contracts. The future minimum commitments from
leases are as follows:
(in EUR thousand) 2017 2016 2017 2016 2017 2016
≤ 1 Year 1 Year - 5 Years &gt; 5 Years
Operating Lease Commitments
Building Rent 516 520 1.780 1.870 1.188 1.620
Vehicle Leases 395 274 390 375 - -
Operating and office equipment 21 23 16 37 - - Lease-related expenses for the reporting
period amounted to EUR 0.5 million (2016: EUR 0.2 million; 2015: EUR 0.2 million). In 2017 in the United States we began
offering lease arrangements as a lessor of our medical device. For the first six months of the lease arrangement, we treat the
commitment as an operating lease. At the end of six months, lessees elect to return the device or purchase the device. Financing
options exist with purchasing and are considered as a financing lease. Payments received under operating leases are recognized
on a straight-line basis over the term of the lease. Payments committed at election to purchase are recognized in full upon election.
Operating lease-related revenue for the reporting period amounted to EUR 27 thousand. Future lease payments in the next 12 months
from existing operating leases at 31 December 2017 amount to approximately EUR 27 thousand. As of December 31, 2017 we generated
no financing lease revenue. </t>
  </si>
  <si>
    <t>Notes to the Cash Flow Statement</t>
  </si>
  <si>
    <t>Statement of cash flows [abstract]</t>
  </si>
  <si>
    <t xml:space="preserve">27. Notes to the cash flow statement The cash flow statement is presented
in accordance IAS 7. The net loss for the year is adjusted for effects of non-cash transactions, deferrals or accruals of past
or future operational deposits or disbursements, and income and expense items attributable to investment or financing activities. In the consolidated cash flow statement,
cash and cash equivalents include cash in hand, cheques, bank deposits and money deposits with a maturity of up to three months.
Current account liabilities are incorporated into the cash fund where applicable. The interest paid amounted to EUR 0.6
million (2016: EUR 0.8 million; 2015: EUR 1.2 million) and results from the two interest payments for the Warrant Bond I rendered
in 2017. First, on 1 January 2017 for the 2016 financial year and, second, on 3 August 2017 as part of the accrued interest for
2017 on the Warrant Bond I, which was called early. Moreover, in July 2017, the interest payment for the first five months of the
2017/2022 convertible bond as well as the quarterly payment for the first interest component of the EIB loan for the third quarter
of 2017 was paid in October 2017. Interest received amounted to EUR 6
thousand (2016: EUR 3 thousand; 2015: EUR 184 thousand), consisting of interest received for deposits Reconciliation of liabilities from financing
activities
Non-cash changes
(in EUR thousands) 31.12.2016 Cash flow Addition/ retirement Fair value change 31.12.2017
Non-current financial liabilities 3,597 10,713 (1,922 ) (32 ) 12,356
Repayment of warrant bond 2009/17 3,419 (3,636 ) 217 - -
Convertible bond 2016/21 178 - (99 ) - 79
Convertible bond 2017/22 - 4,999 (2,469 ) - 2,530
EIB loan - 9,350 429 (32 ) 9,747
Current financial liabilities 274 (598 ) 494 - 170
Interest on warrant bond 2009/17 274 (436 ) 162 - -
Interest on convertible bond 2016/21 - - 5 - 5
Interest on convertible bond 2017/22 - (66 ) 146 - 80
Interest on EIB loan - (96 ) 181 - 85
Total financial liabilities 3,871 10,115 (1,428 ) (32 ) 12,526
Non-cash changes
(in EUR thousands) 31.12.2015 Cash flow Addition/ retirement Fair value change 31.12.2016
Non-current financial liabilities 11,230 (3,720 ) (3,913 ) - 3,597
Warrant bond 2009/17 2,836 69 - 2,905
Repayment of warrant bond 2011/16 8,394 (8,715 ) (1,683 ) - (2,004 )
Convertible bond 2016/21 - 4,995 (2,299 ) - 2,696
Current financial liabilities 830 (841 ) 274 11 274
Interest on warrant bond 2009/17 394 - 274 - 668
Interest on warrant bond 2011/16 436 (841 ) - - (405 )
Interest on convertible bond 2016/21 - - - 11 11
Other interest - - - - -
Total financial liabilities 12,060 (4,561 ) (3,639 ) 11 3,871 </t>
  </si>
  <si>
    <t>Members of the Management Board</t>
  </si>
  <si>
    <t>Members Of Management Board</t>
  </si>
  <si>
    <t>28. Members of the Management Board Prof. Hermann Lübbert was the Management
Board Chairman (Chief Executive Officer/CEO) in the reporting period. The CEO also holds a professorial chair at Bochum University
in Germany. Prof. Lübbert was appointed to the Management Board from 27 March 2015 until 31 October 2020 by way of Supervisory
Board resolution. Mr. Thomas Schaffer is the Chief Financial
Officer. Mr. Schaffer was appointed to the Management Board from 9 April 2015 until 30 November 2020 by way of Supervisory Board
resolution. Mr. Christoph Dünwald is the Management
Board member responsible for the Sales and Marketing areas. With a Supervisory Board resolution of 9 July 2015, Mr. Dünwald
was appointed to the Management Board until 15 November 2017. With a Supervisory Board resolution of 19 July 2017, the service
contract with Christoph Dünwald and his appointment as a member of the Management Board was extended until 30 November 2020. The remuneration of the Management Board
members consists of a fixed salary that is paid in twelve equal monthly instalments. In addition, an annual, performance-based
bonus exists for the Management board members, as well as a long-term remuneration component consisting of participation in the
company’s share option programme. Company cars are also available to the directors for business and private use. The remuneration for members of the
Management Board in the 1 January until 31 December 2017 period consisted of a salary and a bonus as well as share options. The
total remuneration for Management Board members in the reporting period, including the value of share options at the time they
were granted, amounted to EUR 1.3 million (2016: EUR 1.1 million; 2015: EUR 0.9 million). This was allocated as follows:
Professor Hermann Lübbert Thomas Schaffer Christoph Dünwald
Non-performance-based salary component 2017 EUR 366 thousand EUR 241 thousand EUR 242 thousand
Non-performance-based salary component 2016 EUR 363 thousand EUR 213 thousand EUR 236 thousand
Non-performance-based salary component 2015 EUR 370 thousand EUR 203 thousand EUR 29 thousand
Performance-based salary component 2017 EUR 76 thousand EUR 67 thousand EUR 48 thousand
Performance-based salary component 2016 EUR 72 thousand EUR 63 thousand EUR 6 thousand
Performance-based salary component 2015 EUR 35 thousand EUR 28 thousand EUR 0 thousand
Stock options (31 December 2017) 236,850 125,000 90,000
Fair value when granted (2017) EUR 299 thousand EUR 145 thousand EUR 112 thousand
Stock options (31.12.2016) 196,850 85,000 50,000
Fair value when granted (2016) EUR 227 thousand EUR 83 thousand EUR 50 thousand
Stock options (31 December 2015) 151,850 35,000 0
Fair value when granted (2015) EUR 167 thousand EUR 33 thousand EUR 0 thousand
thereof granted in 2017 70,000 40,000 40,000
thereof granted in 2016 80,000 50,000 50,000
thereof granted in 2015 0 0 0 All salaries/bonuses are classified
as short-term employee benefits as defined in IAS 24.17 (a). The Management Board members held the
following supervisory board positions and positions on comparable domestic and foreign boards during the reporting period: Thomas Schaffer Industrial Tracking
Systems AG, Fürstenfeldbruck, Supervisory Board Chairman</t>
  </si>
  <si>
    <t>Members of the Supervisory Board</t>
  </si>
  <si>
    <t>Members Of Supervisory Board</t>
  </si>
  <si>
    <t>29. Members of the Supervisory Board As a result of the resolution passed
by the Annual General Meeting held on 31 May 2016, the Supervisory Board has consisted of the following members since 31 May 2016:
Dr. Ulrich Granzer Supervisory Board Chairman, Owner and Managing Director of Ulrich Granzer Regulatory Consulting &amp; Services, resident in Munich, Germany
Jürgen Baumann Deputy Supervisory Board Chairman, management consultant, resident in Monheim
John Borer Head of Investment Banking at The Benchmark Company LLC, New York, USA, resident in Jersey City, NJ, USA
Hansjörg Plaggemars Management consultant, Value Consult, resident in Stuttgart
Kevin Weber Principal of Skysis, LLC., Scottsdale, AZ, USA, resident in Scottsdale, AZ, USA
Mark Reeth relinquished his Supervisory Board mandate as of 31 October 2017.
Mark Reeth Attorney, resident in Frederick, MD, USA Based on a resolution of the Cologne
District Court of 1 February 2018, the Supervisory Board includes the following member as a representative of the shareholders:
Reinhard Eyring Partner of Ashurst LLP law firm, Frankfurt/Main, resident in Kronberg/Taunus. The Supervisory Board members held the
following other supervisory board positions and positions on comparable domestic and foreign boards during the reporting period:
Hansjörg Plaggemars OOC CTV Verwaltungs GmbH, Managing Director
Stellar Diamonds plc, non-executive Director
Eurohaus Frankfurt AG, Management Board member
Youbisheng Green Paper AG, Supervisory Board Chairman
Ming Le Sports AG, Supervisory Board Chairman
Nordic SSW 1000 Verwaltungs AG, Supervisory Board Chairman
Balaton Agro Invest AG, Management Board member
Carus AG, Supervisory Board member
Deutsche Balaton Immobilien I AG, Supervisory Board member
Alpha Cleantec AG, Management Board member
Delphi Unternehmensberatung AG, Management Board member
Strawtec Group AG, Management Board member
S&amp;O Agrar AG, Management Board member
Reinhard Eyring DESTAG Deutsche Steinindustrie AG, Bensheim, Supervisory Board Chairman
Vanguard AG, Berlin, Supervisory Board Chairman In the 2017 financial year, compensation
paid to Supervisory Board members amounted to EUR 0.1 million (2016: EUR 0.1 million; 2015: EUR 0.1 million). The compensation
transactions are classified as short-term employee benefits as per IAS 24.17(a). During the reporting period, the company
availed itself of additional advisory services from Supervisory Board member Dr. Ulrich Granzer. Dr. Granzer assisted the company
with key issues relating to the preparation of the applications for approval submitted to the supervisory authorities in Europe
and the U.S.. During the course of the 2017 financial year, advisory services amounting to EUR 34 thousand (2016: EUR 10 thousand;
2015: 62 thousand) were provided by Granzer Regulatory Consulting &amp; Services. Accounts payable to Granzer Regulatory Consulting
&amp; Services amounted to EUR 0 on 31 December 2017 (31 December 2016: EUR 7 thousand). The amounts stated here do not include
statutory VAT at the current rate of 19%. The underlying consultancy contract was approved in consideration of the statutory provisions.</t>
  </si>
  <si>
    <t>Related Party Disclosures</t>
  </si>
  <si>
    <t>Related party transactions [abstract]</t>
  </si>
  <si>
    <t>30. Related party disclosures In July 2016, Biofrontera AG signed
a research cooperation partnership (a collaboration and partnership agreement) with Maruho Co., Ltd, as part of which possibilities
to jointly develop pharmaceutical products based on Biofrontera’s proprietary nanoemulsion technology are to be researched.
According to this agreement’s provisions, Biofrontera, as part of research services, will conduct the requisite work for
the exploratory research of these product candidates. Maruho is bearing the related costs. This development partnership generated
revenue of EUR 1.4 million in 2017 (2016: EUR 1.2 million; 2015: EUR 0). Receivables due from Maruho amounted to EUR 0.1 million
as of 31 December 2017 (31 December 2016: EUR 0.5 million). In 2017, no further reportable transactions
or relationships with related parties existed beyond the aforementioned facts and circumstances stated in subsections 27 and 28.
The Group of related persons and entities is limited to those referred to therein. In the context of the underlying holding
structure, Biofrontera AG is responsible for the administrative and management tasks. Biofrontera AG is also responsible for the
financing of the currently still loss-making business areas, as it is a listed company and consequently enjoys optimal access to
the capital market. The funds made available to the subsidiaries
as loans bear interest at market rates and are, where necessary, furnished with a subordination agreement. In light of the close cooperation between
the Group companies, internal offsetting is applied, which is reviewed and adjusted to requirements on an annual basis.</t>
  </si>
  <si>
    <t>Auditor's Fees and Services</t>
  </si>
  <si>
    <t>Auditors Fees And Services</t>
  </si>
  <si>
    <t>31. Auditor’s fees and services Auditor’s fees and services The total fee invoiced by the auditor
Warth &amp; Klein Grant Thornton AG for the following financial years consists of:
(in EUR thousands) 2017 2016 2015
Auditing services 360 239 165
(of which for the previous year) (22 ) (50 ) (16 )
338 189 149 Besides the statutory auditing of the
separate annual and consolidated financial statements of Biofrontera AG, the auditing services also include the auditors review
of the condensed half-year financial statements and interim management report as well as the audit of the 2015 and 2016 consolidated
financial statements for the purposes of the Nasdaq listing in 2018.</t>
  </si>
  <si>
    <t>Events After the Reporting Date</t>
  </si>
  <si>
    <t>Disclosure of non-adjusting events after reporting period [abstract]</t>
  </si>
  <si>
    <t>32. Events after the reporting date By order of the Cologne District Court
1 February 2018, Mr. Reinhold Eyring, partner of the Ashurst LLP legal practice in Frankfurt, was appointed to be a member of the
Supervisory Board. He is appointed until the next Ordinary Annual Gen Meeting of Biofrontera AG. American Depositary Shares each representing
two ordinary shares of Biofrontera have been listed on the NASDAQ Capital Market in the U.S. since 14 February 2018. The American
Depositary Shares (ADS) that are traded on NASDAQ each securitise the right to two no par value ordinary shares of Biofrontera
AG. The company implemented the capital
increase in connection with the NASDAQ listing. The company’s share capital was increased by EUR 6.0 million by way of a
capital increase against cash capital contributions through issuing 6.0 million new ordinary registered shares each with a proportional
amount in the share capital of EUR 1.00 (“New Shares”). Statutory subscription rights were granted to shareholders
subject to a fractional amount. The New Shares also served as the basis to create ADS that were publicly offered in the U.S.. Each
ADS securitises two of the company’s ordinary shares. In the U.S., ADS were offered to investors for purchase subject to
the shareholders’ subscription right to the New Shares. A total of 1.2 million ADS were placed. The subscription price for
the New Shares was set on 9 February 2018 at EUR 4.00 per New Share. The net proceeds from the capital measures amounted to EUR
21.6 million. In March 2018, the company announced
the early repayment of the Convertible Bond 2016-21 as of 30 April 2018. In March 2018, the exercise prices for
the two convertible bonds were reduced by EUR 0.25 each to EUR 4.75, pursuant to the bonds’ terms and conditions. On 5 March 2018, the European Commission
issued approval for daylight therapy with Ameluz ® In March 2018, DUSA Pharmaceuticals
Inc filed a lawsuit against Biofrontera AG and all subsidiaries in the District Court of Massachusetts alleging infringement of
its patents No. 9,723,991 and No. 8,216,289 relating to the sale of our BF-RhodoLED® in the United States. We believe that
these claimed lack merit and intend to defend against them vigorously. No further events subject to mandatory
reporting occurred after the balance sheet date through the reporting date of April 25, 2018.</t>
  </si>
  <si>
    <t>Summary of Significant Accounting Policies (Policies)</t>
  </si>
  <si>
    <t>Basis of Consolidation</t>
  </si>
  <si>
    <t>Basis of consolidation The consolidated financial statements
for the financial year ending 31 December 2017 include the financial statements of the parent company, Biofrontera AG, and the
subsidiary companies in which the parent has a direct majority of the voting rights. The following companies have been included
in the consolidated financial statements:
1. Biofrontera Bioscience GmbH, Leverkusen, Germany, with a direct interest of 100%
2. Biofrontera Pharma GmbH, Leverkusen, Germany, with a direct interest of 100%
3. Biofrontera Development GmbH, Leverkusen, Germany, with a direct interest of 100%
4. Biofrontera Neuroscience GmbH, Leverkusen, Germany, with a direct interest of 100%.
5. Biofrontera Inc., Wakefield, Massachusetts, U.S., with a direct interest of 100% The basis for the consolidation of the
companies included in the consolidated financial statements are the financial information of these companies prepared for 31 December
2017 pursuant to uniform principles. The consolidated financial statements for 31 December 2017 have been prepared on the basis
of uniform accounting policies (IFRS). The subsidiaries have been fully consolidated
from the date of acquisition. The date of acquisition is the date when the parent company obtained control of these subsidiaries.
The subsidiaries are included in the consolidated financial statements until control over these companies no longer exists. All inter-company balances and income
and expenses have been eliminated on consolidation. Results of intra-group transactions have been eliminated.</t>
  </si>
  <si>
    <t>Translation of Amounts in Foreign Currencies</t>
  </si>
  <si>
    <t>Translation of amounts in foreign
currencies The consolidated financial statements
for 31 December 2017 have been prepared in EUR (or thousands of EUR), which is the functional currency of all the German companies
included in the consolidated financial statements, and is the Group’s reporting currency. For subsidiaries with a functional currency
that is the local currency of the country in which they have their registered office, the assets and liabilities that are recognised
in the foreign currency on the balance sheets of the foreign, economically independent subsidiaries, are converted to euros applying
the relevant period-end exchange rate (2017: 1.2022 USD/EUR, 2016: 1.052 USD/EUR, 2015: 1.09061 USD/EUR). Income and expense items
are translated applying the average exchange rates (2017: 1.1301 USD/EUR, 2016: 1.107 USD/EUR, 2015: 1.1023 USD/EUR) applicable
to the relevant period. The differences resulting from the valuation of equity at historical rates and applying the period-end
exchange rates are reported as a change not affecting profit or loss and carried directly to equity within the other equity components. Transactions realised in currencies
other than EUR are reported using the exchange rate on the date of the transaction. Assets and liabilities are translated applying
the closing exchange rate for each balance sheet date. Gains and losses arising from such currency translations are recognised
in income.</t>
  </si>
  <si>
    <t>Application of Estimates</t>
  </si>
  <si>
    <t>Application of estimates The preparation of the consolidated
financial statements for 31 December 2017 in accordance with IFRS required the use of estimates and assumptions by the management
that affect the value of assets and liabilities as reported on the balance sheet date, and revenues and expenses arising during
the financial year. The main areas in which assumptions, estimates and the exercising of a degree of discretion are appropriate
relate to the determination of the useful lives of non-current assets and the formation of provisions, as well as income taxes.
Estimates are also made as part of fair value measurement pursuant to IFRS 13. Estimates are based on historical experience and
other assumptions that are considered appropriate in the circumstances. They are continuously reviewed but may vary from the actual
values. The carrying amounts of items affected
by estimates are presented in the respective explanatory remarks concerning the items in the notes to the consolidated financial
statements.</t>
  </si>
  <si>
    <t>Tangible Assets</t>
  </si>
  <si>
    <t>Tangible assets Pursuant to IAS 16, tangible assets
are recognised on the balance sheet at historical acquisition and production cost less scheduled depreciation. Depreciation of tangible assets is generally
applied straight-line over the estimated useful life of assets (generally three to thirteen years). The main useful lives are unchanged:
IT equipment 3 years, straight-line
Fixtures and equipment 4 years, straight-line
Office and laboratory facilities 10 years, straight-line
Laboratory devices 13 years, straight-line Low value assets with purchase costs
of between EUR 150 and EUR 1,000 have been booked to the year of acquisition as a single item for the relevant year, and are fully
depreciated over five years.</t>
  </si>
  <si>
    <t>Intangible Assets</t>
  </si>
  <si>
    <t>Intangible assets Purchased software is recognised at
cost less amortisation applied straight-line over a three-year useful life. Purchased intangible assets consist
of licenses and other rights. They are recognised at cost less accumulated amortisation. Only intangible assets purchased from
third parties are capitalised as assets, as the requirements for the recognition of internally generated intangible assets are
not met. These intangible assets are capitalised as assets and generally amortised straight-line over an estimated useful life
of between 4 and 20 years. No intangible assets exist with indefinite
useful lives. Borrowing costs are not recognised
as part of the purchase cost of the acquired assets but are instead expensed in the period in which they arrived, because the
Group has no qualifying assets in the meaning of IAS 23.5.</t>
  </si>
  <si>
    <t>Impairment of Assets</t>
  </si>
  <si>
    <t>Impairment of assets The company tests assets for impairment
when indications exist that the carrying amount of an asset exceeds its recoverable amount. A possible impairment requirement
of assets held for use is evaluated by comparing the carrying amount of an asset with the cash flows that the asset is expected
to generate in the future. When such an asset is considered to be impaired, the impairment loss is measured at the amount by which
the carrying amount of the asset exceeds its recoverable amount. Assets that are to be sold are reported at the lower of the carrying
amount or fair value less costs to sell.</t>
  </si>
  <si>
    <t>Financial Instruments</t>
  </si>
  <si>
    <t>Financial instruments The financial instruments held by the
Biofrontera Group on the balance sheet date primarily consist of cash and cash equivalents, trade payables and receivables as
well as financial debt. Biofrontera does not deploy any financial derivatives, apart from the derivative embedded within the EIB
loan (so-called performance component). Due to the short terms of the trade payables and trade receivables, the carrying amounts
of such items correspond to their fair values. The remaining related receivables and liabilities are classified to “Other
Assets” or “Other Provisions”, respectively. The financial liabilities are measured applying the effective interest
method.</t>
  </si>
  <si>
    <t>Financial Investments Held to Maturity</t>
  </si>
  <si>
    <t>Financial investments held to maturity The company classifies the securities
held as current financial investments as “financial investments held to maturity”, in accordance with IAS 39.9. As
of 31 December 2016, Biofrontera had in its portfolio holdings of its own Warrant Bond I 2009/2017 with a nominal value of EUR
1.5 million. In accordance with IAS 32, the bonds are reported on a net basis with the corresponding bond debt. As of 31 December 2017, through the
repayment of the 2009/2017 as discussed in the notes below, the company no longer holds any amount of their own financial instruments.</t>
  </si>
  <si>
    <t>Inventories Raw materials and supplies, as well
as finished and unfinished goods, are recognised at the lower of cost or net realisable value. Borrowing costs are not capitalised.
Cost is calculated applying the first-in-first-out method (FIFO). A value adjustment is made to the inventories on the balance
sheet date if the net realisable value is lower than the carrying amount.</t>
  </si>
  <si>
    <t>Trade receivables Trade receivables are reported at their
nominal value. Any value adjustments are booked directly against the relevant receivable. Receivables denominated in foreign currencies
have been translated into euros applying the exchange rates on the balance sheet date, with any translation differences being
recognised in profit or loss.</t>
  </si>
  <si>
    <t>Cash and cash equivalents Cash and cash equivalents include cash
in hand, cheques and bank deposits with a term of up to three months at the time of acquisition, as well as current financial
assets. These are measured at amortised cost.</t>
  </si>
  <si>
    <t>Trade Payables, Overdrafts</t>
  </si>
  <si>
    <t>Trade payables, overdrafts Trade payables, as well as liabilities
from current accounts and other liabilities are recognised at their redemption amount. Due to their short-term nature, the reported
carrying amount reflects the fair value. Foreign currency liabilities are translated applying the period-end exchange rate. Exchange
rate losses and gains are reported in the income statement.</t>
  </si>
  <si>
    <t>Provisions Provisions are formed if an obligation to
third parties resulting from a past event exists, and is likely to result in an outflow of assets in the future, and if the effect
on assets can be reliably estimated.</t>
  </si>
  <si>
    <t>Share Options</t>
  </si>
  <si>
    <t>Share options Share options (equity-settled share-based
payments) are valued at the fair value on the date of granting. The fair value of the obligation is capitalised as a personnel
expense over the retention period. Obligations relating to cash-settled share-based payment transactions are recognised as liabilities
and are measured at the fair value on the balance sheet date. In the event that Biofrontera AG has the right to choose between
payment in cash or payment using shares when a right is exercised, an increase in the capital reserve is initially performed pursuant
to IFRS 2.41 and IFRS 2.43. The costs are recognised over the vesting period. The fair value of both cash-settled and equity-settled
share-based payment transactions is generally determined using a Monte Carlo valuation model.</t>
  </si>
  <si>
    <t>Warrant Bonds</t>
  </si>
  <si>
    <t>Warrant bonds In accordance with IAS 32, warrant and
convertible bonds are classified as compound financial instruments that represent a debt security with an embedded conversion or
subscription option. The issuer of such a financial instrument, which contains both a liability and an equity component, is required
to present the liability component and the equity component separately from the financial instrument originally reported on the
balance sheet. At the issue date, the fair value of the financial liability component is determined by discounting at the market
interest rate for comparable financial instruments without conversion rights. The financial liability is subsequently measured
at amortized cost until conversion or maturity of the instrument. In accordance with IAS 32, the difference between the contract
value and the fair value of the financial liability is the equity component, which is reported within capital reserves with no
subsequent adjustment. Subsequent measurement is performed applying the effective interest method. If the warrant bonds are redeemed before
maturity through early redemption or early repurchase, with the original conversion rights remaining unchanged, the fee paid and
all transactions relating to the repurchase or redemption are allocated to the liability and equity components of the instrument
at the time of the transaction. The method for the allocation of the fees and transaction costs to the two components is identical
to that utilised in the original allocation applied to the revenue received when issuing the bond.</t>
  </si>
  <si>
    <t>Convertible Bonds</t>
  </si>
  <si>
    <t xml:space="preserve">Convertible bonds Convertible bonds are compound financial
instruments, which are to be allocated to a debt component (bond) and an equity component (conversion right) on initial recognition.
The debt component (bond) is to be recognised at fair value when the contract is concluded. The fair value in this context is
calculated by discounting the contractually determined future payments applying a standard market interest rate for a comparable
bond without a conversion right. The issuer’s default risk also has to be taken into consideration. The equity component
(conversion right) is calculated as the difference between the issue proceeds and the present value of the liability (residual
value method). </t>
  </si>
  <si>
    <t>EIB Loan with an Embedded Derivative Requiring Separation</t>
  </si>
  <si>
    <t>EIB loan with an embedded derivative
requiring separation In May 2017, the company arranged a
loan agreement for up to EUR 20 million with the European Investment Bank (EIB). The loan is unsecured and guaranteed
by our major subsidiaries. It is available in tranches within a two-year period. In July 2017, the company drew down the first
tranche of EUR 10 million, with two further tranches of EUR 5 million each being accessible after certain milestones have been
achieved. Each tranche must be paid back within five years after it has been made available. The loan contains three different
interest components: 1) a variable interest component, entailing quarterly interest payments on the outstanding amounts based on
3-month EURIBOR plus a risk premium; 2) a fixed component at 6% per annum which is due at term-end; and 3) a performance component
which is due at the term-end, and whose level is derived from the market capitalisation of Biofrontera AG but limited to a 4% per
annum interest rate. The loan carries standard market interest. The loan is carried forward at amortised
purchase cost applying the effective interest method. The performance component represents
a separable financial instrument in the form of an embedded derivative, which is measured at fair value on each reporting date,
and is to be classified to a fair value hierarchy of level 3. The market capitalisation at maturity
is the same as that of the measurement cut-off date, which is based on the 90 trade days preceding the measurement cut-off date.
The performance-based interest payment for the first tranche is calculated based on a notional 0.64% participation rate in the
market capitalisation. This is discounted to the measurement cut-off date applying a market interest rate.</t>
  </si>
  <si>
    <t>Income Tax</t>
  </si>
  <si>
    <t>Income tax In accordance with IAS 12, Biofrontera
recognises deferred taxes for valuation differences between IFRS valuation and tax law valuation. Deferred tax liabilities are
generally recognised for all taxable temporary differences – claims from deferred taxes are only recognised to the extent
that it is probable that taxable profits will be available to utilise the claims. The carrying amount of deferred income tax assets
is reviewed on each balance sheet date and reduced to the extent that it is no longer probable that sufficient taxable profit will
be available against which the deferred tax claim can be at least partially utilised. Previously unrecognised deferred income tax
assets are reassessed on each balance sheet date and are recognised to the extent that it is probable from a current perspective
that sufficient future taxable profit will be available to realise the deferred tax asset. Deferred tax liabilities and deferred
tax assets are offset if a right to offset exists, and if they are levied by the same tax authority. Current taxes are calculated on the
basis of the company’s taxable earnings for the period. The tax rates applicable to the respective companies on the balance
sheet date are used for this purpose.</t>
  </si>
  <si>
    <t>Earnings Per Share</t>
  </si>
  <si>
    <t>Earnings per share In accordance with IAS 33 “Earnings
per Share”, earnings per share are calculated by dividing net consolidated income by the weighted average number of outstanding
shares during the year.</t>
  </si>
  <si>
    <t>Leasing</t>
  </si>
  <si>
    <t>Leasing The leases that have been entered into
are classified as either finance leases or operating leases. If the lessor has transferred all significant risks and opportunities
onto the Group as a lessee, the Group is assigned beneficial ownership. The companies included in the consolidated financial statements
have contracts that are classified as operating leases. As such, ongoing lease payments are expensed as they are incurred. Leases,
if any, that are classified as finance leases are recognised as assets at the lower of the present value of the minimum lease
payments or the fair value of the leased asset at the beginning of the lease. Finance lease assets are depreciated over the shorter
of the lease duration or useful life if the transfer of ownership to the lessee at the end of the contract term is uncertain.</t>
  </si>
  <si>
    <t>Revenue Recognition</t>
  </si>
  <si>
    <t>Revenue recognition The company recognises revenue in accordance
with IAS 18 if the risks and opportunities connected with ownership have transferred to the customer. The company realises its
revenue primarily through the sale of its products. Income from milestone and licensing agreements with third parties are recognised
once the underlying contractual conditions are enforceable. The receipt of revenue is recognised as revenue if the conditions of
IAS 18 IE 20 are met in the form of a one-off contract start payment. Revenue and other income are recognised
if the amount can be measured reliably and payment is sufficiently probable as well as other conditions mentioned below are met.
All income in connection with the sale of products and licence income is recognised as revenue. Revenue is deemed to be realised
when the deliveries and services owed have been provided and substantial risk and opportunities have been passed to the acquirer. Most of the revenues are generated by
product sales. In accordance with respective local legislation concerning the marketing of pharmaceuticals and medical products,
Ameluz ® ® In the case of direct sales of the BF-RhodoLED®
lamps, the delivered products and services on which amounts are owed are settled only after complete installation, since the installation
service requires specialised knowledge, is not just an ancillary service and, for legal reasons, the lamp may only be used by the
customer after successful installation. In the U.S., some lamps are made available to physicians in return for a fee for an up
to six-month evaluation period. A final decision to purchase does not need to be made until the end of this period. The company
generated revenues from the monthly fees during the evaluation period, and from the sale of lamps. Belixos® is predominantly sold
through Amazon. Revenue is recognised after delivery and payment by the customer. Based on experience, return rights granted with
the sale through Amazon are exercised by customers only in very few cases. Revenues are recognised less revenue
based trade taxes and sales deductions. Expected sales deductions, for instance rebates, discounts or returns, are recognised based
on estimated values at revenue recognition. Payment terms for Ameluz® include short-term payment terms with a possibility
for sales rebates. Instalment payments over 48 months, which include a financing component, are sometimes agreed upon with the
sale of our BF-RhodoLED ® Licence income as well as milestone-based
payments are recognised when the contractual obligation has been fulfilled.</t>
  </si>
  <si>
    <t>Cost of Sales</t>
  </si>
  <si>
    <t>Cost of sales The cost of sales includes material
costs for sold products, payments to third parties for services directly attributable to revenue generation, as well as directly
attributable personnel expenses and depreciation, as well as proportional overhead expenditures.</t>
  </si>
  <si>
    <t>Research and Development Expenses</t>
  </si>
  <si>
    <t>Research and development expenses Pursuant to IAS 38, development costs
are recognised as “intangible assets” under certain conditions. Research costs are recognised as costs as they are
incurred. Development costs are capitalised if certain conditions are fulfilled depending on the possible outcome of development
activities. Estimates of such possible outcomes
involve management making significant assumptions. In the management’s opinion, due to uncertainties related to the development
of new products, the criteria prescribed under IAS 38.57 “Intangible Assets” for capitalising development costs as
assets are only fulfilled by the Biofrontera Group if the prerequisites for the expansion of the European approval and the approval
in the U.S. are met, and if it is likely a future economic benefit will accrue to the company. The research and development costs
relating to the medication Ameluz®, which has been approved in Europe and the U.S., and to the company’s other research
and development projects, are consequently expensed in the period in which they are incurred.</t>
  </si>
  <si>
    <t>Summary of Significant Accounting Policies (Tables)</t>
  </si>
  <si>
    <t>Schedule of Standards, Amendments to Standards and Interpretations</t>
  </si>
  <si>
    <t>Standards, amendments to standards and
interpretations applied for the first time in the consolidated financial statements for 31 December 2017 are:
Standard / Interpretation First-time mandatory application as per IASB
Amendments to IAS 7 “Statements of Cash Flows”: Disclosure Initiative 1 January 2017
Amendments to IAS 12 “Income Taxes”: Recognition of Deferred Tax Assets for Unrealised Losses 1 January 2017
Annual Improvements Project Cycle 2014 – 2016: Amendments IFRS 12 1 January 2017 Standards and interpretations that can
be applied early voluntarily, but have not yet been applied early voluntarily
Standard / Interpretation First-time mandatory application as per IASB
IFRS 15 “Revenue from Contracts with Customers” 1 January 2018
IFRS 9 “Financial Instruments” 1 January 2018
IFRS 16 “Leases” 1 January 2019
IFRS 17 “ Insurance Contracts” 1 January 2021
Amendments IFRS 2 “Share-based Payment”: Classification and Measurement of Share-based Payment Transactions 1 January 2018
Amendments to IFRS 4 “Insurance Contracts”: Applying IFRS 9 Financial Instruments together with IFRS 4 Insurance Contracts 1 January 2018
Amendments to IFRS 9 “Financial Instruments”: Prepayment Features with Negative Compensation 1 January 2018
Amendments IFRS 1 “First-Time Application of IFRS”: Annual Improvements Project Cycle 2014-2016 1 January 2018
Amendments to IAS 28 “Interest in Associates and Joint Ventures”: Long-term Interests in Associates and Joint Ventures Postponed for an indefinite period
Amendments to IAS 40 “Investment Property”: Transfers of Investment Property 1 January 2018
IFRIC 22 “Foreign Currency Transactions and Advance Consideration” 1 January 2018
IFRIC 23 “Uncertainty over Income Tax Treatments” 1 January 2019
Annual Improvements Project Cycle 2014 – 2016: Amendments IFRS 1 and IAS 28 1 January 2018
Annual Improvements Project Cycle 2015 – 2017 1 January 2019</t>
  </si>
  <si>
    <t>Schedule of Tangible Assets Estimated Useful Life</t>
  </si>
  <si>
    <t xml:space="preserve">The main useful lives are unchanged:
IT equipment 3 years, straight-line
Fixtures and equipment 4 years, straight-line
Office and laboratory facilities 10 years, straight-line
Laboratory devices 13 years, straight-line </t>
  </si>
  <si>
    <t>Intangible and Tangible Assets (Tables)</t>
  </si>
  <si>
    <t>Schedule of Intangible and Tangible Assets</t>
  </si>
  <si>
    <t xml:space="preserve">Consolidated statement of changes
in non-current assets in 2017 (in EUR thousands)
Cost Accumulated depreciation and amortisation Carrying amounts
1 Jan. 17 Currency translation Additions Disposals 31 Dec. 17 1 Jan. 17 Currency translation Additions Disposals 31 Dec. 17 31 Dec. 17 31 Dec. 16
I. Tangible assets
Operating and business equipment 3,834 (7 ) 278 16 4,089 3,189 (2 ) 167 11 3,343 746 645
II. Intangible assets
1. Software and licences 444 (1 ) 15 - 458 304 - 124 - 428 30 140
2. Right-of-use assets 6,089 - 99 - 6,188 4,977 - 593 - 5,570 618 1,112
Total Intangible assets 6,533 (1 ) 114 - 6,646 5,281 - 717 - 5,998 648 1,252
Total non-current assets 10,367 (8 ) 392 16 10,735 8,470 (2 ) 884 11 9,341 1,394 1,897 Consolidated statement of changes
in non-current assets in 2016 (in EUR thousands)
Cost Accumulated depreciation and amortisation Carrying amounts
1 Jan. 16 Currency translation Additions Disposals 31 Dec. 16 1 Jan. 16 Currency translation Additions Disposals 31 Dec. 16 31 Dec. 16 31 Dec. 15
I. Tangible assets
Operating and business equipment 3,477 2 420 65 3,834 3,104 - 120 35 3,189 645 373
II. Intangible assets
1. Software and licences 419 - 25 - 444 295 - 9 - 304 140 124
2. Right-of-use assets 6,053 - 36 - 6,089 4,275 - 702 - 4,977 1,112 1,778
Total Intangible assets 6,472 - 61 - 6,533 4,570 - 711 - 5,281 1,252 1,902
Total non-current assets 9,949 2 481 65 10,367 7,674 - 831 35 8,470 1,897 2,275 </t>
  </si>
  <si>
    <t>Deferred Income Tax (Tables)</t>
  </si>
  <si>
    <t>Schedule of Deferred Income Tax Assets</t>
  </si>
  <si>
    <t xml:space="preserve">The following table shows changes in
the Group’s existing deferred tax assets deriving, as a matter of principle, from tax loss carryforwards:
31 December 2017 31 December 2016
(in EUR thousands) Loss carried forward Deferred tax assets Loss carried forward Deferred tax assets
Corporation tax including Solidarity Surcharge 119,725 18,947 111,742 17,683
Business tax 107,962 17,949 100,716 16,744
U.S. corporation tax 8,026 2,007 1,673 418
Total 38,903 34,845 </t>
  </si>
  <si>
    <t>Schedule of Income Tax Reconciliation</t>
  </si>
  <si>
    <t xml:space="preserve">The following provides a reconciliation
between expected and actual reported income tax expense, with the output value being based on the rounded income tax rate of 32.5
currently applicable to the Biofrontera Group:
(in EUR thousands) 31.12.2017 31.12.2016
Consolidated earnings before tax (16,102 ) (10,579 )
Expected income tax reimbursement at the tax rate of the parent company 5,226 3,433
Differences arising from different tax rates 586 215
Adjustments of deferred taxes due to tax rates
- From temporary differences (121 ) (145 )
- From loss carry forwards (1,014 ) (251 )
Tax increases due to non-deductible expenses (646 ) (238 )
Changes in unrecognised deferred tax assets
- from active temporary differences (194 ) (241 )
- from loss carryforwards (4,161 ) (2,529 )
Other effects 323 (248 )
Income taxes as per statement of comprehensive income - - </t>
  </si>
  <si>
    <t>Equity (Tables)</t>
  </si>
  <si>
    <t>Schedule of Outstanding Shares</t>
  </si>
  <si>
    <t xml:space="preserve">The numbers of shares held by the shareholders on 31 December
2017, 2016 and 2015, based on the most recent disclosure of the shareholders, are as follows:
(in EUR) 31.12.2017 31.12.2016 31.12.2015
Maruho Deutschland Co., Ltd., Osaka Japan
The total share of voting rights is assigned to Maruho Co., Ltd, Osaka, through the company Maruho Deutschland GmbH, Düsseldorf, which is controlled by the former. 7,631,586 7,631,586 4,467,143
Wilhelm Konrad Thomas Zours
The voting rights through the chain of subsidiaries listed below are attributed to Mr. Zours:
● DELPHI Unternehmensberatung AG 3,400,907 3,400,907 1,053,154
● VV Beteiligungen AG
● Deutsche Balaton AG
● ABC Beteiligungen AG
● Heidelberger Beteiligungsholding AG
Semper Constantia Invest GmbH, Vienna, Austria 1,165,212 N/A N/A
Universal-Investment-Gesellschaft mbH, Frankfurt am Main, Germany 799,463 799,463 799,463
The share of voting rights is attributed to Universal-Investment GmbH through the company FEHO Vemögensverwaltungsgesellschaft.
Free float 25,419,660 25,890,477 19,170,670
Total 38,416,828 37,722,433 25,490,430 </t>
  </si>
  <si>
    <t>Schedule of Convertible Bonds and Warrants</t>
  </si>
  <si>
    <t xml:space="preserve">The following positions were reported
in connection with the convertible bonds and bonds with warrants as of 31 December 2017, 2016 and 2015:
(in EUR thousands) 31.12.2017 31.12.2016 31.12.2015
Non-current financial liabilities (measured at amortised cost) 2,693 3,597 11,230
Current financial debt (accrued interest from nominal interest rate) 85 273 830
Capital reserve (equity component: 2016/2021 convertible bond) 348 348 -
Capital reserve (equity component: 2011/2016 warrant bond) 1,227 1,227 1,227
Capital reserve (equity component: 2009/2017 warrant bond) 1,485 1,485 1,485
Capital reserve (equity component: 2017/2022 convertible bond) 296 - - </t>
  </si>
  <si>
    <t>Schedule of Stock Option Activity</t>
  </si>
  <si>
    <t xml:space="preserve">2010 share option programme 31.12.2017 31.12.2016
Outstanding at the beginning of the period 439,500 534,400
Granted during the period - -
Forfeited during the period 4,500 13,500
Exercised during the period - -
Expired during the period 70,650 81,400
Outstanding at the end of the period 364,350 439,500
Exercisable at the end of the period - -
Range of exercise prices for outstanding options EUR 3.26 – 4.05 EUR 2.44 – 4.05
Weighted average of remaining contractual life 18 months 27 months
2015 share option programme 31.12.2017 31.12.2016
Outstanding at the beginning of the period 548,000 -
Granted during the period 629,500 555,500
Forfeited during the period 34,000 7,500
Exercised during the period - -
Expired during the period - -
Outstanding at the end of the period 1,143,500 548,000
Exercisable at the end of the period - -
Range of exercise prices for outstanding options EUR 2.49 – 4.02 EUR 2.49 – 3.28
Weighted average of remaining contractual life 60 months 59 months </t>
  </si>
  <si>
    <t>Financial Liabilities (Tables)</t>
  </si>
  <si>
    <t>Schedule of Contractual Interest and Repayment Obligation to Warrant Bonds, Convertible Bonds and EIB Loan</t>
  </si>
  <si>
    <t xml:space="preserve">The contractual interest and repayment
obligations relating to warrant bonds, the convertible bonds and the EIB loan are composed as follows on the balance sheet date:
(in EUR thousands) 31.12.2017
2018 2019 2020 2021 2022 Total
Convertible bond 2016/2021:
Principal repayment - - - 83 - 83
Interest payment 5 5 5 5 - 20
Convertible bond 2017/2022:
Principal repayment - - - - 2,662 2,662
Interest payment 160 160 160 160 80 720
EIB loan
Principal repayment - - - - 10,000 10,000
Interest payment 380 405 433 461 3,926 5,605 The position was as follows in the previous
year:
(in EUR thousands) 31.12.2016
2017 2018 2019 2020 2021 Total
Warrant bond 2009/2017:
Principal repayment - 5,226 - - - 5,226
Interest payment 394 - - - - 394
Convertible bond 2016/2021:
Principal repayment - - - - 190 190
Interest payment 11 11 11 11 11 55 </t>
  </si>
  <si>
    <t>Other Provisions (Tables)</t>
  </si>
  <si>
    <t>Disclosure of other provisions [abstract]</t>
  </si>
  <si>
    <t>Schedule of Other Provisions</t>
  </si>
  <si>
    <t xml:space="preserve">Other provisions report the following
changes:
Translation
(in EUR thousands) 01.01.2017 Utilisation Released Added difference 31.12.2017
Bonuses for employees 506 484 - 1,162 (22 ) 1,162
Outstanding vacation 198 187 - 263 (11 ) 263
Outstanding invoices 936 710 45 775 (27 ) 929
Costs for financial statements and auditing 154 140 14 143 - 143
Other provisions 30 5 - 13 - 38
Total provisions 1,824 1,526 59 2,356 (59 ) 2,535 </t>
  </si>
  <si>
    <t>Other Financial and Other Current Liabilities (Tables)</t>
  </si>
  <si>
    <t>Schedule of Other Financial and Other Current Liabilities</t>
  </si>
  <si>
    <t xml:space="preserve">(in EUR thousands) 31 December 2017 31 December 2016
Payroll tax 184 114
Social security 29 14
Credit card payments 4 28
Wages and salaries 89 57
Other 17 35
Total other financial and other current liabilities 323 249 </t>
  </si>
  <si>
    <t>Reporting on Financial Instruments (Tables)</t>
  </si>
  <si>
    <t>Schedule of Financial Assets and Liabilities Measured on Recurring Basis</t>
  </si>
  <si>
    <t>The financial assets and liabilities
can be subdivided into measurement categories with the following carrying amounts, and net gains and losses:
Carrying amounts
Financial assets on 31.12.2017 (in EUR thousands) Fair value Loans and receivables Financial instruments measured at fair value through profit or loss Financial assets available-for-sale TOTAL CARRYING AMOUNTS Net gains (+) or losses (-)
Financial assets - - - - - -
Liquid assets 11,083 11,083 - - 11,083 -
Trade accounts receivable 1,561 1,561 - - 1,561 (1 )
Miscellaneous current financial receivables and assets 571 571 - - 571 (13 )
TOTAL 13,215 13,215 - - 13,215 (14 )
Carrying amounts
Financial liabilities (in EUR thousands) Fair value Other liabilities Financial instruments measured at fair value through profit or loss TOTAL CARRYING AMOUNTS Net gains (+) or losses (-)
Financial liabilities 171 171 - - - 171 -
Current trade accounts payable 1,084 1,084 - - - 1,084 (48 )
Other financial Liabilities, current 20 20 - - - 20 -
Other Financial liabilities, non-current 12,356 11,804 552 - - 12,356 32
TOTAL 13,631 13,079 552 - - 13,631 (16 )
Carrying amounts
Financial assets on 31.12.2016 (in EUR thousands) Fair value Loans and receivables Financial instruments measured at fair value through profit or loss Financial assets available-for-sale TOTAL CARRYING AMOUNTS Net gains (+) or losses (-)
Financial assets - - - - - -
Liquid assets 15,126 15,126 - - 15,126 79
Trade accounts receivable 1,624 1,624 - - 1,624 0
Miscellaneous current financial receivables and assets 670 670 - - 670 0
TOTAL 17,420 17,420 - - 17,420 79
Carrying amounts
Financial liabilities (in EUR thousands) Fair value Other liabilities Financial instruments measured at fair value through profit or loss TOTAL CARRYING AMOUNTS Net gains (+) or losses (-)
Financial liabilities, current 274 274 - - - 274 -
Trade accounts payable 2,093 2,093 - - - 2,093 (72 )
Other financial Liabilities, current 59 58 - - - 58 -
Other Financial liabilities, non-current 3,660 3,597 - - - 3,597 -
TOTAL 6,086 6,022 - - - 6,022 (72 )</t>
  </si>
  <si>
    <t>Earnings Per Share (EPS) (Tables)</t>
  </si>
  <si>
    <t>Schedule of Earnings Per Share</t>
  </si>
  <si>
    <t>31.12.2017 31.12.2016 31.12.2015
Number of weighted ordinary shares in circulation (on average) 38,076,088 29,742,634 23,213,444
Net loss for the year in EUR (in thousands) (16,102 ) (10,579 ) (11,203 )
Basic/diluted earnings per share in EUR (0.42 ) (0.36 ) (0.48 )</t>
  </si>
  <si>
    <t>Additional Information About the Consolidated Statement of Comprehensive Income (Tables)</t>
  </si>
  <si>
    <t>Schedule of Depreciation and Amortisation on Tangible and Intangible Assets</t>
  </si>
  <si>
    <t xml:space="preserve">Depreciation and amortisation on tangible
and intangible assets of EUR 0.9 million in 2017, EUR 0.8 million in 2016 and EUR 0.8 million in 2015 is included in the following
items in the statement of comprehensive income:
(in EUR thousand) 31.12.2017 31.12.2016 31.12.2015
Research and development costs 707 689 691
General administrative costs 142 127 113
Cost of sales 17 9 8
Sales and marketing 18 6 -
Depreciation and amortisation expense 884 831 812 Personnel costs
(in EUR thousand) 31.12.2017 31.12.2016 31.12.2015
Wages and salaries 11,349 5,753 3,557
Social security charges 1,627 908 482
Costs for pension schemes 66 33 34
Total 13,042 6,694 4,073 </t>
  </si>
  <si>
    <t>Other Information (Tables)</t>
  </si>
  <si>
    <t>Schedule of Future Minimum Commitments From Leases</t>
  </si>
  <si>
    <t xml:space="preserve">The future minimum commitments from
leases are as follows:
(in EUR thousand) 2017 2016 2017 2016 2017 2016
≤ 1 Year 1 Year - 5 Years &gt; 5 Years
Operating Lease Commitments
Building Rent 516 520 1.780 1.870 1.188 1.620
Vehicle Leases 395 274 390 375 - -
Operating and office equipment 21 23 16 37 - - </t>
  </si>
  <si>
    <t>Notes to the Cash Flow Statement (Tables)</t>
  </si>
  <si>
    <t>Reconciliation of Liabilities from Financing Activities</t>
  </si>
  <si>
    <t xml:space="preserve">Reconciliation of liabilities from financing
activities
Non-cash changes
(in EUR thousands) 31.12.2016 Cash flow Addition/ retirement Fair value change 31.12.2017
Non-current financial liabilities 3,597 10,713 (1,922 ) (32 ) 12,356
Repayment of warrant bond 2009/17 3,419 (3,636 ) 217 - -
Convertible bond 2016/21 178 - (99 ) - 79
Convertible bond 2017/22 - 4,999 (2,469 ) - 2,530
EIB loan - 9,350 429 (32 ) 9,747
Current financial liabilities 274 (598 ) 494 - 170
Interest on warrant bond 2009/17 274 (436 ) 162 - -
Interest on convertible bond 2016/21 - - 5 - 5
Interest on convertible bond 2017/22 - (66 ) 146 - 80
Interest on EIB loan - (96 ) 181 - 85
Total financial liabilities 3,871 10,115 (1,428 ) (32 ) 12,526
Non-cash changes
(in EUR thousands) 31.12.2015 Cash flow Addition/ retirement Fair value change 31.12.2016
Non-current financial liabilities 11,230 (3,720 ) (3,913 ) - 3,597
Warrant bond 2009/17 2,836 69 - 2,905
Repayment of warrant bond 2011/16 8,394 (8,715 ) (1,683 ) - (2,004 )
Convertible bond 2016/21 - 4,995 (2,299 ) - 2,696
Current financial liabilities 830 (841 ) 274 11 274
Interest on warrant bond 2009/17 394 - 274 - 668
Interest on warrant bond 2011/16 436 (841 ) - - (405 )
Interest on convertible bond 2016/21 - - - 11 11
Other interest - - - - -
Total financial liabilities 12,060 (4,561 ) (3,639 ) 11 3,871 </t>
  </si>
  <si>
    <t>Members of the Management Board (Tables)</t>
  </si>
  <si>
    <t>Schedule of Management Board Members</t>
  </si>
  <si>
    <t>This was allocated as follows:
Professor Hermann Lübbert Thomas Schaffer Christoph Dünwald
Non-performance-based salary component 2017 EUR 366 thousand EUR 241 thousand EUR 242 thousand
Non-performance-based salary component 2016 EUR 363 thousand EUR 213 thousand EUR 236 thousand
Non-performance-based salary component 2015 EUR 370 thousand EUR 203 thousand EUR 29 thousand
Performance-based salary component 2017 EUR 76 thousand EUR 67 thousand EUR 48 thousand
Performance-based salary component 2016 EUR 72 thousand EUR 63 thousand EUR 6 thousand
Performance-based salary component 2015 EUR 35 thousand EUR 28 thousand EUR 0 thousand
Stock options (31 December 2017) 236,850 125,000 90,000
Fair value when granted (2017) EUR 299 thousand EUR 145 thousand EUR 112 thousand
Stock options (31.12.2016) 196,850 85,000 50,000
Fair value when granted (2016) EUR 227 thousand EUR 83 thousand EUR 50 thousand
Stock options (31 December 2015) 151,850 35,000 0
Fair value when granted (2015) EUR 167 thousand EUR 33 thousand EUR 0 thousand
thereof granted in 2017 70,000 40,000 40,000
thereof granted in 2016 80,000 50,000 50,000
thereof granted in 2015 0 0 0</t>
  </si>
  <si>
    <t>Auditor's Fees and Services (Tables)</t>
  </si>
  <si>
    <t>Schedule of Auditor's Fees and Services</t>
  </si>
  <si>
    <t xml:space="preserve">The total fee invoiced by the auditor
Warth &amp; Klein Grant Thornton AG for the following financial years consists of:
(in EUR thousands) 2017 2016 2015
Auditing services 360 239 165
(of which for the previous year) (22 ) (50 ) (16 )
338 189 149 </t>
  </si>
  <si>
    <t>Summary of Significant Accounting Policies (Details Narrative) € in Thousands</t>
  </si>
  <si>
    <t>May 31, 2017EUR (€)</t>
  </si>
  <si>
    <t>Jul. 31, 2017EUR (€)</t>
  </si>
  <si>
    <t>Dec. 31, 2017EUR (€)€ / shares</t>
  </si>
  <si>
    <t>Dec. 31, 2016EUR (€)€ / shares</t>
  </si>
  <si>
    <t>Dec. 31, 2015€ / shares</t>
  </si>
  <si>
    <t>Foreign currency exchange rate | € / shares</t>
  </si>
  <si>
    <t>Average exchange rate | € / shares</t>
  </si>
  <si>
    <t>Tangible assets depreciated year</t>
  </si>
  <si>
    <t>5 years</t>
  </si>
  <si>
    <t>Nominal value of debt</t>
  </si>
  <si>
    <t>First Tranche [Member]</t>
  </si>
  <si>
    <t>Notional participation rate</t>
  </si>
  <si>
    <t>0.64%</t>
  </si>
  <si>
    <t>Second Tranche [Member]</t>
  </si>
  <si>
    <t>Third Tranche [Member]</t>
  </si>
  <si>
    <t>Warrant Bond I 2009/2017 [Member]</t>
  </si>
  <si>
    <t>EIB loan [Member]</t>
  </si>
  <si>
    <t>Tranches period</t>
  </si>
  <si>
    <t>2 years</t>
  </si>
  <si>
    <t>Variable interest description</t>
  </si>
  <si>
    <t>1) a variable interest component, entailing quarterly interest payments on the outstanding amounts based on 3-month EURIBOR plus a risk premium; 2) a fixed component at 6% per annum which is due at term-end; and 3) a performance component which is due at the term-end, and whose level is derived from the market capitalisation of Biofrontera AG but limited to a 4% per annum interest rate.</t>
  </si>
  <si>
    <t>Bottom of Range [Member]</t>
  </si>
  <si>
    <t>Payment to acquire tangible assets</t>
  </si>
  <si>
    <t>Intangible assets estimated useful life</t>
  </si>
  <si>
    <t>P4Y</t>
  </si>
  <si>
    <t>Top of Range [Member]</t>
  </si>
  <si>
    <t>P20Y</t>
  </si>
  <si>
    <t>Parent [Member]</t>
  </si>
  <si>
    <t>Company direct interest percentage</t>
  </si>
  <si>
    <t>100.00%</t>
  </si>
  <si>
    <t>Biofrontera Bioscience GmbH [Member]</t>
  </si>
  <si>
    <t>Biofrontera Pharma GmbH [Member]</t>
  </si>
  <si>
    <t>Biofrontera Development GmbH [Member]</t>
  </si>
  <si>
    <t>Biofrontera Neuroscience GmbH [Member]</t>
  </si>
  <si>
    <t>Summary of Significant Accounting Policies - Schedule of Standards, Amendments to Standards and Interpretations (Details)</t>
  </si>
  <si>
    <t>Amendments to Standards and Interpretations One [Member]</t>
  </si>
  <si>
    <t>Standard / Interpretation</t>
  </si>
  <si>
    <t>Amendments to IAS 7 Statements of Cash Flows: Disclosure Initiative</t>
  </si>
  <si>
    <t>First-time mandatory application as per IASB</t>
  </si>
  <si>
    <t>1 January 2017</t>
  </si>
  <si>
    <t>Amendments to Standards and Interpretations Two [Member]</t>
  </si>
  <si>
    <t>Amendments to IAS 12 Income Taxes: Recognition of Deferred Tax Assets for Unrealised Losses</t>
  </si>
  <si>
    <t>Amendments to Standards and Interpretations Three [Member]</t>
  </si>
  <si>
    <t>Annual Improvements Project Cycle 2014  2016: Amendments IFRS 12</t>
  </si>
  <si>
    <t>Amendments to Standards and Interpretations Four [Member]</t>
  </si>
  <si>
    <t>IFRS 15 Revenue from Contracts with Customers</t>
  </si>
  <si>
    <t>1 January 2018</t>
  </si>
  <si>
    <t>Amendments to Standards and Interpretations Five [Member]</t>
  </si>
  <si>
    <t>IFRS 9 Financial Instruments</t>
  </si>
  <si>
    <t>Amendments to Standards and Interpretations Six [Member]</t>
  </si>
  <si>
    <t>IFRS 16 Leases</t>
  </si>
  <si>
    <t>1 January 2019</t>
  </si>
  <si>
    <t>Amendments to Standards and Interpretations Seven [Member]</t>
  </si>
  <si>
    <t>IFRS 17  Insurance Contracts</t>
  </si>
  <si>
    <t>1 January 2021</t>
  </si>
  <si>
    <t>Amendments to Standards and Interpretations Eight [Member]</t>
  </si>
  <si>
    <t>Amendments IFRS 2 Share-based Payment: Classification and Measurement of Share-based Payment Transactions</t>
  </si>
  <si>
    <t>Amendments to Standards and Interpretations Nine [Member]</t>
  </si>
  <si>
    <t>Amendments to IFRS 4 Insurance Contracts: Applying IFRS 9 Financial Instruments together with IFRS 4 Insurance Contracts</t>
  </si>
  <si>
    <t>Amendments to Standards and Interpretations Ten [Member]</t>
  </si>
  <si>
    <t>Amendments to IFRS 9 Financial Instruments: Prepayment Features with Negative Compensation</t>
  </si>
  <si>
    <t>Amendments to Standards and Interpretations Eleven [Member]</t>
  </si>
  <si>
    <t>Amendments IFRS 1 First-Time Application of IFRS: Annual Improvements Project Cycle 2014-2016</t>
  </si>
  <si>
    <t>Amendments to Standards and Interpretations Twelve [Member]</t>
  </si>
  <si>
    <t>Amendments to IAS 28 Interest in Associates and Joint Ventures: Long-term Interests in Associates and Joint Ventures</t>
  </si>
  <si>
    <t>Postponed for an indefinite period</t>
  </si>
  <si>
    <t>Amendments to Standards and Interpretations Thirteen [Member]</t>
  </si>
  <si>
    <t>Amendments to IAS 40 Investment Property: Transfers of Investment Property</t>
  </si>
  <si>
    <t>Amendments to Standards and Interpretations Fourteen [Member]</t>
  </si>
  <si>
    <t>IFRIC 22 Foreign Currency Transactions and Advance Consideration</t>
  </si>
  <si>
    <t>Amendments to Standards and Interpretations Fifteen [Member]</t>
  </si>
  <si>
    <t>IFRIC 23 Uncertainty over Income Tax Treatments</t>
  </si>
  <si>
    <t>Amendments to Standards and Interpretations Sixteen [Member]</t>
  </si>
  <si>
    <t>Annual Improvements Project Cycle 2014  2016: Amendments IFRS 1 and IAS 28</t>
  </si>
  <si>
    <t>Amendments to Standards and Interpretations Seventeen [Member]</t>
  </si>
  <si>
    <t>Annual Improvements Project Cycle 2015  2017</t>
  </si>
  <si>
    <t>Summary of Significant Accounting Policies - Schedule of Tangible Assets Estimated Useful Life (Details)</t>
  </si>
  <si>
    <t>IT Equipment [Member]</t>
  </si>
  <si>
    <t>Estimated useful life of assets</t>
  </si>
  <si>
    <t>3 years, straight-line</t>
  </si>
  <si>
    <t>Fixtures and Equipment [Member]</t>
  </si>
  <si>
    <t>4 years, straight-line</t>
  </si>
  <si>
    <t>Office and Laboratory Facilities [Member]</t>
  </si>
  <si>
    <t>10 years, straight-line</t>
  </si>
  <si>
    <t>Laboratory Devices [Member]</t>
  </si>
  <si>
    <t>13 years, straight-line</t>
  </si>
  <si>
    <t>Intangible and Tangible Assets (Details Narrative) - EUR (€) € in Thousands</t>
  </si>
  <si>
    <t>Asset disposals</t>
  </si>
  <si>
    <t>Sales of rental lamps</t>
  </si>
  <si>
    <t>Assets net carrying amount</t>
  </si>
  <si>
    <t>Amortization period</t>
  </si>
  <si>
    <t>1 year</t>
  </si>
  <si>
    <t>ASAT [Member]</t>
  </si>
  <si>
    <t>Software [Member]</t>
  </si>
  <si>
    <t>Intangible and tangible assets</t>
  </si>
  <si>
    <t>Right-of-use Assets [Member]</t>
  </si>
  <si>
    <t>Other Fixtures and Equipment [Member]</t>
  </si>
  <si>
    <t>Intangible and Tangible Assets - Schedule of Intangible and Tangible Assets (Details) - EUR (€) € in Thousands</t>
  </si>
  <si>
    <t>Carrying amounts of tangible assets</t>
  </si>
  <si>
    <t>Cost of intangible assets beginning</t>
  </si>
  <si>
    <t>Cost currency translation</t>
  </si>
  <si>
    <t>Cost additions</t>
  </si>
  <si>
    <t>Cost disposals</t>
  </si>
  <si>
    <t>Cost of intangible assets ending</t>
  </si>
  <si>
    <t>Accumulated depreciation and amortisation of intangible assets beginning</t>
  </si>
  <si>
    <t>Accumulated depreciation and amortisation currency translation</t>
  </si>
  <si>
    <t>Accumulated depreciation and amortisation additions</t>
  </si>
  <si>
    <t>Accumulated depreciation and amortisation disposals</t>
  </si>
  <si>
    <t>Accumulated depreciation and amortisation of intangible assets ending</t>
  </si>
  <si>
    <t>Carrying amounts of intangible assets</t>
  </si>
  <si>
    <t>Cost of non-current assets beginning</t>
  </si>
  <si>
    <t>Cost of non-current assets ending</t>
  </si>
  <si>
    <t>Accumulated depreciation and amortisation of noncurrent assets beginning</t>
  </si>
  <si>
    <t>Accumulated depreciation and amortisation of noncurrent assets currency translation</t>
  </si>
  <si>
    <t>Accumulated depreciation and amortisation of noncurrent assets additions</t>
  </si>
  <si>
    <t>Accumulated depreciation and amortisation of noncurrent assets disposals</t>
  </si>
  <si>
    <t>Accumulated depreciation and amortisation of noncurrent assets ending</t>
  </si>
  <si>
    <t>Total non-current assets</t>
  </si>
  <si>
    <t>Operating and Business Equipment [Member]</t>
  </si>
  <si>
    <t>Cost of tangible assets beginning</t>
  </si>
  <si>
    <t>Cost of tangible assets ending</t>
  </si>
  <si>
    <t>Accumulated depreciation and amortisation of tangible assets beginning</t>
  </si>
  <si>
    <t>Accumulated depreciation and amortisation of tangible assets ending</t>
  </si>
  <si>
    <t>Software and Licences [Member]</t>
  </si>
  <si>
    <t>Inventories (Details Narrative) - EUR (€) € in Thousands</t>
  </si>
  <si>
    <t>Inventories amount</t>
  </si>
  <si>
    <t>Trade Receivables (Details Narrative) - EUR (€) € in Thousands</t>
  </si>
  <si>
    <t>Other Financial Assets (Details Narrative) - EUR (€) € in Thousands</t>
  </si>
  <si>
    <t>Depositing of collateral</t>
  </si>
  <si>
    <t>Other Assets (Details Narrative) - EUR (€) € in Thousands</t>
  </si>
  <si>
    <t>Prepaid assets</t>
  </si>
  <si>
    <t>Deferred costs</t>
  </si>
  <si>
    <t>Income Tax Reimbursement Claims (Details Narrative) - EUR (€) € in Thousands</t>
  </si>
  <si>
    <t>Solidarity surcharge</t>
  </si>
  <si>
    <t>Securities (Details Narrative) - EUR (€) € in Thousands</t>
  </si>
  <si>
    <t>Aug. 03, 2017</t>
  </si>
  <si>
    <t>Aug. 03, 2016</t>
  </si>
  <si>
    <t>Repayment of debt</t>
  </si>
  <si>
    <t>Warrant Bond [Member]</t>
  </si>
  <si>
    <t>Cash and Cash Equivalents (Details Narrative) - EUR (€) € in Thousands</t>
  </si>
  <si>
    <t>Dec. 31, 2014</t>
  </si>
  <si>
    <t>Deferred Income Tax (Details Narrative) - EUR (€) € in Thousands</t>
  </si>
  <si>
    <t>U.S tax loss carryforward period</t>
  </si>
  <si>
    <t>20 years</t>
  </si>
  <si>
    <t>Tax loss carryforwards</t>
  </si>
  <si>
    <t>Tax deductible differences</t>
  </si>
  <si>
    <t>Income tax rate</t>
  </si>
  <si>
    <t>32.50%</t>
  </si>
  <si>
    <t>Deferred Income Tax - Schedule of Deferred Income Tax Assets (Details) - EUR (€) € in Thousands</t>
  </si>
  <si>
    <t>Deferred tax assets</t>
  </si>
  <si>
    <t>Corporation Tax [Member]</t>
  </si>
  <si>
    <t>Business Tax [Member]</t>
  </si>
  <si>
    <t>U.S. Corporation Tax [Member]</t>
  </si>
  <si>
    <t>Deferred Income Tax - Schedule of Income Tax Reconciliation(Details) - EUR (€) € in Thousands</t>
  </si>
  <si>
    <t>Consolidated earnings before tax</t>
  </si>
  <si>
    <t>Expected income tax reimbursement at the tax rate of the parent company</t>
  </si>
  <si>
    <t>Differences arising from different tax rates</t>
  </si>
  <si>
    <t>Adjustments of deferred taxes due to tax rates From temporary differences</t>
  </si>
  <si>
    <t>Adjustments of deferred taxes due to tax rates From loss carry forwards</t>
  </si>
  <si>
    <t>Tax increases due to non-deductible expenses</t>
  </si>
  <si>
    <t>Changes in unrecognised deferred tax assets from active temporary differences</t>
  </si>
  <si>
    <t>Changes in unrecognised deferred tax assets from loss carryforwards</t>
  </si>
  <si>
    <t>Other effects</t>
  </si>
  <si>
    <t>Income taxes as per statement of comprehensive income</t>
  </si>
  <si>
    <t>Equity (Details Narrative)</t>
  </si>
  <si>
    <t>Apr. 28, 2017shares€ / shares</t>
  </si>
  <si>
    <t>Dec. 23, 2016€ / shares</t>
  </si>
  <si>
    <t>Dec. 02, 2016€ / shares</t>
  </si>
  <si>
    <t>Nov. 24, 2016EUR (€)</t>
  </si>
  <si>
    <t>Nov. 21, 2016EUR (€)€ / sharesshares</t>
  </si>
  <si>
    <t>Apr. 26, 2016EUR (€)€ / sharesshares</t>
  </si>
  <si>
    <t>Apr. 18, 2016shares€ / shares</t>
  </si>
  <si>
    <t>Feb. 26, 2016EUR (€)€ / sharesshares</t>
  </si>
  <si>
    <t>Nov. 25, 2015EUR (€)€ / sharesshares</t>
  </si>
  <si>
    <t>Aug. 28, 2015EUR (€)€ / sharesshares</t>
  </si>
  <si>
    <t>Nov. 24, 2010shares€ / shares</t>
  </si>
  <si>
    <t>Jul. 02, 2010EUR (€)shares€ / shares</t>
  </si>
  <si>
    <t>Nov. 30, 2016EUR (€)€ / sharesshares</t>
  </si>
  <si>
    <t>Dec. 31, 2017EUR (€)shares€ / shares</t>
  </si>
  <si>
    <t>Dec. 31, 2016EUR (€)shares</t>
  </si>
  <si>
    <t>Dec. 31, 2015EUR (€)shares</t>
  </si>
  <si>
    <t>Apr. 01, 2017€ / shares</t>
  </si>
  <si>
    <t>Feb. 01, 2017</t>
  </si>
  <si>
    <t>Jan. 31, 2017EUR (€)€ / shares</t>
  </si>
  <si>
    <t>Apr. 02, 2014shares€ / shares</t>
  </si>
  <si>
    <t>Sep. 02, 2013shares€ / shares</t>
  </si>
  <si>
    <t>May 11, 2012shares€ / shares</t>
  </si>
  <si>
    <t>Mar. 23, 2012shares€ / shares</t>
  </si>
  <si>
    <t>Oct. 07, 2011shares€ / shares</t>
  </si>
  <si>
    <t>Sep. 30, 2011shares€ / shares</t>
  </si>
  <si>
    <t>Number of share capital value issued | €</t>
  </si>
  <si>
    <t>Share capital | shares</t>
  </si>
  <si>
    <t>Nominal value per share</t>
  </si>
  <si>
    <t>Exercising of conversion rights from convertible bond 2016/2021 and 2017/2022, amount | €</t>
  </si>
  <si>
    <t>Exercising of conversion rights from convertible bond 2016/2021 and 2017/2022 | shares</t>
  </si>
  <si>
    <t>Issuance of new registered shares | shares</t>
  </si>
  <si>
    <t>Subscription price per share</t>
  </si>
  <si>
    <t>Proceed from share issuance | €</t>
  </si>
  <si>
    <t>Convertible bonds converted value into shares | €</t>
  </si>
  <si>
    <t>Equity procurement costs | €</t>
  </si>
  <si>
    <t>Bonds issued | €</t>
  </si>
  <si>
    <t>Nominal volume of capital | €</t>
  </si>
  <si>
    <t>Vesting period, description</t>
  </si>
  <si>
    <t>The vesting period for the first tranche ran until 24 November 2014, and the vesting period for the second tranche ran until 30 September 2015 0r 07 October 2015 respectively. The option rights from the first tranche expired on 24 November 2016 and from the second tranche the option rights expired on 30 September 2017 or 07 October 2017 respectively, as the exercise terms were not met.</t>
  </si>
  <si>
    <t>Reduction in servicing of options for conditional capital | €</t>
  </si>
  <si>
    <t>Cost expenses | €</t>
  </si>
  <si>
    <t>Exercise price of share options outstanding</t>
  </si>
  <si>
    <t>Number of stock option granted | shares</t>
  </si>
  <si>
    <t>Number of stock option granted</t>
  </si>
  <si>
    <t>Fourth Tranche [Member]</t>
  </si>
  <si>
    <t>2010 Share Option Programme [Member]</t>
  </si>
  <si>
    <t>Maximum number of share options during the period | shares</t>
  </si>
  <si>
    <t>Nomiinal term</t>
  </si>
  <si>
    <t>6 years</t>
  </si>
  <si>
    <t>Number of stock options outstanding | shares</t>
  </si>
  <si>
    <t>Exercising options description</t>
  </si>
  <si>
    <t xml:space="preserve">Exercising the options from a tranche is possible if at the beginning of the respective exercise period, the price (hereinafter referred to as the reference price) of a share in Biofrontera Aktiengesellschaft exceeds the exercise price by at least 20%, and a minimum reference price of at least EUR 5.00 is reached (hereinafter referred to as the minimum reference price). The reference price is equal to the arithmetical average (unweighted) of the closing prices on the Frankfurt Stock Exchange in floor trading and Xetra trading for the companys shares between the 15th and the 5th stock market day (in each case inclusive) before the start of the respective exercise window. </t>
  </si>
  <si>
    <t>Weighted average holding period</t>
  </si>
  <si>
    <t>Share option fair value price per share</t>
  </si>
  <si>
    <t>Share price volatilities percentage</t>
  </si>
  <si>
    <t>45.78%</t>
  </si>
  <si>
    <t>Number of stock option forfeited, shares | shares</t>
  </si>
  <si>
    <t>2010 Share Option Programme [Member] | First Tranche [Member]</t>
  </si>
  <si>
    <t>2010 Share Option Programme [Member] | Second Tranche [Member]</t>
  </si>
  <si>
    <t>2010 Share Option Programme [Member] | Third Tranche [Member]</t>
  </si>
  <si>
    <t>2010 Share Option Programme [Member] | Fourth Tranche [Member]</t>
  </si>
  <si>
    <t>2010 Share Option Programme [Member] | Fifth Tranche [Member]</t>
  </si>
  <si>
    <t>2011 Share Option Programme [Member]</t>
  </si>
  <si>
    <t>51.30%</t>
  </si>
  <si>
    <t>2012 Share Option Programme [Member]</t>
  </si>
  <si>
    <t>Dividend yield</t>
  </si>
  <si>
    <t>0.00%</t>
  </si>
  <si>
    <t>2012 Share Option Programme [Member] | First Tranche [Member]</t>
  </si>
  <si>
    <t>53.50%</t>
  </si>
  <si>
    <t>Risk free interest rate</t>
  </si>
  <si>
    <t>1.75%</t>
  </si>
  <si>
    <t>2012 Share Option Programme [Member] | Second Tranche [Member]</t>
  </si>
  <si>
    <t>65.00%</t>
  </si>
  <si>
    <t>1.21%</t>
  </si>
  <si>
    <t>2012 Share Option Programme [Member] | Third Tranche [Member]</t>
  </si>
  <si>
    <t>0.90%</t>
  </si>
  <si>
    <t>2012 Share Option Programme [Member] | Fourth Tranche [Member]</t>
  </si>
  <si>
    <t>0.82%</t>
  </si>
  <si>
    <t>2013 Share Option Programme [Member]</t>
  </si>
  <si>
    <t>39.20%</t>
  </si>
  <si>
    <t>0.71%</t>
  </si>
  <si>
    <t>2014 Share Option Programme [Member]</t>
  </si>
  <si>
    <t>32.30%</t>
  </si>
  <si>
    <t>0.68%</t>
  </si>
  <si>
    <t>Annual beneficiary turnover rate</t>
  </si>
  <si>
    <t>20.00%</t>
  </si>
  <si>
    <t>2010 Stock Option Programme [Member]</t>
  </si>
  <si>
    <t>2015 Share Option Programme [Member]</t>
  </si>
  <si>
    <t>Stock option term, description</t>
  </si>
  <si>
    <t>term of five years from the issue date until 27 August 2020.</t>
  </si>
  <si>
    <t>Conditional capital amount | €</t>
  </si>
  <si>
    <t>Reference price</t>
  </si>
  <si>
    <t>2015 Share Option Programme [Member] | First Tranche [Member]</t>
  </si>
  <si>
    <t>50.60%</t>
  </si>
  <si>
    <t>2.31%</t>
  </si>
  <si>
    <t>5.92%</t>
  </si>
  <si>
    <t>12.00%</t>
  </si>
  <si>
    <t>2015 Share Option Programme [Member] | Second Tranche [Member]</t>
  </si>
  <si>
    <t>49.00%</t>
  </si>
  <si>
    <t>7.00%</t>
  </si>
  <si>
    <t>13.26%</t>
  </si>
  <si>
    <t>March 2018 [Member]</t>
  </si>
  <si>
    <t>Shares conversion price per share</t>
  </si>
  <si>
    <t>Reduction of conversion price per share</t>
  </si>
  <si>
    <t>2018 [Member]</t>
  </si>
  <si>
    <t>March 2018 [Member] | Fourth Tranche [Member]</t>
  </si>
  <si>
    <t>March 2018 [Member] | Fifth Tranche [Member]</t>
  </si>
  <si>
    <t>March 2018 [Member] | Third Tranche One [Member]</t>
  </si>
  <si>
    <t>March 2018 [Member] | Third Tranche Two [Member]</t>
  </si>
  <si>
    <t>March 2018 [Member] | 2015 Share Option Programme [Member] | First Tranche [Member]</t>
  </si>
  <si>
    <t>March 2018 [Member] | 2015 Share Option Programme [Member] | Second Tranche [Member]</t>
  </si>
  <si>
    <t>March 2018 [Member] | 2015 Share Option Programme [Member] | Third Tranche [Member]</t>
  </si>
  <si>
    <t>March 2018 [Member] | 2015 Share Option Programme [Member] | Fourth Tranche [Member]</t>
  </si>
  <si>
    <t>Institutional Investors [Member]</t>
  </si>
  <si>
    <t>Employees [Member] | 2010 Stock Option Programme [Member]</t>
  </si>
  <si>
    <t>Employee [Member] | 2015 Share Option Programme [Member]</t>
  </si>
  <si>
    <t>Ordinary Shares [Member]</t>
  </si>
  <si>
    <t>Cash capital contributions increase | €</t>
  </si>
  <si>
    <t>Share capital increase, shares | shares</t>
  </si>
  <si>
    <t>Ordinary Shares [Member] | Shareholders [Member]</t>
  </si>
  <si>
    <t>Statutory subscription rights were granted ratio</t>
  </si>
  <si>
    <t>Convertible Bond [Member]</t>
  </si>
  <si>
    <t>Number of subordinated convertible 2016/2021 bonds issued | shares</t>
  </si>
  <si>
    <t>Number of subordinated convertible 2016/2021 bonds issued value | €</t>
  </si>
  <si>
    <t>Percentage of subscription price</t>
  </si>
  <si>
    <t>Bonds issued price per bond</t>
  </si>
  <si>
    <t>Convertible bond | €</t>
  </si>
  <si>
    <t>Exercise of warrant rights from 2011/2016 warrant bond issued | shares</t>
  </si>
  <si>
    <t>Proceed from exercise of warrants | €</t>
  </si>
  <si>
    <t>Bonds interest rate</t>
  </si>
  <si>
    <t>6.00%</t>
  </si>
  <si>
    <t>Bond maturity date</t>
  </si>
  <si>
    <t>1 January 2022</t>
  </si>
  <si>
    <t>Convertible Bond [Member] | 1 January 2017 [Member]</t>
  </si>
  <si>
    <t>Convertible Bond [Member] | 1 January 2018 [Member]</t>
  </si>
  <si>
    <t>Convertible Bond [Member] | March 2018 [Member]</t>
  </si>
  <si>
    <t>Convertible Bond [Member] | Institutional Investors [Member]</t>
  </si>
  <si>
    <t>2016/2021 Convertible Bond [Member]</t>
  </si>
  <si>
    <t>7.90%</t>
  </si>
  <si>
    <t>2017/2022 Convertible Bond [Member]</t>
  </si>
  <si>
    <t>7.60%</t>
  </si>
  <si>
    <t>Top of Range [Member] | 2015 Share Option Programme [Member]</t>
  </si>
  <si>
    <t>Issuance of subscriptions rights | shares</t>
  </si>
  <si>
    <t>Issuance of subscriptions rights, value | €</t>
  </si>
  <si>
    <t>Equity - Schedule of Outstanding Shares (Details) - shares</t>
  </si>
  <si>
    <t>Free float</t>
  </si>
  <si>
    <t>Maruho Deutschland Co., Ltd., Osaka Japan [Member]</t>
  </si>
  <si>
    <t>Total shares of voting rights assigned</t>
  </si>
  <si>
    <t>DELPHI Unternehmensberatung AG [Member]</t>
  </si>
  <si>
    <t>VV Beteiligungen AG [Member]</t>
  </si>
  <si>
    <t>Deutsche Balaton AG [Member]</t>
  </si>
  <si>
    <t>ABC Beteiligungen AG [Member]</t>
  </si>
  <si>
    <t>Heidelberger Beteiligungsholding AG [Member]</t>
  </si>
  <si>
    <t>Semper Constantia Invest GmbH, Vienna, Austria [Member]</t>
  </si>
  <si>
    <t>Universal-Investment-Gesellschaft mbH, Frankfurt am Main, Germany [Member]</t>
  </si>
  <si>
    <t>FEHO Vemögensverwaltungsgesellschaft [Member]</t>
  </si>
  <si>
    <t>Equity - Schedule of Convertible Bonds and Warrants (Details) - EUR (€) € in Thousands</t>
  </si>
  <si>
    <t>Convertible Bonds And Bonds With Warrants [Member]</t>
  </si>
  <si>
    <t>Non-current financial liabilities</t>
  </si>
  <si>
    <t>Convertible Bonds And Bonds With Warrants [Member] | 2016/2021 Convertible Bond [Member]</t>
  </si>
  <si>
    <t>Convertible Bonds And Bonds With Warrants [Member] | 2011/2016 Warrant Bond [Member]</t>
  </si>
  <si>
    <t>Convertible Bonds And Bonds With Warrants [Member] | 2009/2017 Warrant Bond [Member]</t>
  </si>
  <si>
    <t>Convertible Bonds And Bonds With Warrants [Member] | 2017/2022 Convertible Bond [Member]</t>
  </si>
  <si>
    <t>Equity - Schedule of Stock Option Activity (Details)</t>
  </si>
  <si>
    <t>Dec. 31, 2017shares€ / shares</t>
  </si>
  <si>
    <t>Dec. 31, 2016shares€ / shares</t>
  </si>
  <si>
    <t>Outstanding at the beginning of the period</t>
  </si>
  <si>
    <t>Granted during the period</t>
  </si>
  <si>
    <t>Forfeited during the period</t>
  </si>
  <si>
    <t>Exercised during the period</t>
  </si>
  <si>
    <t>Expired during the period</t>
  </si>
  <si>
    <t>Outstanding at the end of the period</t>
  </si>
  <si>
    <t>Exercisable at the end of the period</t>
  </si>
  <si>
    <t>Weighted average of remaining contractual life</t>
  </si>
  <si>
    <t>18 months</t>
  </si>
  <si>
    <t>27 months</t>
  </si>
  <si>
    <t>2010 Share Option Programme [Member] | Bottom of Range [Member]</t>
  </si>
  <si>
    <t>Range of exercise prices for outstanding options | € / shares</t>
  </si>
  <si>
    <t>2010 Share Option Programme [Member] | Top of Range [Member]</t>
  </si>
  <si>
    <t>60 months</t>
  </si>
  <si>
    <t>59 months</t>
  </si>
  <si>
    <t>2015 Share Option Programme [Member] | Bottom of Range [Member]</t>
  </si>
  <si>
    <t>2015 Share Option Programme [Member] | Top of Range [Member]</t>
  </si>
  <si>
    <t>Financial Liabilities (Details Narrative) - EUR (€) € / shares in Units, € in Thousands</t>
  </si>
  <si>
    <t>Jun. 26, 2009</t>
  </si>
  <si>
    <t>Dec. 30, 2011</t>
  </si>
  <si>
    <t>Dec. 30, 2010</t>
  </si>
  <si>
    <t>Nov. 25, 2015</t>
  </si>
  <si>
    <t>Warrant bond term, description</t>
  </si>
  <si>
    <t>Warrant bond with a term ending on 1 January 2018</t>
  </si>
  <si>
    <t>Warrant nominal value</t>
  </si>
  <si>
    <t>Maximum number of warrant bonds outstanding</t>
  </si>
  <si>
    <t>Warrant bonds, nominal value per bond</t>
  </si>
  <si>
    <t>Warrant bond redemption percentage at par</t>
  </si>
  <si>
    <t>106.00%</t>
  </si>
  <si>
    <t>Warrant bonds bear interest rate, percentage</t>
  </si>
  <si>
    <t>4.00%</t>
  </si>
  <si>
    <t>8.00%</t>
  </si>
  <si>
    <t>Share price per share</t>
  </si>
  <si>
    <t>Warrant expiration date</t>
  </si>
  <si>
    <t>Dec. 30,
		2017</t>
  </si>
  <si>
    <t>Conditional capital for warrant rights financing</t>
  </si>
  <si>
    <t>Total nominal value of bonds issued</t>
  </si>
  <si>
    <t>Principal repayment of warrant bond</t>
  </si>
  <si>
    <t>Repayment of warrant bond, premium</t>
  </si>
  <si>
    <t>Warrant bonds par value</t>
  </si>
  <si>
    <t>Interest receivables</t>
  </si>
  <si>
    <t>Conversion of bonds into shares, value per share</t>
  </si>
  <si>
    <t>Note carrying amount</t>
  </si>
  <si>
    <t>Discounted interest payment and fair value performance</t>
  </si>
  <si>
    <t>Individual Bond [Member]</t>
  </si>
  <si>
    <t>Bonds [Member]</t>
  </si>
  <si>
    <t>1 January 2017 to 2 August 2017 [Member]</t>
  </si>
  <si>
    <t>Until 30 December 2016 [Member]</t>
  </si>
  <si>
    <t>1 January 2017 until 31 December 2017 [Member]</t>
  </si>
  <si>
    <t>1 January 2018 [Member]</t>
  </si>
  <si>
    <t>1 February 2017 [Member]</t>
  </si>
  <si>
    <t>31 March 2017 [Member]</t>
  </si>
  <si>
    <t>1 April 2017 until 31 December 2017 [Member]</t>
  </si>
  <si>
    <t>Financial Liabilities - Schedule of Contractual Interest and Repayment Obligation to Warrant Bonds, Convertible Bonds and EIB Loan (Details) € in Thousands</t>
  </si>
  <si>
    <t>Dec. 31, 2017EUR (€)</t>
  </si>
  <si>
    <t>Principal repayment</t>
  </si>
  <si>
    <t>Convertible bond 2016/2021 [Member]</t>
  </si>
  <si>
    <t>Interest payment</t>
  </si>
  <si>
    <t>Convertible bond 2016/2021 [Member] | 2018 [Member]</t>
  </si>
  <si>
    <t>Convertible bond 2016/2021 [Member] | 2019 [Member]</t>
  </si>
  <si>
    <t>Convertible bond 2016/2021 [Member] | 2020 [Member]</t>
  </si>
  <si>
    <t>Convertible bond 2016/2021 [Member] | 2021 [Member]</t>
  </si>
  <si>
    <t>Convertible bond 2016/2021 [Member] | 2022 [Member]</t>
  </si>
  <si>
    <t>Convertible bond 2017/2022 [Member]</t>
  </si>
  <si>
    <t>Convertible bond 2017/2022 [Member] | 2018 [Member]</t>
  </si>
  <si>
    <t>Convertible bond 2017/2022 [Member] | 2019 [Member]</t>
  </si>
  <si>
    <t>Convertible bond 2017/2022 [Member] | 2020 [Member]</t>
  </si>
  <si>
    <t>Convertible bond 2017/2022 [Member] | 2021 [Member]</t>
  </si>
  <si>
    <t>Convertible bond 2017/2022 [Member] | 2022 [Member]</t>
  </si>
  <si>
    <t>EBI Loan [Member]</t>
  </si>
  <si>
    <t>EBI Loan [Member] | 2018 [Member]</t>
  </si>
  <si>
    <t>EBI Loan [Member] | 2019 [Member]</t>
  </si>
  <si>
    <t>EBI Loan [Member] | 2020 [Member]</t>
  </si>
  <si>
    <t>EBI Loan [Member] | 2021 [Member]</t>
  </si>
  <si>
    <t>EBI Loan [Member] | 2022 [Member]</t>
  </si>
  <si>
    <t>Warrant Bond 2009/2017 [Member]</t>
  </si>
  <si>
    <t>Warrant Bond 2009/2017 [Member] | 2018 [Member]</t>
  </si>
  <si>
    <t>Warrant Bond 2009/2017 [Member] | 2019 [Member]</t>
  </si>
  <si>
    <t>Warrant Bond 2009/2017 [Member] | 2020 [Member]</t>
  </si>
  <si>
    <t>Warrant Bond 2009/2017 [Member] | 2021 [Member]</t>
  </si>
  <si>
    <t>Warrant Bond 2009/2017 [Member] | 2017 [Member]</t>
  </si>
  <si>
    <t>Convertible bond 2016/2021 [Member] | 2017 [Member]</t>
  </si>
  <si>
    <t>Trade Payables (Details Narrative) - EUR (€) € in Thousands</t>
  </si>
  <si>
    <t>Trade payables decreased</t>
  </si>
  <si>
    <t>Other Provisions - Schedule of Other Provisions (Details) - EUR (€) € in Thousands</t>
  </si>
  <si>
    <t>Bonuses for employees</t>
  </si>
  <si>
    <t>Outstanding vacation</t>
  </si>
  <si>
    <t>Outstanding invoices</t>
  </si>
  <si>
    <t>Costs for financial statements and auditing</t>
  </si>
  <si>
    <t>Total provisions</t>
  </si>
  <si>
    <t>Utilisation [Member]</t>
  </si>
  <si>
    <t>Released [Member]</t>
  </si>
  <si>
    <t>Additions [Member]</t>
  </si>
  <si>
    <t>Difference [Member]</t>
  </si>
  <si>
    <t>Other Financial and Other Current Liabilities - Schedule of Other Financial and Other Current Liabilities (Details) - EUR (€) € in Thousands</t>
  </si>
  <si>
    <t>Payroll tax</t>
  </si>
  <si>
    <t>Social security</t>
  </si>
  <si>
    <t>Credit card payments</t>
  </si>
  <si>
    <t>Wages and salaries</t>
  </si>
  <si>
    <t>Other</t>
  </si>
  <si>
    <t>Total other financial and other current liabilities</t>
  </si>
  <si>
    <t>Reporting on Financial Instruments (Details Narrative) € in Thousands, $ in Thousands</t>
  </si>
  <si>
    <t>Dec. 31, 2017USD ($)</t>
  </si>
  <si>
    <t>Dec. 31, 2016EUR (€)</t>
  </si>
  <si>
    <t>Dec. 31, 2015EUR (€)</t>
  </si>
  <si>
    <t>Dec. 31, 2014EUR (€)</t>
  </si>
  <si>
    <t>Market price risk percentage, description</t>
  </si>
  <si>
    <t>mitigated by a limit to 4% of the market price risk</t>
  </si>
  <si>
    <t>Loan exchange rate, percentage</t>
  </si>
  <si>
    <t>5.00%</t>
  </si>
  <si>
    <t>Change in other expenses and income</t>
  </si>
  <si>
    <t>Financial liabilities fair value</t>
  </si>
  <si>
    <t>Cash and cash equivalents available</t>
  </si>
  <si>
    <t>Level 1 of fair value hierarchy [member]</t>
  </si>
  <si>
    <t>Level 2 of fair value hierarchy [member]</t>
  </si>
  <si>
    <t>Level 3 of fair value hierarchy [member]</t>
  </si>
  <si>
    <t>USD [Member]</t>
  </si>
  <si>
    <t>Intercompany loan | $</t>
  </si>
  <si>
    <t>Loan interest rate percentage</t>
  </si>
  <si>
    <t>1.20%</t>
  </si>
  <si>
    <t>Reporting on Financial Instruments - Schedule of Financial Assets and Liabilities Measured on Recurring Basis (Details) - EUR (€) € in Thousands</t>
  </si>
  <si>
    <t>Fair value</t>
  </si>
  <si>
    <t>Loans and receivables</t>
  </si>
  <si>
    <t>Financial instruments measured at fair value through profit or loss</t>
  </si>
  <si>
    <t>Financial assets available-for-sale</t>
  </si>
  <si>
    <t>TOTAL CARRYING AMOUNTS</t>
  </si>
  <si>
    <t>Net gains or losses</t>
  </si>
  <si>
    <t>Financial Liabilities [Member]</t>
  </si>
  <si>
    <t>Current Trade Accounts Payable [Member]</t>
  </si>
  <si>
    <t>Other Financial Liabilities Current [Member]</t>
  </si>
  <si>
    <t>Other Financial Liabilities Non-Current [Member]</t>
  </si>
  <si>
    <t>Financial Liabilities Current [Member]</t>
  </si>
  <si>
    <t>Trade Accounts Payable [Member]</t>
  </si>
  <si>
    <t>Financial Assets [Member]</t>
  </si>
  <si>
    <t>Liquid Assets [Member]</t>
  </si>
  <si>
    <t>Trade Accounts Receivable [Member]</t>
  </si>
  <si>
    <t>Miscellaneous Current Financial Receivables and Assets [Member]</t>
  </si>
  <si>
    <t>Sales Revenue (Details Narrative) - EUR (€)</t>
  </si>
  <si>
    <t>Revenue, percentage</t>
  </si>
  <si>
    <t>97.00%</t>
  </si>
  <si>
    <t>48.00%</t>
  </si>
  <si>
    <t>Sale of products, percentage</t>
  </si>
  <si>
    <t>425.00%</t>
  </si>
  <si>
    <t>Sale of products</t>
  </si>
  <si>
    <t>Down payments</t>
  </si>
  <si>
    <t>Maruho [Member]</t>
  </si>
  <si>
    <t>Germany [Member]</t>
  </si>
  <si>
    <t>17.00%</t>
  </si>
  <si>
    <t>European [Member]</t>
  </si>
  <si>
    <t>33.00%</t>
  </si>
  <si>
    <t>USA [Member]</t>
  </si>
  <si>
    <t>Cost of Sales, Gross Profit (Details Narrative) - EUR (€) € in Thousands</t>
  </si>
  <si>
    <t>Gross profit</t>
  </si>
  <si>
    <t>Gross margin, percentage</t>
  </si>
  <si>
    <t>Cost of sales, percentage</t>
  </si>
  <si>
    <t>14.00%</t>
  </si>
  <si>
    <t>28.00%</t>
  </si>
  <si>
    <t>30.00%</t>
  </si>
  <si>
    <t>Licence Partner [Member]</t>
  </si>
  <si>
    <t>86.00%</t>
  </si>
  <si>
    <t>70.00%</t>
  </si>
  <si>
    <t>73.00%</t>
  </si>
  <si>
    <t>Development Costs (Details Narrative) - EUR (€) € in Thousands</t>
  </si>
  <si>
    <t>6 Months Ended</t>
  </si>
  <si>
    <t>Jun. 30, 2015</t>
  </si>
  <si>
    <t>Reduction in research and development cost</t>
  </si>
  <si>
    <t>Research and development costs, percentage</t>
  </si>
  <si>
    <t>25.00%</t>
  </si>
  <si>
    <t>Submission fee</t>
  </si>
  <si>
    <t>Sales Costs (Details Narrative) - EUR (€) € in Thousands</t>
  </si>
  <si>
    <t>Sales and marketing costs</t>
  </si>
  <si>
    <t>Sales and marketing costs, percentage</t>
  </si>
  <si>
    <t>93.00%</t>
  </si>
  <si>
    <t>110.00%</t>
  </si>
  <si>
    <t>Administrative Costs (Details Narrative) - EUR (€) € in Thousands</t>
  </si>
  <si>
    <t>Administrative costs</t>
  </si>
  <si>
    <t>Financial Result (Details Narrative) - EUR (€) € in Thousands</t>
  </si>
  <si>
    <t>1 Months Ended</t>
  </si>
  <si>
    <t>Interest expense</t>
  </si>
  <si>
    <t>Interest payable</t>
  </si>
  <si>
    <t>Warrant Bond II [Member ]</t>
  </si>
  <si>
    <t>2009/2017 Warrant Bond [Member]</t>
  </si>
  <si>
    <t>Repurchase of warrant bonds</t>
  </si>
  <si>
    <t>2009/2017 Warrant Bond [Member] | Warrant Bond On 28 February 2014 [Member]</t>
  </si>
  <si>
    <t>2017/2011 Convertible Bond [Member]</t>
  </si>
  <si>
    <t>EIB Loan Made Available in July 2017 [Member]</t>
  </si>
  <si>
    <t>2011/2016 Warrant Bond [Member]</t>
  </si>
  <si>
    <t>Other Expenses (Income), Net (Details Narrative) - EUR (€) € in Thousands</t>
  </si>
  <si>
    <t>Repayment of the submission fee</t>
  </si>
  <si>
    <t>Reimbursement of submission fee paid</t>
  </si>
  <si>
    <t>Earnings Per Share (EPS) - Schedule of Earnings Per Share (Details) - EUR (€) € / shares in Units, € in Thousands</t>
  </si>
  <si>
    <t>Number of weighted ordinary shares in circulation (on average)</t>
  </si>
  <si>
    <t>Net loss for the year in EUR (in thousands)</t>
  </si>
  <si>
    <t xml:space="preserve">Basic/diluted earnings per share in EUR </t>
  </si>
  <si>
    <t>Additional Information About the Consolidated Statement of Comprehensive Income (Details Narrative) - EUR (€) € in Thousands</t>
  </si>
  <si>
    <t>Cost of materials included in cost of sales</t>
  </si>
  <si>
    <t>Depreciation and amortisation expense</t>
  </si>
  <si>
    <t>Additional Information About the Consolidated Statement of Comprehensive Income - Schedule of Depreciation and Amortisation on Tangible and Intangible Assets (Details) - EUR (€) € in Thousands</t>
  </si>
  <si>
    <t>Sales and marketing</t>
  </si>
  <si>
    <t>Social security charges</t>
  </si>
  <si>
    <t>Costs for pension schemes</t>
  </si>
  <si>
    <t>Staff (Details Narrative) - Employees</t>
  </si>
  <si>
    <t>Number of employees</t>
  </si>
  <si>
    <t>United States [Member]</t>
  </si>
  <si>
    <t>Spain [Member]</t>
  </si>
  <si>
    <t>Full Time [Member]</t>
  </si>
  <si>
    <t>Ph.D or M.D. Degree [Member]</t>
  </si>
  <si>
    <t>Directly or Indirectly in Production [Member]</t>
  </si>
  <si>
    <t>Research, Clinical Development and Regulatory Activities [Member]</t>
  </si>
  <si>
    <t>Marketing and Sales [Member]</t>
  </si>
  <si>
    <t>Management Business Development or Marketing Finance Human Resources or Administrative Support [Member]</t>
  </si>
  <si>
    <t>Employees World Wide [Member]</t>
  </si>
  <si>
    <t>Other Information (Details Narrative) - EUR (€) € in Thousands</t>
  </si>
  <si>
    <t>Lease-related expenses</t>
  </si>
  <si>
    <t>Operating lease-related revenue</t>
  </si>
  <si>
    <t>Future Lease Payments in Next 12 Months [Member]</t>
  </si>
  <si>
    <t>Other Information - Schedule of Future Minimum Commitments From Leases (Details) - EUR (€)</t>
  </si>
  <si>
    <t>Less Than 1 Year [Member]</t>
  </si>
  <si>
    <t>Operating and office equipment</t>
  </si>
  <si>
    <t>Less Than 1 Year [Member] | Building Rent [Member]</t>
  </si>
  <si>
    <t>Less Than 1 Year [Member] | Vehicle Leases [Member]</t>
  </si>
  <si>
    <t>1 Year - 5 Years [Member]</t>
  </si>
  <si>
    <t>1 Year - 5 Years [Member] | Building Rent [Member]</t>
  </si>
  <si>
    <t>1 Year - 5 Years [Member] | Vehicle Leases [Member]</t>
  </si>
  <si>
    <t>More Than 5 Years [Member]</t>
  </si>
  <si>
    <t>More Than 5 Years [Member] | Building Rent [Member]</t>
  </si>
  <si>
    <t>More Than 5 Years [Member] | Vehicle Leases [Member]</t>
  </si>
  <si>
    <t>Notes to the Cash Flow Statement (Details Narrative) - EUR (€) € in Thousands</t>
  </si>
  <si>
    <t>Interest received for deposit</t>
  </si>
  <si>
    <t>Notes to the Cash Flow Statement - Schedule of Reconciliation of Liabilities from Financing Activities (Details Narrative) - EUR (€) € in Thousands</t>
  </si>
  <si>
    <t>Non Current Financial Liabilities [Member]</t>
  </si>
  <si>
    <t>Beginning balance</t>
  </si>
  <si>
    <t>Cash flow</t>
  </si>
  <si>
    <t>Addition/retirement</t>
  </si>
  <si>
    <t>Fair value change</t>
  </si>
  <si>
    <t>Ending balance</t>
  </si>
  <si>
    <t>Repayment of warrant bond [Member]</t>
  </si>
  <si>
    <t>ConvertibleBond 12 21 2016 [Member]</t>
  </si>
  <si>
    <t>ConvertibleBond 12 22 2017 [Member]</t>
  </si>
  <si>
    <t>Current Financial Liabilities [Member]</t>
  </si>
  <si>
    <t>InterestOnWarrantBond 12 17 2009 [Member]</t>
  </si>
  <si>
    <t>Interest on Convertible Bond 12 21 2016 [Member]</t>
  </si>
  <si>
    <t>Interest on Convertible Bond 12 22 2017 [Member]</t>
  </si>
  <si>
    <t>Interest on EIB loan [Member]</t>
  </si>
  <si>
    <t>Total Financial Liabilities [Member]</t>
  </si>
  <si>
    <t>Warrant Bond 12 17 2009 [Member]</t>
  </si>
  <si>
    <t>Repayment Of Warrant Bond 2011 12 16 [Member]</t>
  </si>
  <si>
    <t>Convertible Bond 12 21 2016 [Member]</t>
  </si>
  <si>
    <t>InterestOnWarrantBond 12 16 2011 [Member]</t>
  </si>
  <si>
    <t>Other Interest [Member]</t>
  </si>
  <si>
    <t>Members of the Management Board (Details Narrative) - EUR (€) € in Thousands</t>
  </si>
  <si>
    <t>Share options granted, value</t>
  </si>
  <si>
    <t>Members of the Management Board - Schedule of Management Board Members (Details) - EUR (€) € in Thousands</t>
  </si>
  <si>
    <t>Professor Hermann Lübbert [Member]</t>
  </si>
  <si>
    <t>Non-performance-based salary component</t>
  </si>
  <si>
    <t>Performance-based salary component</t>
  </si>
  <si>
    <t>Stock options</t>
  </si>
  <si>
    <t>Fair value when granted</t>
  </si>
  <si>
    <t>Thereof granted</t>
  </si>
  <si>
    <t>Thomas Schaffer [Member]</t>
  </si>
  <si>
    <t>Christoph Dünwald [Member]</t>
  </si>
  <si>
    <t>Members of the Supervisory Board (Details Narrative) - EUR (€) € in Thousands</t>
  </si>
  <si>
    <t>Compensation paid</t>
  </si>
  <si>
    <t>VAT [Member]</t>
  </si>
  <si>
    <t>Income tax rate of percentage</t>
  </si>
  <si>
    <t>19.00%</t>
  </si>
  <si>
    <t>Supervisory Board Members [Member]</t>
  </si>
  <si>
    <t>Granzer Regulatory Consulting [Member]</t>
  </si>
  <si>
    <t>Services expenses</t>
  </si>
  <si>
    <t>Accounts payable</t>
  </si>
  <si>
    <t>Related Party Disclosures (Details Narrative) - EUR (€) € in Thousands</t>
  </si>
  <si>
    <t>Development partnership generated revenue</t>
  </si>
  <si>
    <t>Receivables due from related parties</t>
  </si>
  <si>
    <t>Auditor's Fees and Services - Schedule of Auditor's Fees and Services (Details) - EUR (€) € in Thousands</t>
  </si>
  <si>
    <t>Auditing services</t>
  </si>
  <si>
    <t>(of which for the previous year)</t>
  </si>
  <si>
    <t>Auditor's fees and services</t>
  </si>
  <si>
    <t>Events After the Reporting Date (Details Narrative) - EUR (€) € / shares in Units, € in Thousands</t>
  </si>
  <si>
    <t>Mar. 31, 2018</t>
  </si>
  <si>
    <t>Feb. 09, 2018</t>
  </si>
  <si>
    <t>Number of ordinary registered shares issued</t>
  </si>
  <si>
    <t>Value price per share</t>
  </si>
  <si>
    <t>Proceed from share issuance</t>
  </si>
  <si>
    <t>Non-Adjusting Events After Reporting Period [member]</t>
  </si>
  <si>
    <t>Cash capital contributions increase</t>
  </si>
  <si>
    <t>Number of ADS placed</t>
  </si>
  <si>
    <t>Non-Adjusting Events After Reporting Period [member] | Convertible Bond One [Member]</t>
  </si>
  <si>
    <t>Exercise prices reduction of conversion price per share</t>
  </si>
  <si>
    <t>Non-Adjusting Events After Reporting Period [member] | Convertible Bond Two [Member]</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0.000_);(#,##0.000)" numFmtId="167"/>
    <numFmt formatCode="#,##0.00000_);(#,##0.00000)" numFmtId="168"/>
    <numFmt formatCode="_(&quot;€ &quot;#,##0.000_);_(&quot;€ &quot;(#,##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71264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38416828</v>
      </c>
    </row>
    <row r="15" spans="1:2">
      <c r="A15" s="4" t="s">
        <v>23</v>
      </c>
      <c r="B15" s="4" t="s">
        <v>24</v>
      </c>
    </row>
    <row r="16" spans="1:2">
      <c r="A16" s="4" t="s">
        <v>25</v>
      </c>
      <c r="B16" s="4" t="s">
        <v>26</v>
      </c>
    </row>
    <row r="17" spans="1:2">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9</v>
      </c>
    </row>
    <row r="3" spans="1:2">
      <c r="A3" s="3" t="s">
        <v>168</v>
      </c>
    </row>
    <row r="4" spans="1:2">
      <c r="A4" s="4" t="s">
        <v>168</v>
      </c>
      <c r="B4" s="4" t="s">
        <v>1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9</v>
      </c>
      <c r="C2" s="2" t="s">
        <v>30</v>
      </c>
      <c r="D2" s="2" t="s">
        <v>71</v>
      </c>
    </row>
    <row r="3" spans="1:4">
      <c r="A3" s="3" t="s">
        <v>240</v>
      </c>
    </row>
    <row r="4" spans="1:4">
      <c r="A4" s="4" t="s">
        <v>945</v>
      </c>
      <c r="B4" s="6" t="n">
        <v>360</v>
      </c>
      <c r="C4" s="6" t="n">
        <v>239</v>
      </c>
      <c r="D4" s="6" t="n">
        <v>165</v>
      </c>
    </row>
    <row r="5" spans="1:4">
      <c r="A5" s="4" t="s">
        <v>946</v>
      </c>
      <c r="B5" s="5" t="n">
        <v>-22</v>
      </c>
      <c r="C5" s="5" t="n">
        <v>-50</v>
      </c>
      <c r="D5" s="5" t="n">
        <v>-16</v>
      </c>
    </row>
    <row r="6" spans="1:4">
      <c r="A6" s="4" t="s">
        <v>947</v>
      </c>
      <c r="B6" s="6" t="n">
        <v>338</v>
      </c>
      <c r="C6" s="6" t="n">
        <v>189</v>
      </c>
      <c r="D6" s="6" t="n">
        <v>14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8</v>
      </c>
      <c r="B1" s="2" t="s">
        <v>692</v>
      </c>
      <c r="C1" s="2" t="s">
        <v>29</v>
      </c>
      <c r="D1" s="2" t="s">
        <v>949</v>
      </c>
      <c r="E1" s="2" t="s">
        <v>950</v>
      </c>
    </row>
    <row r="2" spans="1:5">
      <c r="A2" s="3" t="s">
        <v>104</v>
      </c>
    </row>
    <row r="3" spans="1:5">
      <c r="A3" s="4" t="s">
        <v>951</v>
      </c>
      <c r="B3" s="5" t="n">
        <v>1916588</v>
      </c>
    </row>
    <row r="4" spans="1:5">
      <c r="A4" s="4" t="s">
        <v>952</v>
      </c>
      <c r="B4" s="6" t="n">
        <v>1</v>
      </c>
      <c r="C4" s="6" t="n">
        <v>1</v>
      </c>
    </row>
    <row r="5" spans="1:5">
      <c r="A5" s="4" t="s">
        <v>536</v>
      </c>
      <c r="B5" s="7" t="n">
        <v>1.9</v>
      </c>
    </row>
    <row r="6" spans="1:5">
      <c r="A6" s="4" t="s">
        <v>953</v>
      </c>
      <c r="B6" s="6" t="n">
        <v>3500</v>
      </c>
    </row>
    <row r="7" spans="1:5">
      <c r="A7" s="4" t="s">
        <v>954</v>
      </c>
    </row>
    <row r="8" spans="1:5">
      <c r="A8" s="3" t="s">
        <v>104</v>
      </c>
    </row>
    <row r="9" spans="1:5">
      <c r="A9" s="4" t="s">
        <v>955</v>
      </c>
      <c r="C9" s="6" t="n">
        <v>6000</v>
      </c>
    </row>
    <row r="10" spans="1:5">
      <c r="A10" s="4" t="s">
        <v>951</v>
      </c>
      <c r="C10" s="5" t="n">
        <v>6000</v>
      </c>
    </row>
    <row r="11" spans="1:5">
      <c r="A11" s="4" t="s">
        <v>952</v>
      </c>
      <c r="C11" s="6" t="n">
        <v>1</v>
      </c>
    </row>
    <row r="12" spans="1:5">
      <c r="A12" s="4" t="s">
        <v>956</v>
      </c>
      <c r="C12" s="5" t="n">
        <v>1200000</v>
      </c>
    </row>
    <row r="13" spans="1:5">
      <c r="A13" s="4" t="s">
        <v>536</v>
      </c>
      <c r="E13" s="6" t="n">
        <v>4</v>
      </c>
    </row>
    <row r="14" spans="1:5">
      <c r="A14" s="4" t="s">
        <v>953</v>
      </c>
      <c r="C14" s="6" t="n">
        <v>21600</v>
      </c>
    </row>
    <row r="15" spans="1:5">
      <c r="A15" s="4" t="s">
        <v>957</v>
      </c>
    </row>
    <row r="16" spans="1:5">
      <c r="A16" s="3" t="s">
        <v>104</v>
      </c>
    </row>
    <row r="17" spans="1:5">
      <c r="A17" s="4" t="s">
        <v>952</v>
      </c>
      <c r="D17" s="7" t="n">
        <v>4.75</v>
      </c>
    </row>
    <row r="18" spans="1:5">
      <c r="A18" s="4" t="s">
        <v>958</v>
      </c>
      <c r="D18" s="12" t="n">
        <v>0.25</v>
      </c>
    </row>
    <row r="19" spans="1:5">
      <c r="A19" s="4" t="s">
        <v>959</v>
      </c>
    </row>
    <row r="20" spans="1:5">
      <c r="A20" s="3" t="s">
        <v>104</v>
      </c>
    </row>
    <row r="21" spans="1:5">
      <c r="A21" s="4" t="s">
        <v>952</v>
      </c>
      <c r="D21" s="12" t="n">
        <v>4.75</v>
      </c>
    </row>
    <row r="22" spans="1:5">
      <c r="A22" s="4" t="s">
        <v>958</v>
      </c>
      <c r="D22" s="7" t="n">
        <v>0.2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9</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3</v>
      </c>
      <c r="B1" s="2" t="s">
        <v>1</v>
      </c>
    </row>
    <row r="2" spans="1:2">
      <c r="B2" s="2" t="s">
        <v>29</v>
      </c>
    </row>
    <row r="3" spans="1:2">
      <c r="A3" s="3" t="s">
        <v>173</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9</v>
      </c>
    </row>
    <row r="3" spans="1:2">
      <c r="A3" s="3" t="s">
        <v>175</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77</v>
      </c>
      <c r="B1" s="2" t="s">
        <v>1</v>
      </c>
    </row>
    <row r="2" spans="1:2">
      <c r="B2" s="2" t="s">
        <v>29</v>
      </c>
    </row>
    <row r="3" spans="1:2">
      <c r="A3" s="3" t="s">
        <v>177</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9</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2</v>
      </c>
      <c r="B1" s="2" t="s">
        <v>1</v>
      </c>
    </row>
    <row r="2" spans="1:2">
      <c r="B2" s="2" t="s">
        <v>29</v>
      </c>
    </row>
    <row r="3" spans="1:2">
      <c r="A3" s="3" t="s">
        <v>182</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49</v>
      </c>
      <c r="B1" s="2" t="s">
        <v>1</v>
      </c>
    </row>
    <row r="2" spans="1:2">
      <c r="B2" s="2" t="s">
        <v>29</v>
      </c>
    </row>
    <row r="3" spans="1:2">
      <c r="A3" s="3" t="s">
        <v>49</v>
      </c>
    </row>
    <row r="4" spans="1:2">
      <c r="A4" s="4" t="s">
        <v>49</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9</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9</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8</v>
      </c>
      <c r="B1" s="2" t="s">
        <v>29</v>
      </c>
      <c r="C1" s="2" t="s">
        <v>30</v>
      </c>
    </row>
    <row r="2" spans="1:3">
      <c r="A2" s="3" t="s">
        <v>31</v>
      </c>
    </row>
    <row r="3" spans="1:3">
      <c r="A3" s="4" t="s">
        <v>32</v>
      </c>
      <c r="B3" s="6" t="n">
        <v>746</v>
      </c>
      <c r="C3" s="6" t="n">
        <v>645</v>
      </c>
    </row>
    <row r="4" spans="1:3">
      <c r="A4" s="4" t="s">
        <v>33</v>
      </c>
      <c r="B4" s="5" t="n">
        <v>648</v>
      </c>
      <c r="C4" s="5" t="n">
        <v>1252</v>
      </c>
    </row>
    <row r="5" spans="1:3">
      <c r="A5" s="4" t="s">
        <v>34</v>
      </c>
      <c r="B5" s="5" t="n">
        <v>1394</v>
      </c>
      <c r="C5" s="5" t="n">
        <v>1897</v>
      </c>
    </row>
    <row r="6" spans="1:3">
      <c r="A6" s="3" t="s">
        <v>35</v>
      </c>
    </row>
    <row r="7" spans="1:3">
      <c r="A7" s="4" t="s">
        <v>36</v>
      </c>
      <c r="B7" s="5" t="n">
        <v>1561</v>
      </c>
      <c r="C7" s="5" t="n">
        <v>1624</v>
      </c>
    </row>
    <row r="8" spans="1:3">
      <c r="A8" s="4" t="s">
        <v>37</v>
      </c>
      <c r="B8" s="5" t="n">
        <v>571</v>
      </c>
      <c r="C8" s="5" t="n">
        <v>670</v>
      </c>
    </row>
    <row r="9" spans="1:3">
      <c r="A9" s="4" t="s">
        <v>38</v>
      </c>
      <c r="B9" s="5" t="n">
        <v>11083</v>
      </c>
      <c r="C9" s="5" t="n">
        <v>15126</v>
      </c>
    </row>
    <row r="10" spans="1:3">
      <c r="A10" s="4" t="s">
        <v>39</v>
      </c>
      <c r="B10" s="5" t="n">
        <v>13215</v>
      </c>
      <c r="C10" s="5" t="n">
        <v>17420</v>
      </c>
    </row>
    <row r="11" spans="1:3">
      <c r="A11" s="3" t="s">
        <v>40</v>
      </c>
    </row>
    <row r="12" spans="1:3">
      <c r="A12" s="4" t="s">
        <v>41</v>
      </c>
      <c r="B12" s="5" t="n">
        <v>1516</v>
      </c>
      <c r="C12" s="5" t="n">
        <v>1350</v>
      </c>
    </row>
    <row r="13" spans="1:3">
      <c r="A13" s="4" t="s">
        <v>42</v>
      </c>
      <c r="B13" s="5" t="n">
        <v>485</v>
      </c>
      <c r="C13" s="5" t="n">
        <v>477</v>
      </c>
    </row>
    <row r="14" spans="1:3">
      <c r="A14" s="4" t="s">
        <v>43</v>
      </c>
      <c r="B14" s="5" t="n">
        <v>1732</v>
      </c>
      <c r="C14" s="5" t="n">
        <v>1819</v>
      </c>
    </row>
    <row r="15" spans="1:3">
      <c r="A15" s="4" t="s">
        <v>44</v>
      </c>
      <c r="B15" s="5" t="n">
        <v>52</v>
      </c>
      <c r="C15" s="5" t="n">
        <v>33</v>
      </c>
    </row>
    <row r="16" spans="1:3">
      <c r="A16" s="4" t="s">
        <v>45</v>
      </c>
      <c r="B16" s="5" t="n">
        <v>1454</v>
      </c>
      <c r="C16" s="5" t="n">
        <v>883</v>
      </c>
    </row>
    <row r="17" spans="1:3">
      <c r="A17" s="4" t="s">
        <v>46</v>
      </c>
      <c r="B17" s="5" t="n">
        <v>5239</v>
      </c>
      <c r="C17" s="5" t="n">
        <v>4562</v>
      </c>
    </row>
    <row r="18" spans="1:3">
      <c r="A18" s="4" t="s">
        <v>47</v>
      </c>
      <c r="B18" s="5" t="n">
        <v>18454</v>
      </c>
      <c r="C18" s="5" t="n">
        <v>21982</v>
      </c>
    </row>
    <row r="19" spans="1:3">
      <c r="A19" s="4" t="s">
        <v>48</v>
      </c>
      <c r="B19" s="5" t="n">
        <v>19848</v>
      </c>
      <c r="C19" s="5" t="n">
        <v>23879</v>
      </c>
    </row>
    <row r="20" spans="1:3">
      <c r="A20" s="3" t="s">
        <v>49</v>
      </c>
    </row>
    <row r="21" spans="1:3">
      <c r="A21" s="4" t="s">
        <v>50</v>
      </c>
      <c r="B21" s="5" t="n">
        <v>38417</v>
      </c>
      <c r="C21" s="5" t="n">
        <v>37722</v>
      </c>
    </row>
    <row r="22" spans="1:3">
      <c r="A22" s="4" t="s">
        <v>51</v>
      </c>
      <c r="B22" s="5" t="n">
        <v>100769</v>
      </c>
      <c r="C22" s="5" t="n">
        <v>98677</v>
      </c>
    </row>
    <row r="23" spans="1:3">
      <c r="A23" s="4" t="s">
        <v>52</v>
      </c>
      <c r="B23" s="5" t="n">
        <v>700</v>
      </c>
      <c r="C23" s="5" t="n">
        <v>-154</v>
      </c>
    </row>
    <row r="24" spans="1:3">
      <c r="A24" s="4" t="s">
        <v>53</v>
      </c>
      <c r="B24" s="5" t="n">
        <v>-120403</v>
      </c>
      <c r="C24" s="5" t="n">
        <v>-109824</v>
      </c>
    </row>
    <row r="25" spans="1:3">
      <c r="A25" s="4" t="s">
        <v>54</v>
      </c>
      <c r="B25" s="5" t="n">
        <v>-16102</v>
      </c>
      <c r="C25" s="5" t="n">
        <v>-10579</v>
      </c>
    </row>
    <row r="26" spans="1:3">
      <c r="A26" s="4" t="s">
        <v>55</v>
      </c>
      <c r="B26" s="5" t="n">
        <v>3381</v>
      </c>
      <c r="C26" s="5" t="n">
        <v>15842</v>
      </c>
    </row>
    <row r="27" spans="1:3">
      <c r="A27" s="3" t="s">
        <v>56</v>
      </c>
    </row>
    <row r="28" spans="1:3">
      <c r="A28" s="4" t="s">
        <v>57</v>
      </c>
      <c r="B28" s="5" t="n">
        <v>12355</v>
      </c>
      <c r="C28" s="5" t="n">
        <v>3597</v>
      </c>
    </row>
    <row r="29" spans="1:3">
      <c r="A29" s="3" t="s">
        <v>58</v>
      </c>
    </row>
    <row r="30" spans="1:3">
      <c r="A30" s="4" t="s">
        <v>59</v>
      </c>
      <c r="B30" s="5" t="n">
        <v>1084</v>
      </c>
      <c r="C30" s="5" t="n">
        <v>2093</v>
      </c>
    </row>
    <row r="31" spans="1:3">
      <c r="A31" s="4" t="s">
        <v>60</v>
      </c>
      <c r="B31" s="5" t="n">
        <v>170</v>
      </c>
      <c r="C31" s="5" t="n">
        <v>274</v>
      </c>
    </row>
    <row r="32" spans="1:3">
      <c r="A32" s="4" t="s">
        <v>61</v>
      </c>
      <c r="B32" s="5" t="n">
        <v>20</v>
      </c>
      <c r="C32" s="5" t="n">
        <v>59</v>
      </c>
    </row>
    <row r="33" spans="1:3">
      <c r="A33" s="4" t="s">
        <v>62</v>
      </c>
      <c r="B33" s="5" t="n">
        <v>1274</v>
      </c>
      <c r="C33" s="5" t="n">
        <v>2426</v>
      </c>
    </row>
    <row r="34" spans="1:3">
      <c r="A34" s="3" t="s">
        <v>63</v>
      </c>
    </row>
    <row r="35" spans="1:3">
      <c r="A35" s="4" t="s">
        <v>64</v>
      </c>
      <c r="B35" s="4" t="s">
        <v>65</v>
      </c>
      <c r="C35" s="4" t="s">
        <v>65</v>
      </c>
    </row>
    <row r="36" spans="1:3">
      <c r="A36" s="4" t="s">
        <v>66</v>
      </c>
      <c r="B36" s="5" t="n">
        <v>2535</v>
      </c>
      <c r="C36" s="5" t="n">
        <v>1824</v>
      </c>
    </row>
    <row r="37" spans="1:3">
      <c r="A37" s="4" t="s">
        <v>63</v>
      </c>
      <c r="B37" s="5" t="n">
        <v>303</v>
      </c>
      <c r="C37" s="5" t="n">
        <v>190</v>
      </c>
    </row>
    <row r="38" spans="1:3">
      <c r="A38" s="4" t="s">
        <v>67</v>
      </c>
      <c r="B38" s="5" t="n">
        <v>2838</v>
      </c>
      <c r="C38" s="5" t="n">
        <v>2014</v>
      </c>
    </row>
    <row r="39" spans="1:3">
      <c r="A39" s="4" t="s">
        <v>68</v>
      </c>
      <c r="B39" s="5" t="n">
        <v>4112</v>
      </c>
      <c r="C39" s="5" t="n">
        <v>4440</v>
      </c>
    </row>
    <row r="40" spans="1:3">
      <c r="A40" s="4" t="s">
        <v>69</v>
      </c>
      <c r="B40" s="6" t="n">
        <v>19848</v>
      </c>
      <c r="C40" s="6" t="n">
        <v>238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9</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9</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9</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0</v>
      </c>
      <c r="B1" s="2" t="s">
        <v>1</v>
      </c>
    </row>
    <row r="2" spans="1:2">
      <c r="B2" s="2" t="s">
        <v>29</v>
      </c>
    </row>
    <row r="3" spans="1:2">
      <c r="A3" s="3" t="s">
        <v>200</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2</v>
      </c>
      <c r="B1" s="2" t="s">
        <v>1</v>
      </c>
    </row>
    <row r="2" spans="1:2">
      <c r="B2" s="2" t="s">
        <v>29</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9</v>
      </c>
    </row>
    <row r="3" spans="1:2">
      <c r="A3" s="3" t="s">
        <v>205</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7</v>
      </c>
      <c r="B1" s="2" t="s">
        <v>1</v>
      </c>
    </row>
    <row r="2" spans="1:2">
      <c r="B2" s="2" t="s">
        <v>29</v>
      </c>
    </row>
    <row r="3" spans="1:2">
      <c r="A3" s="3" t="s">
        <v>207</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9</v>
      </c>
    </row>
    <row r="3" spans="1:2">
      <c r="A3" s="3" t="s">
        <v>210</v>
      </c>
    </row>
    <row r="4" spans="1:2">
      <c r="A4" s="4" t="s">
        <v>209</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2</v>
      </c>
      <c r="B1" s="2" t="s">
        <v>1</v>
      </c>
    </row>
    <row r="2" spans="1:2">
      <c r="B2" s="2" t="s">
        <v>29</v>
      </c>
    </row>
    <row r="3" spans="1:2">
      <c r="A3" s="3" t="s">
        <v>212</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9</v>
      </c>
    </row>
    <row r="3" spans="1:2">
      <c r="A3" s="3" t="s">
        <v>215</v>
      </c>
    </row>
    <row r="4" spans="1:2">
      <c r="A4" s="4" t="s">
        <v>214</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9</v>
      </c>
      <c r="C2" s="2" t="s">
        <v>30</v>
      </c>
      <c r="D2" s="2" t="s">
        <v>71</v>
      </c>
    </row>
    <row r="3" spans="1:4">
      <c r="A3" s="3" t="s">
        <v>72</v>
      </c>
    </row>
    <row r="4" spans="1:4">
      <c r="A4" s="4" t="s">
        <v>73</v>
      </c>
      <c r="B4" s="6" t="n">
        <v>12025</v>
      </c>
      <c r="C4" s="6" t="n">
        <v>6130</v>
      </c>
      <c r="D4" s="6" t="n">
        <v>4138</v>
      </c>
    </row>
    <row r="5" spans="1:4">
      <c r="A5" s="4" t="s">
        <v>74</v>
      </c>
      <c r="B5" s="5" t="n">
        <v>-1715</v>
      </c>
      <c r="C5" s="5" t="n">
        <v>-1652</v>
      </c>
      <c r="D5" s="5" t="n">
        <v>-1236</v>
      </c>
    </row>
    <row r="6" spans="1:4">
      <c r="A6" s="4" t="s">
        <v>75</v>
      </c>
      <c r="B6" s="5" t="n">
        <v>10310</v>
      </c>
      <c r="C6" s="5" t="n">
        <v>4478</v>
      </c>
      <c r="D6" s="5" t="n">
        <v>2902</v>
      </c>
    </row>
    <row r="7" spans="1:4">
      <c r="A7" s="3" t="s">
        <v>76</v>
      </c>
    </row>
    <row r="8" spans="1:4">
      <c r="A8" s="4" t="s">
        <v>77</v>
      </c>
      <c r="B8" s="5" t="n">
        <v>-4225</v>
      </c>
      <c r="C8" s="5" t="n">
        <v>-4640</v>
      </c>
      <c r="D8" s="5" t="n">
        <v>-6204</v>
      </c>
    </row>
    <row r="9" spans="1:4">
      <c r="A9" s="4" t="s">
        <v>78</v>
      </c>
      <c r="B9" s="5" t="n">
        <v>-3097</v>
      </c>
      <c r="C9" s="5" t="n">
        <v>-2853</v>
      </c>
      <c r="D9" s="5" t="n">
        <v>-2759</v>
      </c>
    </row>
    <row r="10" spans="1:4">
      <c r="A10" s="4" t="s">
        <v>79</v>
      </c>
      <c r="B10" s="5" t="n">
        <v>-583</v>
      </c>
      <c r="C10" s="5" t="n">
        <v>-826</v>
      </c>
      <c r="D10" s="5" t="n">
        <v>-265</v>
      </c>
    </row>
    <row r="11" spans="1:4">
      <c r="A11" s="4" t="s">
        <v>80</v>
      </c>
      <c r="B11" s="5" t="n">
        <v>-16922</v>
      </c>
      <c r="C11" s="5" t="n">
        <v>-8764</v>
      </c>
      <c r="D11" s="5" t="n">
        <v>-4170</v>
      </c>
    </row>
    <row r="12" spans="1:4">
      <c r="A12" s="4" t="s">
        <v>81</v>
      </c>
      <c r="B12" s="5" t="n">
        <v>-24244</v>
      </c>
      <c r="C12" s="5" t="n">
        <v>-16257</v>
      </c>
      <c r="D12" s="5" t="n">
        <v>-13133</v>
      </c>
    </row>
    <row r="13" spans="1:4">
      <c r="A13" s="4" t="s">
        <v>82</v>
      </c>
      <c r="B13" s="5" t="n">
        <v>-13934</v>
      </c>
      <c r="C13" s="5" t="n">
        <v>-11779</v>
      </c>
      <c r="D13" s="5" t="n">
        <v>-10231</v>
      </c>
    </row>
    <row r="14" spans="1:4">
      <c r="A14" s="4" t="s">
        <v>83</v>
      </c>
      <c r="B14" s="5" t="n">
        <v>-1133</v>
      </c>
      <c r="C14" s="5" t="n">
        <v>-1207</v>
      </c>
      <c r="D14" s="5" t="n">
        <v>-1168</v>
      </c>
    </row>
    <row r="15" spans="1:4">
      <c r="A15" s="4" t="s">
        <v>84</v>
      </c>
      <c r="B15" s="5" t="n">
        <v>38</v>
      </c>
      <c r="C15" s="5" t="n">
        <v>3</v>
      </c>
      <c r="D15" s="5" t="n">
        <v>9</v>
      </c>
    </row>
    <row r="16" spans="1:4">
      <c r="A16" s="4" t="s">
        <v>85</v>
      </c>
      <c r="B16" s="5" t="n">
        <v>-1333</v>
      </c>
      <c r="C16" s="5" t="n">
        <v>-47</v>
      </c>
      <c r="D16" s="5" t="n">
        <v>-32</v>
      </c>
    </row>
    <row r="17" spans="1:4">
      <c r="A17" s="4" t="s">
        <v>86</v>
      </c>
      <c r="B17" s="5" t="n">
        <v>260</v>
      </c>
      <c r="C17" s="5" t="n">
        <v>2451</v>
      </c>
      <c r="D17" s="5" t="n">
        <v>219</v>
      </c>
    </row>
    <row r="18" spans="1:4">
      <c r="A18" s="4" t="s">
        <v>87</v>
      </c>
      <c r="B18" s="5" t="n">
        <v>-2168</v>
      </c>
      <c r="C18" s="5" t="n">
        <v>1200</v>
      </c>
      <c r="D18" s="5" t="n">
        <v>-972</v>
      </c>
    </row>
    <row r="19" spans="1:4">
      <c r="A19" s="4" t="s">
        <v>88</v>
      </c>
      <c r="B19" s="5" t="n">
        <v>-16102</v>
      </c>
      <c r="C19" s="5" t="n">
        <v>-10579</v>
      </c>
      <c r="D19" s="5" t="n">
        <v>-11203</v>
      </c>
    </row>
    <row r="20" spans="1:4">
      <c r="A20" s="4" t="s">
        <v>89</v>
      </c>
      <c r="B20" s="4" t="s">
        <v>65</v>
      </c>
      <c r="C20" s="4" t="s">
        <v>65</v>
      </c>
      <c r="D20" s="4" t="s">
        <v>65</v>
      </c>
    </row>
    <row r="21" spans="1:4">
      <c r="A21" s="4" t="s">
        <v>90</v>
      </c>
      <c r="B21" s="5" t="n">
        <v>-16102</v>
      </c>
      <c r="C21" s="5" t="n">
        <v>-10579</v>
      </c>
      <c r="D21" s="5" t="n">
        <v>-11203</v>
      </c>
    </row>
    <row r="22" spans="1:4">
      <c r="A22" s="3" t="s">
        <v>91</v>
      </c>
    </row>
    <row r="23" spans="1:4">
      <c r="A23" s="4" t="s">
        <v>92</v>
      </c>
      <c r="B23" s="5" t="n">
        <v>854</v>
      </c>
      <c r="C23" s="5" t="n">
        <v>-153</v>
      </c>
      <c r="D23" s="5" t="n">
        <v>-2</v>
      </c>
    </row>
    <row r="24" spans="1:4">
      <c r="A24" s="4" t="s">
        <v>93</v>
      </c>
      <c r="B24" s="5" t="n">
        <v>854</v>
      </c>
      <c r="C24" s="5" t="n">
        <v>-153</v>
      </c>
      <c r="D24" s="5" t="n">
        <v>-2</v>
      </c>
    </row>
    <row r="25" spans="1:4">
      <c r="A25" s="4" t="s">
        <v>94</v>
      </c>
      <c r="B25" s="6" t="n">
        <v>-15248</v>
      </c>
      <c r="C25" s="6" t="n">
        <v>-10732</v>
      </c>
      <c r="D25" s="6" t="n">
        <v>-11205</v>
      </c>
    </row>
    <row r="26" spans="1:4">
      <c r="A26" s="4" t="s">
        <v>95</v>
      </c>
      <c r="B26" s="7" t="n">
        <v>-0.42</v>
      </c>
      <c r="C26" s="7" t="n">
        <v>-0.36</v>
      </c>
      <c r="D26" s="7" t="n">
        <v>-0.4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9</v>
      </c>
    </row>
    <row r="3" spans="1:2">
      <c r="A3" s="3" t="s">
        <v>218</v>
      </c>
    </row>
    <row r="4" spans="1:2">
      <c r="A4" s="4" t="s">
        <v>217</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9</v>
      </c>
    </row>
    <row r="3" spans="1:2">
      <c r="A3" s="3" t="s">
        <v>221</v>
      </c>
    </row>
    <row r="4" spans="1:2">
      <c r="A4" s="4" t="s">
        <v>220</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23</v>
      </c>
      <c r="B1" s="2" t="s">
        <v>1</v>
      </c>
    </row>
    <row r="2" spans="1:2">
      <c r="B2" s="2" t="s">
        <v>29</v>
      </c>
    </row>
    <row r="3" spans="1:2">
      <c r="A3" s="3" t="s">
        <v>223</v>
      </c>
    </row>
    <row r="4" spans="1:2">
      <c r="A4" s="4" t="s">
        <v>223</v>
      </c>
      <c r="B4"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9</v>
      </c>
    </row>
    <row r="3" spans="1:2">
      <c r="A3" s="3" t="s">
        <v>225</v>
      </c>
    </row>
    <row r="4" spans="1:2">
      <c r="A4" s="4" t="s">
        <v>225</v>
      </c>
      <c r="B4" s="4" t="s">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9</v>
      </c>
    </row>
    <row r="3" spans="1:2">
      <c r="A3" s="3" t="s">
        <v>228</v>
      </c>
    </row>
    <row r="4" spans="1:2">
      <c r="A4" s="4" t="s">
        <v>227</v>
      </c>
      <c r="B4" s="4" t="s">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9</v>
      </c>
    </row>
    <row r="3" spans="1:2">
      <c r="A3" s="3" t="s">
        <v>231</v>
      </c>
    </row>
    <row r="4" spans="1:2">
      <c r="A4" s="4" t="s">
        <v>230</v>
      </c>
      <c r="B4" s="4" t="s">
        <v>2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9</v>
      </c>
    </row>
    <row r="3" spans="1:2">
      <c r="A3" s="3" t="s">
        <v>234</v>
      </c>
    </row>
    <row r="4" spans="1:2">
      <c r="A4" s="4" t="s">
        <v>233</v>
      </c>
      <c r="B4" s="4" t="s">
        <v>2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9</v>
      </c>
    </row>
    <row r="3" spans="1:2">
      <c r="A3" s="3" t="s">
        <v>237</v>
      </c>
    </row>
    <row r="4" spans="1:2">
      <c r="A4" s="4" t="s">
        <v>236</v>
      </c>
      <c r="B4" s="4" t="s">
        <v>2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9</v>
      </c>
      <c r="B1" s="2" t="s">
        <v>1</v>
      </c>
    </row>
    <row r="2" spans="1:2">
      <c r="B2" s="2" t="s">
        <v>29</v>
      </c>
    </row>
    <row r="3" spans="1:2">
      <c r="A3" s="3" t="s">
        <v>240</v>
      </c>
    </row>
    <row r="4" spans="1:2">
      <c r="A4" s="4" t="s">
        <v>239</v>
      </c>
      <c r="B4" s="4" t="s">
        <v>2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2</v>
      </c>
      <c r="B1" s="2" t="s">
        <v>1</v>
      </c>
    </row>
    <row r="2" spans="1:2">
      <c r="B2" s="2" t="s">
        <v>29</v>
      </c>
    </row>
    <row r="3" spans="1:2">
      <c r="A3" s="3" t="s">
        <v>243</v>
      </c>
    </row>
    <row r="4" spans="1:2">
      <c r="A4" s="4" t="s">
        <v>242</v>
      </c>
      <c r="B4" s="4" t="s">
        <v>2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8"/>
    <col customWidth="1" max="3" min="3" width="25"/>
    <col customWidth="1" max="4" min="4" width="62"/>
    <col customWidth="1" max="5" min="5" width="26"/>
    <col customWidth="1" max="6" min="6" width="10"/>
  </cols>
  <sheetData>
    <row r="1" spans="1:6">
      <c r="A1" s="1" t="s">
        <v>96</v>
      </c>
      <c r="B1" s="2" t="s">
        <v>97</v>
      </c>
      <c r="C1" s="2" t="s">
        <v>98</v>
      </c>
      <c r="D1" s="2" t="s">
        <v>99</v>
      </c>
      <c r="E1" s="2" t="s">
        <v>100</v>
      </c>
      <c r="F1" s="2" t="s">
        <v>101</v>
      </c>
    </row>
    <row r="2" spans="1:6">
      <c r="A2" s="4" t="s">
        <v>102</v>
      </c>
      <c r="B2" s="6" t="n">
        <v>22196</v>
      </c>
      <c r="C2" s="6" t="n">
        <v>76403</v>
      </c>
      <c r="D2" s="6" t="n">
        <v>1</v>
      </c>
      <c r="E2" s="6" t="n">
        <v>-98621</v>
      </c>
      <c r="F2" s="6" t="n">
        <v>-21</v>
      </c>
    </row>
    <row r="3" spans="1:6">
      <c r="A3" s="4" t="s">
        <v>103</v>
      </c>
      <c r="B3" s="5" t="n">
        <v>22196570</v>
      </c>
    </row>
    <row r="4" spans="1:6">
      <c r="A4" s="3" t="s">
        <v>104</v>
      </c>
    </row>
    <row r="5" spans="1:6">
      <c r="A5" s="4" t="s">
        <v>105</v>
      </c>
      <c r="B5" s="6" t="n">
        <v>3294</v>
      </c>
      <c r="C5" s="5" t="n">
        <v>3515</v>
      </c>
      <c r="D5" s="4" t="s">
        <v>65</v>
      </c>
      <c r="E5" s="4" t="s">
        <v>65</v>
      </c>
      <c r="F5" s="5" t="n">
        <v>6809</v>
      </c>
    </row>
    <row r="6" spans="1:6">
      <c r="A6" s="4" t="s">
        <v>106</v>
      </c>
      <c r="B6" s="5" t="n">
        <v>3293860</v>
      </c>
    </row>
    <row r="7" spans="1:6">
      <c r="A7" s="4" t="s">
        <v>107</v>
      </c>
      <c r="B7" s="4" t="s">
        <v>65</v>
      </c>
      <c r="C7" s="5" t="n">
        <v>-496</v>
      </c>
      <c r="D7" s="4" t="s">
        <v>65</v>
      </c>
      <c r="E7" s="4" t="s">
        <v>65</v>
      </c>
      <c r="F7" s="5" t="n">
        <v>-496</v>
      </c>
    </row>
    <row r="8" spans="1:6">
      <c r="A8" s="4" t="s">
        <v>108</v>
      </c>
      <c r="B8" s="4" t="s">
        <v>65</v>
      </c>
      <c r="C8" s="4" t="s">
        <v>65</v>
      </c>
      <c r="D8" s="5" t="n">
        <v>-2</v>
      </c>
      <c r="E8" s="4" t="s">
        <v>65</v>
      </c>
      <c r="F8" s="5" t="n">
        <v>-2</v>
      </c>
    </row>
    <row r="9" spans="1:6">
      <c r="A9" s="4" t="s">
        <v>109</v>
      </c>
      <c r="B9" s="4" t="s">
        <v>65</v>
      </c>
      <c r="C9" s="5" t="n">
        <v>104</v>
      </c>
      <c r="D9" s="4" t="s">
        <v>65</v>
      </c>
      <c r="E9" s="4" t="s">
        <v>65</v>
      </c>
      <c r="F9" s="5" t="n">
        <v>104</v>
      </c>
    </row>
    <row r="10" spans="1:6">
      <c r="A10" s="4" t="s">
        <v>54</v>
      </c>
      <c r="B10" s="4" t="s">
        <v>65</v>
      </c>
      <c r="C10" s="4" t="s">
        <v>65</v>
      </c>
      <c r="D10" s="4" t="s">
        <v>65</v>
      </c>
      <c r="E10" s="4" t="s">
        <v>65</v>
      </c>
      <c r="F10" s="5" t="n">
        <v>-11203</v>
      </c>
    </row>
    <row r="11" spans="1:6">
      <c r="A11" s="4" t="s">
        <v>110</v>
      </c>
      <c r="B11" s="6" t="n">
        <v>25490</v>
      </c>
      <c r="C11" s="5" t="n">
        <v>79526</v>
      </c>
      <c r="D11" s="5" t="n">
        <v>-1</v>
      </c>
      <c r="E11" s="5" t="n">
        <v>-109824</v>
      </c>
      <c r="F11" s="6" t="n">
        <v>-4809</v>
      </c>
    </row>
    <row r="12" spans="1:6">
      <c r="A12" s="4" t="s">
        <v>111</v>
      </c>
      <c r="B12" s="5" t="n">
        <v>25490430</v>
      </c>
      <c r="F12" s="5" t="n">
        <v>25490430</v>
      </c>
    </row>
    <row r="13" spans="1:6">
      <c r="A13" s="3" t="s">
        <v>104</v>
      </c>
    </row>
    <row r="14" spans="1:6">
      <c r="A14" s="4" t="s">
        <v>105</v>
      </c>
      <c r="B14" s="6" t="n">
        <v>9870</v>
      </c>
      <c r="C14" s="5" t="n">
        <v>14648</v>
      </c>
      <c r="D14" s="4" t="s">
        <v>65</v>
      </c>
      <c r="E14" s="4" t="s">
        <v>65</v>
      </c>
      <c r="F14" s="6" t="n">
        <v>24518</v>
      </c>
    </row>
    <row r="15" spans="1:6">
      <c r="A15" s="4" t="s">
        <v>106</v>
      </c>
      <c r="B15" s="5" t="n">
        <v>9870333</v>
      </c>
    </row>
    <row r="16" spans="1:6">
      <c r="A16" s="4" t="s">
        <v>107</v>
      </c>
      <c r="B16" s="4" t="s">
        <v>65</v>
      </c>
      <c r="C16" s="5" t="n">
        <v>-321</v>
      </c>
      <c r="D16" s="4" t="s">
        <v>65</v>
      </c>
      <c r="E16" s="4" t="s">
        <v>65</v>
      </c>
      <c r="F16" s="5" t="n">
        <v>-321</v>
      </c>
    </row>
    <row r="17" spans="1:6">
      <c r="A17" s="4" t="s">
        <v>108</v>
      </c>
      <c r="B17" s="4" t="s">
        <v>65</v>
      </c>
      <c r="C17" s="4" t="s">
        <v>65</v>
      </c>
      <c r="D17" s="5" t="n">
        <v>-153</v>
      </c>
      <c r="E17" s="4" t="s">
        <v>65</v>
      </c>
      <c r="F17" s="5" t="n">
        <v>-153</v>
      </c>
    </row>
    <row r="18" spans="1:6">
      <c r="A18" s="4" t="s">
        <v>109</v>
      </c>
      <c r="B18" s="4" t="s">
        <v>65</v>
      </c>
      <c r="C18" s="5" t="n">
        <v>110</v>
      </c>
      <c r="D18" s="4" t="s">
        <v>65</v>
      </c>
      <c r="E18" s="4" t="s">
        <v>65</v>
      </c>
      <c r="F18" s="5" t="n">
        <v>110</v>
      </c>
    </row>
    <row r="19" spans="1:6">
      <c r="A19" s="4" t="s">
        <v>112</v>
      </c>
      <c r="B19" s="6" t="n">
        <v>1603</v>
      </c>
      <c r="C19" s="5" t="n">
        <v>3231</v>
      </c>
      <c r="D19" s="4" t="s">
        <v>65</v>
      </c>
      <c r="E19" s="4" t="s">
        <v>65</v>
      </c>
      <c r="F19" s="5" t="n">
        <v>4834</v>
      </c>
    </row>
    <row r="20" spans="1:6">
      <c r="A20" s="4" t="s">
        <v>113</v>
      </c>
      <c r="B20" s="5" t="n">
        <v>1603050</v>
      </c>
    </row>
    <row r="21" spans="1:6">
      <c r="A21" s="4" t="s">
        <v>114</v>
      </c>
      <c r="B21" s="6" t="n">
        <v>759</v>
      </c>
      <c r="C21" s="5" t="n">
        <v>1487</v>
      </c>
      <c r="D21" s="4" t="s">
        <v>65</v>
      </c>
      <c r="E21" s="4" t="s">
        <v>65</v>
      </c>
      <c r="F21" s="5" t="n">
        <v>2246</v>
      </c>
    </row>
    <row r="22" spans="1:6">
      <c r="A22" s="4" t="s">
        <v>115</v>
      </c>
      <c r="B22" s="5" t="n">
        <v>758620</v>
      </c>
    </row>
    <row r="23" spans="1:6">
      <c r="A23" s="4" t="s">
        <v>116</v>
      </c>
      <c r="B23" s="4" t="s">
        <v>65</v>
      </c>
      <c r="C23" s="5" t="n">
        <v>-4</v>
      </c>
      <c r="D23" s="4" t="s">
        <v>65</v>
      </c>
      <c r="E23" s="4" t="s">
        <v>65</v>
      </c>
      <c r="F23" s="5" t="n">
        <v>-4</v>
      </c>
    </row>
    <row r="24" spans="1:6">
      <c r="A24" s="4" t="s">
        <v>54</v>
      </c>
      <c r="B24" s="4" t="s">
        <v>65</v>
      </c>
      <c r="C24" s="4" t="s">
        <v>65</v>
      </c>
      <c r="D24" s="4" t="s">
        <v>65</v>
      </c>
      <c r="E24" s="5" t="n">
        <v>-10579</v>
      </c>
      <c r="F24" s="5" t="n">
        <v>-10579</v>
      </c>
    </row>
    <row r="25" spans="1:6">
      <c r="A25" s="4" t="s">
        <v>117</v>
      </c>
      <c r="B25" s="6" t="n">
        <v>37722</v>
      </c>
      <c r="C25" s="5" t="n">
        <v>98677</v>
      </c>
      <c r="D25" s="5" t="n">
        <v>-154</v>
      </c>
      <c r="E25" s="5" t="n">
        <v>-120403</v>
      </c>
      <c r="F25" s="6" t="n">
        <v>15842</v>
      </c>
    </row>
    <row r="26" spans="1:6">
      <c r="A26" s="4" t="s">
        <v>118</v>
      </c>
      <c r="B26" s="5" t="n">
        <v>37722433</v>
      </c>
      <c r="F26" s="5" t="n">
        <v>37722433</v>
      </c>
    </row>
    <row r="27" spans="1:6">
      <c r="A27" s="3" t="s">
        <v>104</v>
      </c>
    </row>
    <row r="28" spans="1:6">
      <c r="A28" s="4" t="s">
        <v>108</v>
      </c>
      <c r="B28" s="4" t="s">
        <v>65</v>
      </c>
      <c r="C28" s="4" t="s">
        <v>65</v>
      </c>
      <c r="D28" s="5" t="n">
        <v>854</v>
      </c>
      <c r="E28" s="4" t="s">
        <v>65</v>
      </c>
      <c r="F28" s="6" t="n">
        <v>854</v>
      </c>
    </row>
    <row r="29" spans="1:6">
      <c r="A29" s="4" t="s">
        <v>109</v>
      </c>
      <c r="B29" s="4" t="s">
        <v>65</v>
      </c>
      <c r="C29" s="5" t="n">
        <v>181</v>
      </c>
      <c r="D29" s="4" t="s">
        <v>65</v>
      </c>
      <c r="E29" s="4" t="s">
        <v>65</v>
      </c>
      <c r="F29" s="5" t="n">
        <v>181</v>
      </c>
    </row>
    <row r="30" spans="1:6">
      <c r="A30" s="4" t="s">
        <v>112</v>
      </c>
      <c r="B30" s="6" t="n">
        <v>27</v>
      </c>
      <c r="C30" s="5" t="n">
        <v>74</v>
      </c>
      <c r="D30" s="4" t="s">
        <v>65</v>
      </c>
      <c r="E30" s="4" t="s">
        <v>65</v>
      </c>
      <c r="F30" s="5" t="n">
        <v>101</v>
      </c>
    </row>
    <row r="31" spans="1:6">
      <c r="A31" s="4" t="s">
        <v>113</v>
      </c>
      <c r="B31" s="5" t="n">
        <v>26700</v>
      </c>
    </row>
    <row r="32" spans="1:6">
      <c r="A32" s="4" t="s">
        <v>119</v>
      </c>
      <c r="B32" s="6" t="n">
        <v>668</v>
      </c>
      <c r="C32" s="5" t="n">
        <v>1837</v>
      </c>
      <c r="D32" s="4" t="s">
        <v>65</v>
      </c>
      <c r="E32" s="4" t="s">
        <v>65</v>
      </c>
      <c r="F32" s="5" t="n">
        <v>2505</v>
      </c>
    </row>
    <row r="33" spans="1:6">
      <c r="A33" s="4" t="s">
        <v>120</v>
      </c>
      <c r="B33" s="5" t="n">
        <v>667695</v>
      </c>
    </row>
    <row r="34" spans="1:6">
      <c r="A34" s="4" t="s">
        <v>54</v>
      </c>
      <c r="B34" s="4" t="s">
        <v>65</v>
      </c>
      <c r="C34" s="4" t="s">
        <v>65</v>
      </c>
      <c r="D34" s="4" t="s">
        <v>65</v>
      </c>
      <c r="E34" s="5" t="n">
        <v>-16102</v>
      </c>
      <c r="F34" s="5" t="n">
        <v>-16102</v>
      </c>
    </row>
    <row r="35" spans="1:6">
      <c r="A35" s="4" t="s">
        <v>121</v>
      </c>
      <c r="B35" s="6" t="n">
        <v>38417</v>
      </c>
      <c r="C35" s="6" t="n">
        <v>100769</v>
      </c>
      <c r="D35" s="6" t="n">
        <v>700</v>
      </c>
      <c r="E35" s="6" t="n">
        <v>-136505</v>
      </c>
      <c r="F35" s="6" t="n">
        <v>3381</v>
      </c>
    </row>
    <row r="36" spans="1:6">
      <c r="A36" s="4" t="s">
        <v>122</v>
      </c>
      <c r="B36" s="5" t="n">
        <v>38416828</v>
      </c>
      <c r="F36" s="5" t="n">
        <v>3841682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29</v>
      </c>
    </row>
    <row r="3" spans="1:2">
      <c r="A3" s="3" t="s">
        <v>161</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40</v>
      </c>
      <c r="B12" s="4" t="s">
        <v>262</v>
      </c>
    </row>
    <row r="13" spans="1:2">
      <c r="A13" s="4" t="s">
        <v>168</v>
      </c>
      <c r="B13" s="4" t="s">
        <v>263</v>
      </c>
    </row>
    <row r="14" spans="1:2">
      <c r="A14" s="4" t="s">
        <v>179</v>
      </c>
      <c r="B14" s="4" t="s">
        <v>264</v>
      </c>
    </row>
    <row r="15" spans="1:2">
      <c r="A15" s="4" t="s">
        <v>265</v>
      </c>
      <c r="B15" s="4" t="s">
        <v>266</v>
      </c>
    </row>
    <row r="16" spans="1:2">
      <c r="A16" s="4" t="s">
        <v>132</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row r="22" spans="1:2">
      <c r="A22" s="4" t="s">
        <v>278</v>
      </c>
      <c r="B22" s="4" t="s">
        <v>279</v>
      </c>
    </row>
    <row r="23" spans="1:2">
      <c r="A23" s="4" t="s">
        <v>280</v>
      </c>
      <c r="B23" s="4" t="s">
        <v>281</v>
      </c>
    </row>
    <row r="24" spans="1:2">
      <c r="A24" s="4" t="s">
        <v>282</v>
      </c>
      <c r="B24" s="4" t="s">
        <v>283</v>
      </c>
    </row>
    <row r="25" spans="1:2">
      <c r="A25" s="4" t="s">
        <v>284</v>
      </c>
      <c r="B25" s="4" t="s">
        <v>285</v>
      </c>
    </row>
    <row r="26" spans="1:2">
      <c r="A26" s="4" t="s">
        <v>286</v>
      </c>
      <c r="B26" s="4" t="s">
        <v>2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8</v>
      </c>
      <c r="B1" s="2" t="s">
        <v>1</v>
      </c>
    </row>
    <row r="2" spans="1:2">
      <c r="B2" s="2" t="s">
        <v>29</v>
      </c>
    </row>
    <row r="3" spans="1:2">
      <c r="A3" s="3" t="s">
        <v>161</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3</v>
      </c>
      <c r="B1" s="2" t="s">
        <v>1</v>
      </c>
    </row>
    <row r="2" spans="1:2">
      <c r="B2" s="2" t="s">
        <v>29</v>
      </c>
    </row>
    <row r="3" spans="1:2">
      <c r="A3" s="3" t="s">
        <v>164</v>
      </c>
    </row>
    <row r="4" spans="1:2">
      <c r="A4" s="4" t="s">
        <v>294</v>
      </c>
      <c r="B4" s="4" t="s">
        <v>2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96</v>
      </c>
      <c r="B1" s="2" t="s">
        <v>1</v>
      </c>
    </row>
    <row r="2" spans="1:2">
      <c r="B2" s="2" t="s">
        <v>29</v>
      </c>
    </row>
    <row r="3" spans="1:2">
      <c r="A3" s="3" t="s">
        <v>182</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01</v>
      </c>
      <c r="B1" s="2" t="s">
        <v>1</v>
      </c>
    </row>
    <row r="2" spans="1:2">
      <c r="B2" s="2" t="s">
        <v>29</v>
      </c>
    </row>
    <row r="3" spans="1:2">
      <c r="A3" s="3" t="s">
        <v>49</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9</v>
      </c>
    </row>
    <row r="3" spans="1:2">
      <c r="A3" s="3" t="s">
        <v>186</v>
      </c>
    </row>
    <row r="4" spans="1:2">
      <c r="A4" s="4" t="s">
        <v>309</v>
      </c>
      <c r="B4" s="4" t="s">
        <v>3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1</v>
      </c>
      <c r="B1" s="2" t="s">
        <v>1</v>
      </c>
    </row>
    <row r="2" spans="1:2">
      <c r="B2" s="2" t="s">
        <v>29</v>
      </c>
    </row>
    <row r="3" spans="1:2">
      <c r="A3" s="3" t="s">
        <v>312</v>
      </c>
    </row>
    <row r="4" spans="1:2">
      <c r="A4" s="4" t="s">
        <v>313</v>
      </c>
      <c r="B4" s="4" t="s">
        <v>3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5</v>
      </c>
      <c r="B1" s="2" t="s">
        <v>1</v>
      </c>
    </row>
    <row r="2" spans="1:2">
      <c r="B2" s="2" t="s">
        <v>29</v>
      </c>
    </row>
    <row r="3" spans="1:2">
      <c r="A3" s="3" t="s">
        <v>195</v>
      </c>
    </row>
    <row r="4" spans="1:2">
      <c r="A4" s="4" t="s">
        <v>316</v>
      </c>
      <c r="B4" s="4" t="s">
        <v>3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8</v>
      </c>
      <c r="B1" s="2" t="s">
        <v>1</v>
      </c>
    </row>
    <row r="2" spans="1:2">
      <c r="B2" s="2" t="s">
        <v>29</v>
      </c>
    </row>
    <row r="3" spans="1:2">
      <c r="A3" s="3" t="s">
        <v>198</v>
      </c>
    </row>
    <row r="4" spans="1:2">
      <c r="A4" s="4" t="s">
        <v>319</v>
      </c>
      <c r="B4" s="4" t="s">
        <v>3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1</v>
      </c>
      <c r="B1" s="2" t="s">
        <v>1</v>
      </c>
    </row>
    <row r="2" spans="1:2">
      <c r="B2" s="2" t="s">
        <v>29</v>
      </c>
    </row>
    <row r="3" spans="1:2">
      <c r="A3" s="3" t="s">
        <v>218</v>
      </c>
    </row>
    <row r="4" spans="1:2">
      <c r="A4" s="4" t="s">
        <v>322</v>
      </c>
      <c r="B4" s="4" t="s">
        <v>3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9</v>
      </c>
      <c r="C2" s="2" t="s">
        <v>30</v>
      </c>
      <c r="D2" s="2" t="s">
        <v>71</v>
      </c>
    </row>
    <row r="3" spans="1:4">
      <c r="A3" s="3" t="s">
        <v>124</v>
      </c>
    </row>
    <row r="4" spans="1:4">
      <c r="A4" s="4" t="s">
        <v>90</v>
      </c>
      <c r="B4" s="6" t="n">
        <v>-16102</v>
      </c>
      <c r="C4" s="6" t="n">
        <v>-10579</v>
      </c>
      <c r="D4" s="6" t="n">
        <v>-11203</v>
      </c>
    </row>
    <row r="5" spans="1:4">
      <c r="A5" s="3" t="s">
        <v>125</v>
      </c>
    </row>
    <row r="6" spans="1:4">
      <c r="A6" s="4" t="s">
        <v>126</v>
      </c>
      <c r="B6" s="5" t="n">
        <v>1094</v>
      </c>
      <c r="C6" s="5" t="n">
        <v>1204</v>
      </c>
      <c r="D6" s="5" t="n">
        <v>1159</v>
      </c>
    </row>
    <row r="7" spans="1:4">
      <c r="A7" s="4" t="s">
        <v>127</v>
      </c>
      <c r="B7" s="5" t="n">
        <v>834</v>
      </c>
      <c r="C7" s="5" t="n">
        <v>831</v>
      </c>
      <c r="D7" s="5" t="n">
        <v>812</v>
      </c>
    </row>
    <row r="8" spans="1:4">
      <c r="A8" s="4" t="s">
        <v>128</v>
      </c>
      <c r="B8" s="4" t="s">
        <v>65</v>
      </c>
      <c r="C8" s="5" t="n">
        <v>5</v>
      </c>
      <c r="D8" s="4" t="s">
        <v>65</v>
      </c>
    </row>
    <row r="9" spans="1:4">
      <c r="A9" s="4" t="s">
        <v>129</v>
      </c>
      <c r="B9" s="5" t="n">
        <v>1080</v>
      </c>
      <c r="C9" s="5" t="n">
        <v>-51</v>
      </c>
      <c r="D9" s="5" t="n">
        <v>40</v>
      </c>
    </row>
    <row r="10" spans="1:4">
      <c r="A10" s="3" t="s">
        <v>130</v>
      </c>
    </row>
    <row r="11" spans="1:4">
      <c r="A11" s="4" t="s">
        <v>36</v>
      </c>
      <c r="B11" s="5" t="n">
        <v>63</v>
      </c>
      <c r="C11" s="5" t="n">
        <v>-729</v>
      </c>
      <c r="D11" s="5" t="n">
        <v>-586</v>
      </c>
    </row>
    <row r="12" spans="1:4">
      <c r="A12" s="4" t="s">
        <v>131</v>
      </c>
      <c r="B12" s="5" t="n">
        <v>173</v>
      </c>
      <c r="C12" s="5" t="n">
        <v>-750</v>
      </c>
      <c r="D12" s="5" t="n">
        <v>-11</v>
      </c>
    </row>
    <row r="13" spans="1:4">
      <c r="A13" s="4" t="s">
        <v>40</v>
      </c>
      <c r="B13" s="5" t="n">
        <v>-86</v>
      </c>
      <c r="C13" s="5" t="n">
        <v>-2112</v>
      </c>
      <c r="D13" s="5" t="n">
        <v>-140</v>
      </c>
    </row>
    <row r="14" spans="1:4">
      <c r="A14" s="4" t="s">
        <v>59</v>
      </c>
      <c r="B14" s="5" t="n">
        <v>-1010</v>
      </c>
      <c r="C14" s="5" t="n">
        <v>1050</v>
      </c>
      <c r="D14" s="5" t="n">
        <v>76</v>
      </c>
    </row>
    <row r="15" spans="1:4">
      <c r="A15" s="4" t="s">
        <v>132</v>
      </c>
      <c r="B15" s="5" t="n">
        <v>711</v>
      </c>
      <c r="C15" s="5" t="n">
        <v>782</v>
      </c>
      <c r="D15" s="5" t="n">
        <v>150</v>
      </c>
    </row>
    <row r="16" spans="1:4">
      <c r="A16" s="4" t="s">
        <v>133</v>
      </c>
      <c r="B16" s="5" t="n">
        <v>74</v>
      </c>
      <c r="C16" s="5" t="n">
        <v>90</v>
      </c>
      <c r="D16" s="5" t="n">
        <v>48</v>
      </c>
    </row>
    <row r="17" spans="1:4">
      <c r="A17" s="4" t="s">
        <v>134</v>
      </c>
      <c r="B17" s="5" t="n">
        <v>-13119</v>
      </c>
      <c r="C17" s="5" t="n">
        <v>-10259</v>
      </c>
      <c r="D17" s="5" t="n">
        <v>-9655</v>
      </c>
    </row>
    <row r="18" spans="1:4">
      <c r="A18" s="3" t="s">
        <v>135</v>
      </c>
    </row>
    <row r="19" spans="1:4">
      <c r="A19" s="4" t="s">
        <v>136</v>
      </c>
      <c r="B19" s="5" t="n">
        <v>-397</v>
      </c>
      <c r="C19" s="5" t="n">
        <v>-484</v>
      </c>
      <c r="D19" s="5" t="n">
        <v>-180</v>
      </c>
    </row>
    <row r="20" spans="1:4">
      <c r="A20" s="4" t="s">
        <v>137</v>
      </c>
      <c r="B20" s="5" t="n">
        <v>6</v>
      </c>
      <c r="C20" s="5" t="n">
        <v>3</v>
      </c>
      <c r="D20" s="5" t="n">
        <v>184</v>
      </c>
    </row>
    <row r="21" spans="1:4">
      <c r="A21" s="4" t="s">
        <v>138</v>
      </c>
      <c r="B21" s="5" t="n">
        <v>16</v>
      </c>
      <c r="C21" s="5" t="n">
        <v>26</v>
      </c>
      <c r="D21" s="5" t="n">
        <v>13</v>
      </c>
    </row>
    <row r="22" spans="1:4">
      <c r="A22" s="4" t="s">
        <v>139</v>
      </c>
      <c r="B22" s="5" t="n">
        <v>-375</v>
      </c>
      <c r="C22" s="5" t="n">
        <v>-455</v>
      </c>
      <c r="D22" s="5" t="n">
        <v>17</v>
      </c>
    </row>
    <row r="23" spans="1:4">
      <c r="A23" s="3" t="s">
        <v>140</v>
      </c>
    </row>
    <row r="24" spans="1:4">
      <c r="A24" s="4" t="s">
        <v>141</v>
      </c>
      <c r="B24" s="4" t="s">
        <v>65</v>
      </c>
      <c r="C24" s="5" t="n">
        <v>24518</v>
      </c>
      <c r="D24" s="5" t="n">
        <v>6313</v>
      </c>
    </row>
    <row r="25" spans="1:4">
      <c r="A25" s="4" t="s">
        <v>107</v>
      </c>
      <c r="B25" s="5" t="n">
        <v>-664</v>
      </c>
      <c r="C25" s="5" t="n">
        <v>-321</v>
      </c>
      <c r="D25" s="4" t="s">
        <v>65</v>
      </c>
    </row>
    <row r="26" spans="1:4">
      <c r="A26" s="4" t="s">
        <v>142</v>
      </c>
      <c r="B26" s="4" t="s">
        <v>65</v>
      </c>
      <c r="C26" s="5" t="n">
        <v>4995</v>
      </c>
      <c r="D26" s="4" t="s">
        <v>65</v>
      </c>
    </row>
    <row r="27" spans="1:4">
      <c r="A27" s="4" t="s">
        <v>143</v>
      </c>
      <c r="B27" s="4" t="s">
        <v>65</v>
      </c>
      <c r="C27" s="5" t="n">
        <v>2246</v>
      </c>
      <c r="D27" s="4" t="s">
        <v>65</v>
      </c>
    </row>
    <row r="28" spans="1:4">
      <c r="A28" s="4" t="s">
        <v>144</v>
      </c>
      <c r="B28" s="5" t="n">
        <v>4999</v>
      </c>
      <c r="C28" s="4" t="s">
        <v>65</v>
      </c>
      <c r="D28" s="4" t="s">
        <v>65</v>
      </c>
    </row>
    <row r="29" spans="1:4">
      <c r="A29" s="4" t="s">
        <v>145</v>
      </c>
      <c r="B29" s="5" t="n">
        <v>-5226</v>
      </c>
      <c r="C29" s="4" t="s">
        <v>65</v>
      </c>
      <c r="D29" s="4" t="s">
        <v>65</v>
      </c>
    </row>
    <row r="30" spans="1:4">
      <c r="A30" s="4" t="s">
        <v>146</v>
      </c>
      <c r="B30" s="5" t="n">
        <v>1590</v>
      </c>
      <c r="C30" s="4" t="s">
        <v>65</v>
      </c>
      <c r="D30" s="4" t="s">
        <v>65</v>
      </c>
    </row>
    <row r="31" spans="1:4">
      <c r="A31" s="4" t="s">
        <v>147</v>
      </c>
      <c r="B31" s="5" t="n">
        <v>-598</v>
      </c>
      <c r="C31" s="5" t="n">
        <v>-842</v>
      </c>
      <c r="D31" s="5" t="n">
        <v>-1225</v>
      </c>
    </row>
    <row r="32" spans="1:4">
      <c r="A32" s="4" t="s">
        <v>148</v>
      </c>
      <c r="B32" s="5" t="n">
        <v>10000</v>
      </c>
      <c r="C32" s="4" t="s">
        <v>65</v>
      </c>
      <c r="D32" s="4" t="s">
        <v>65</v>
      </c>
    </row>
    <row r="33" spans="1:4">
      <c r="A33" s="4" t="s">
        <v>149</v>
      </c>
      <c r="B33" s="5" t="n">
        <v>-650</v>
      </c>
      <c r="C33" s="4" t="s">
        <v>65</v>
      </c>
      <c r="D33" s="4" t="s">
        <v>65</v>
      </c>
    </row>
    <row r="34" spans="1:4">
      <c r="A34" s="4" t="s">
        <v>150</v>
      </c>
      <c r="B34" s="4" t="s">
        <v>65</v>
      </c>
      <c r="C34" s="5" t="n">
        <v>-8715</v>
      </c>
      <c r="D34" s="4" t="s">
        <v>65</v>
      </c>
    </row>
    <row r="35" spans="1:4">
      <c r="A35" s="4" t="s">
        <v>151</v>
      </c>
      <c r="B35" s="5" t="n">
        <v>9451</v>
      </c>
      <c r="C35" s="5" t="n">
        <v>21881</v>
      </c>
      <c r="D35" s="5" t="n">
        <v>5088</v>
      </c>
    </row>
    <row r="36" spans="1:4">
      <c r="A36" s="4" t="s">
        <v>152</v>
      </c>
      <c r="B36" s="5" t="n">
        <v>-4043</v>
      </c>
      <c r="C36" s="5" t="n">
        <v>11167</v>
      </c>
      <c r="D36" s="5" t="n">
        <v>-4550</v>
      </c>
    </row>
    <row r="37" spans="1:4">
      <c r="A37" s="4" t="s">
        <v>153</v>
      </c>
      <c r="B37" s="5" t="n">
        <v>15126</v>
      </c>
      <c r="C37" s="5" t="n">
        <v>3959</v>
      </c>
      <c r="D37" s="5" t="n">
        <v>8509</v>
      </c>
    </row>
    <row r="38" spans="1:4">
      <c r="A38" s="4" t="s">
        <v>154</v>
      </c>
      <c r="B38" s="5" t="n">
        <v>11083</v>
      </c>
      <c r="C38" s="5" t="n">
        <v>15126</v>
      </c>
      <c r="D38" s="5" t="n">
        <v>3959</v>
      </c>
    </row>
    <row r="39" spans="1:4">
      <c r="A39" s="3" t="s">
        <v>155</v>
      </c>
    </row>
    <row r="40" spans="1:4">
      <c r="A40" s="4" t="s">
        <v>156</v>
      </c>
      <c r="B40" s="6" t="n">
        <v>11083</v>
      </c>
      <c r="C40" s="6" t="n">
        <v>15126</v>
      </c>
      <c r="D40" s="6" t="n">
        <v>39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9</v>
      </c>
    </row>
    <row r="3" spans="1:2">
      <c r="A3" s="3" t="s">
        <v>221</v>
      </c>
    </row>
    <row r="4" spans="1:2">
      <c r="A4" s="4" t="s">
        <v>325</v>
      </c>
      <c r="B4" s="4" t="s">
        <v>3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7</v>
      </c>
      <c r="B1" s="2" t="s">
        <v>1</v>
      </c>
    </row>
    <row r="2" spans="1:2">
      <c r="B2" s="2" t="s">
        <v>29</v>
      </c>
    </row>
    <row r="3" spans="1:2">
      <c r="A3" s="3" t="s">
        <v>225</v>
      </c>
    </row>
    <row r="4" spans="1:2">
      <c r="A4" s="4" t="s">
        <v>328</v>
      </c>
      <c r="B4" s="4" t="s">
        <v>3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0</v>
      </c>
      <c r="B1" s="2" t="s">
        <v>1</v>
      </c>
    </row>
    <row r="2" spans="1:2">
      <c r="B2" s="2" t="s">
        <v>29</v>
      </c>
    </row>
    <row r="3" spans="1:2">
      <c r="A3" s="3" t="s">
        <v>228</v>
      </c>
    </row>
    <row r="4" spans="1:2">
      <c r="A4" s="4" t="s">
        <v>331</v>
      </c>
      <c r="B4" s="4" t="s">
        <v>3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3</v>
      </c>
      <c r="B1" s="2" t="s">
        <v>1</v>
      </c>
    </row>
    <row r="2" spans="1:2">
      <c r="B2" s="2" t="s">
        <v>29</v>
      </c>
    </row>
    <row r="3" spans="1:2">
      <c r="A3" s="3" t="s">
        <v>231</v>
      </c>
    </row>
    <row r="4" spans="1:2">
      <c r="A4" s="4" t="s">
        <v>334</v>
      </c>
      <c r="B4" s="4" t="s">
        <v>3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6</v>
      </c>
      <c r="B1" s="2" t="s">
        <v>1</v>
      </c>
    </row>
    <row r="2" spans="1:2">
      <c r="B2" s="2" t="s">
        <v>29</v>
      </c>
    </row>
    <row r="3" spans="1:2">
      <c r="A3" s="3" t="s">
        <v>240</v>
      </c>
    </row>
    <row r="4" spans="1:2">
      <c r="A4" s="4" t="s">
        <v>337</v>
      </c>
      <c r="B4" s="4" t="s">
        <v>3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8"/>
    <col customWidth="1" max="2" min="2" width="20"/>
    <col customWidth="1" max="3" min="3" width="80"/>
    <col customWidth="1" max="4" min="4" width="31"/>
    <col customWidth="1" max="5" min="5" width="31"/>
    <col customWidth="1" max="6" min="6" width="24"/>
  </cols>
  <sheetData>
    <row r="1" spans="1:6">
      <c r="A1" s="1" t="s">
        <v>339</v>
      </c>
      <c r="B1" s="2" t="s">
        <v>340</v>
      </c>
      <c r="C1" s="2" t="s">
        <v>341</v>
      </c>
      <c r="D1" s="2" t="s">
        <v>342</v>
      </c>
      <c r="E1" s="2" t="s">
        <v>343</v>
      </c>
      <c r="F1" s="2" t="s">
        <v>344</v>
      </c>
    </row>
    <row r="2" spans="1:6">
      <c r="A2" s="3" t="s">
        <v>104</v>
      </c>
    </row>
    <row r="3" spans="1:6">
      <c r="A3" s="4" t="s">
        <v>345</v>
      </c>
      <c r="D3" s="8" t="n">
        <v>1.2022</v>
      </c>
      <c r="E3" s="9" t="n">
        <v>1.052</v>
      </c>
      <c r="F3" s="10" t="n">
        <v>1.09061</v>
      </c>
    </row>
    <row r="4" spans="1:6">
      <c r="A4" s="4" t="s">
        <v>346</v>
      </c>
      <c r="D4" s="8" t="n">
        <v>1.1301</v>
      </c>
      <c r="E4" s="9" t="n">
        <v>1.107</v>
      </c>
      <c r="F4" s="8" t="n">
        <v>1.1023</v>
      </c>
    </row>
    <row r="5" spans="1:6">
      <c r="A5" s="4" t="s">
        <v>347</v>
      </c>
      <c r="D5" s="4" t="s">
        <v>348</v>
      </c>
    </row>
    <row r="6" spans="1:6">
      <c r="A6" s="4" t="s">
        <v>349</v>
      </c>
      <c r="D6" s="6" t="n">
        <v>1500</v>
      </c>
      <c r="E6" s="6" t="n">
        <v>1200</v>
      </c>
    </row>
    <row r="7" spans="1:6">
      <c r="A7" s="4" t="s">
        <v>350</v>
      </c>
    </row>
    <row r="8" spans="1:6">
      <c r="A8" s="3" t="s">
        <v>104</v>
      </c>
    </row>
    <row r="9" spans="1:6">
      <c r="A9" s="4" t="s">
        <v>349</v>
      </c>
      <c r="C9" s="6" t="n">
        <v>10000</v>
      </c>
    </row>
    <row r="10" spans="1:6">
      <c r="A10" s="4" t="s">
        <v>351</v>
      </c>
      <c r="C10" s="4" t="s">
        <v>352</v>
      </c>
    </row>
    <row r="11" spans="1:6">
      <c r="A11" s="4" t="s">
        <v>353</v>
      </c>
    </row>
    <row r="12" spans="1:6">
      <c r="A12" s="3" t="s">
        <v>104</v>
      </c>
    </row>
    <row r="13" spans="1:6">
      <c r="A13" s="4" t="s">
        <v>349</v>
      </c>
      <c r="C13" s="6" t="n">
        <v>5000</v>
      </c>
    </row>
    <row r="14" spans="1:6">
      <c r="A14" s="4" t="s">
        <v>354</v>
      </c>
    </row>
    <row r="15" spans="1:6">
      <c r="A15" s="3" t="s">
        <v>104</v>
      </c>
    </row>
    <row r="16" spans="1:6">
      <c r="A16" s="4" t="s">
        <v>349</v>
      </c>
      <c r="C16" s="6" t="n">
        <v>5000</v>
      </c>
    </row>
    <row r="17" spans="1:6">
      <c r="A17" s="4" t="s">
        <v>355</v>
      </c>
    </row>
    <row r="18" spans="1:6">
      <c r="A18" s="3" t="s">
        <v>104</v>
      </c>
    </row>
    <row r="19" spans="1:6">
      <c r="A19" s="4" t="s">
        <v>349</v>
      </c>
      <c r="D19" s="5" t="n">
        <v>1500</v>
      </c>
      <c r="E19" s="6" t="n">
        <v>1500</v>
      </c>
    </row>
    <row r="20" spans="1:6">
      <c r="A20" s="4" t="s">
        <v>356</v>
      </c>
    </row>
    <row r="21" spans="1:6">
      <c r="A21" s="3" t="s">
        <v>104</v>
      </c>
    </row>
    <row r="22" spans="1:6">
      <c r="A22" s="4" t="s">
        <v>349</v>
      </c>
      <c r="B22" s="6" t="n">
        <v>20000</v>
      </c>
    </row>
    <row r="23" spans="1:6">
      <c r="A23" s="4" t="s">
        <v>357</v>
      </c>
      <c r="B23" s="4" t="s">
        <v>358</v>
      </c>
    </row>
    <row r="24" spans="1:6">
      <c r="A24" s="4" t="s">
        <v>359</v>
      </c>
      <c r="C24" s="4" t="s">
        <v>360</v>
      </c>
    </row>
    <row r="25" spans="1:6">
      <c r="A25" s="4" t="s">
        <v>361</v>
      </c>
    </row>
    <row r="26" spans="1:6">
      <c r="A26" s="3" t="s">
        <v>104</v>
      </c>
    </row>
    <row r="27" spans="1:6">
      <c r="A27" s="4" t="s">
        <v>362</v>
      </c>
      <c r="D27" s="6" t="n">
        <v>150</v>
      </c>
    </row>
    <row r="28" spans="1:6">
      <c r="A28" s="4" t="s">
        <v>363</v>
      </c>
      <c r="D28" s="4" t="s">
        <v>364</v>
      </c>
    </row>
    <row r="29" spans="1:6">
      <c r="A29" s="4" t="s">
        <v>365</v>
      </c>
    </row>
    <row r="30" spans="1:6">
      <c r="A30" s="3" t="s">
        <v>104</v>
      </c>
    </row>
    <row r="31" spans="1:6">
      <c r="A31" s="4" t="s">
        <v>362</v>
      </c>
      <c r="D31" s="6" t="n">
        <v>1000</v>
      </c>
    </row>
    <row r="32" spans="1:6">
      <c r="A32" s="4" t="s">
        <v>363</v>
      </c>
      <c r="D32" s="4" t="s">
        <v>366</v>
      </c>
    </row>
    <row r="33" spans="1:6">
      <c r="A33" s="4" t="s">
        <v>367</v>
      </c>
    </row>
    <row r="34" spans="1:6">
      <c r="A34" s="3" t="s">
        <v>104</v>
      </c>
    </row>
    <row r="35" spans="1:6">
      <c r="A35" s="4" t="s">
        <v>368</v>
      </c>
      <c r="D35" s="4" t="s">
        <v>369</v>
      </c>
    </row>
    <row r="36" spans="1:6">
      <c r="A36" s="4" t="s">
        <v>370</v>
      </c>
    </row>
    <row r="37" spans="1:6">
      <c r="A37" s="3" t="s">
        <v>104</v>
      </c>
    </row>
    <row r="38" spans="1:6">
      <c r="A38" s="4" t="s">
        <v>368</v>
      </c>
      <c r="D38" s="4" t="s">
        <v>369</v>
      </c>
    </row>
    <row r="39" spans="1:6">
      <c r="A39" s="4" t="s">
        <v>371</v>
      </c>
    </row>
    <row r="40" spans="1:6">
      <c r="A40" s="3" t="s">
        <v>104</v>
      </c>
    </row>
    <row r="41" spans="1:6">
      <c r="A41" s="4" t="s">
        <v>368</v>
      </c>
      <c r="D41" s="4" t="s">
        <v>369</v>
      </c>
    </row>
    <row r="42" spans="1:6">
      <c r="A42" s="4" t="s">
        <v>372</v>
      </c>
    </row>
    <row r="43" spans="1:6">
      <c r="A43" s="3" t="s">
        <v>104</v>
      </c>
    </row>
    <row r="44" spans="1:6">
      <c r="A44" s="4" t="s">
        <v>368</v>
      </c>
      <c r="D44" s="4" t="s">
        <v>369</v>
      </c>
    </row>
    <row r="45" spans="1:6">
      <c r="A45" s="4" t="s">
        <v>373</v>
      </c>
    </row>
    <row r="46" spans="1:6">
      <c r="A46" s="3" t="s">
        <v>104</v>
      </c>
    </row>
    <row r="47" spans="1:6">
      <c r="A47" s="4" t="s">
        <v>368</v>
      </c>
      <c r="D47" s="4" t="s">
        <v>3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9</v>
      </c>
    </row>
    <row r="3" spans="1:2">
      <c r="A3" s="4" t="s">
        <v>375</v>
      </c>
    </row>
    <row r="4" spans="1:2">
      <c r="A4" s="3" t="s">
        <v>104</v>
      </c>
    </row>
    <row r="5" spans="1:2">
      <c r="A5" s="4" t="s">
        <v>376</v>
      </c>
      <c r="B5" s="4" t="s">
        <v>377</v>
      </c>
    </row>
    <row r="6" spans="1:2">
      <c r="A6" s="4" t="s">
        <v>378</v>
      </c>
      <c r="B6" s="4" t="s">
        <v>379</v>
      </c>
    </row>
    <row r="7" spans="1:2">
      <c r="A7" s="4" t="s">
        <v>380</v>
      </c>
    </row>
    <row r="8" spans="1:2">
      <c r="A8" s="3" t="s">
        <v>104</v>
      </c>
    </row>
    <row r="9" spans="1:2">
      <c r="A9" s="4" t="s">
        <v>376</v>
      </c>
      <c r="B9" s="4" t="s">
        <v>381</v>
      </c>
    </row>
    <row r="10" spans="1:2">
      <c r="A10" s="4" t="s">
        <v>378</v>
      </c>
      <c r="B10" s="4" t="s">
        <v>379</v>
      </c>
    </row>
    <row r="11" spans="1:2">
      <c r="A11" s="4" t="s">
        <v>382</v>
      </c>
    </row>
    <row r="12" spans="1:2">
      <c r="A12" s="3" t="s">
        <v>104</v>
      </c>
    </row>
    <row r="13" spans="1:2">
      <c r="A13" s="4" t="s">
        <v>376</v>
      </c>
      <c r="B13" s="4" t="s">
        <v>383</v>
      </c>
    </row>
    <row r="14" spans="1:2">
      <c r="A14" s="4" t="s">
        <v>378</v>
      </c>
      <c r="B14" s="4" t="s">
        <v>379</v>
      </c>
    </row>
    <row r="15" spans="1:2">
      <c r="A15" s="4" t="s">
        <v>384</v>
      </c>
    </row>
    <row r="16" spans="1:2">
      <c r="A16" s="3" t="s">
        <v>104</v>
      </c>
    </row>
    <row r="17" spans="1:2">
      <c r="A17" s="4" t="s">
        <v>376</v>
      </c>
      <c r="B17" s="4" t="s">
        <v>385</v>
      </c>
    </row>
    <row r="18" spans="1:2">
      <c r="A18" s="4" t="s">
        <v>378</v>
      </c>
      <c r="B18" s="4" t="s">
        <v>386</v>
      </c>
    </row>
    <row r="19" spans="1:2">
      <c r="A19" s="4" t="s">
        <v>387</v>
      </c>
    </row>
    <row r="20" spans="1:2">
      <c r="A20" s="3" t="s">
        <v>104</v>
      </c>
    </row>
    <row r="21" spans="1:2">
      <c r="A21" s="4" t="s">
        <v>376</v>
      </c>
      <c r="B21" s="4" t="s">
        <v>388</v>
      </c>
    </row>
    <row r="22" spans="1:2">
      <c r="A22" s="4" t="s">
        <v>378</v>
      </c>
      <c r="B22" s="4" t="s">
        <v>386</v>
      </c>
    </row>
    <row r="23" spans="1:2">
      <c r="A23" s="4" t="s">
        <v>389</v>
      </c>
    </row>
    <row r="24" spans="1:2">
      <c r="A24" s="3" t="s">
        <v>104</v>
      </c>
    </row>
    <row r="25" spans="1:2">
      <c r="A25" s="4" t="s">
        <v>376</v>
      </c>
      <c r="B25" s="4" t="s">
        <v>390</v>
      </c>
    </row>
    <row r="26" spans="1:2">
      <c r="A26" s="4" t="s">
        <v>378</v>
      </c>
      <c r="B26" s="4" t="s">
        <v>391</v>
      </c>
    </row>
    <row r="27" spans="1:2">
      <c r="A27" s="4" t="s">
        <v>392</v>
      </c>
    </row>
    <row r="28" spans="1:2">
      <c r="A28" s="3" t="s">
        <v>104</v>
      </c>
    </row>
    <row r="29" spans="1:2">
      <c r="A29" s="4" t="s">
        <v>376</v>
      </c>
      <c r="B29" s="4" t="s">
        <v>393</v>
      </c>
    </row>
    <row r="30" spans="1:2">
      <c r="A30" s="4" t="s">
        <v>378</v>
      </c>
      <c r="B30" s="4" t="s">
        <v>394</v>
      </c>
    </row>
    <row r="31" spans="1:2">
      <c r="A31" s="4" t="s">
        <v>395</v>
      </c>
    </row>
    <row r="32" spans="1:2">
      <c r="A32" s="3" t="s">
        <v>104</v>
      </c>
    </row>
    <row r="33" spans="1:2">
      <c r="A33" s="4" t="s">
        <v>376</v>
      </c>
      <c r="B33" s="4" t="s">
        <v>396</v>
      </c>
    </row>
    <row r="34" spans="1:2">
      <c r="A34" s="4" t="s">
        <v>378</v>
      </c>
      <c r="B34" s="4" t="s">
        <v>386</v>
      </c>
    </row>
    <row r="35" spans="1:2">
      <c r="A35" s="4" t="s">
        <v>397</v>
      </c>
    </row>
    <row r="36" spans="1:2">
      <c r="A36" s="3" t="s">
        <v>104</v>
      </c>
    </row>
    <row r="37" spans="1:2">
      <c r="A37" s="4" t="s">
        <v>376</v>
      </c>
      <c r="B37" s="4" t="s">
        <v>398</v>
      </c>
    </row>
    <row r="38" spans="1:2">
      <c r="A38" s="4" t="s">
        <v>378</v>
      </c>
      <c r="B38" s="4" t="s">
        <v>386</v>
      </c>
    </row>
    <row r="39" spans="1:2">
      <c r="A39" s="4" t="s">
        <v>399</v>
      </c>
    </row>
    <row r="40" spans="1:2">
      <c r="A40" s="3" t="s">
        <v>104</v>
      </c>
    </row>
    <row r="41" spans="1:2">
      <c r="A41" s="4" t="s">
        <v>376</v>
      </c>
      <c r="B41" s="4" t="s">
        <v>400</v>
      </c>
    </row>
    <row r="42" spans="1:2">
      <c r="A42" s="4" t="s">
        <v>378</v>
      </c>
      <c r="B42" s="4" t="s">
        <v>386</v>
      </c>
    </row>
    <row r="43" spans="1:2">
      <c r="A43" s="4" t="s">
        <v>401</v>
      </c>
    </row>
    <row r="44" spans="1:2">
      <c r="A44" s="3" t="s">
        <v>104</v>
      </c>
    </row>
    <row r="45" spans="1:2">
      <c r="A45" s="4" t="s">
        <v>376</v>
      </c>
      <c r="B45" s="4" t="s">
        <v>402</v>
      </c>
    </row>
    <row r="46" spans="1:2">
      <c r="A46" s="4" t="s">
        <v>378</v>
      </c>
      <c r="B46" s="4" t="s">
        <v>386</v>
      </c>
    </row>
    <row r="47" spans="1:2">
      <c r="A47" s="4" t="s">
        <v>403</v>
      </c>
    </row>
    <row r="48" spans="1:2">
      <c r="A48" s="3" t="s">
        <v>104</v>
      </c>
    </row>
    <row r="49" spans="1:2">
      <c r="A49" s="4" t="s">
        <v>376</v>
      </c>
      <c r="B49" s="4" t="s">
        <v>404</v>
      </c>
    </row>
    <row r="50" spans="1:2">
      <c r="A50" s="4" t="s">
        <v>378</v>
      </c>
      <c r="B50" s="4" t="s">
        <v>405</v>
      </c>
    </row>
    <row r="51" spans="1:2">
      <c r="A51" s="4" t="s">
        <v>406</v>
      </c>
    </row>
    <row r="52" spans="1:2">
      <c r="A52" s="3" t="s">
        <v>104</v>
      </c>
    </row>
    <row r="53" spans="1:2">
      <c r="A53" s="4" t="s">
        <v>376</v>
      </c>
      <c r="B53" s="4" t="s">
        <v>407</v>
      </c>
    </row>
    <row r="54" spans="1:2">
      <c r="A54" s="4" t="s">
        <v>378</v>
      </c>
      <c r="B54" s="4" t="s">
        <v>386</v>
      </c>
    </row>
    <row r="55" spans="1:2">
      <c r="A55" s="4" t="s">
        <v>408</v>
      </c>
    </row>
    <row r="56" spans="1:2">
      <c r="A56" s="3" t="s">
        <v>104</v>
      </c>
    </row>
    <row r="57" spans="1:2">
      <c r="A57" s="4" t="s">
        <v>376</v>
      </c>
      <c r="B57" s="4" t="s">
        <v>409</v>
      </c>
    </row>
    <row r="58" spans="1:2">
      <c r="A58" s="4" t="s">
        <v>378</v>
      </c>
      <c r="B58" s="4" t="s">
        <v>386</v>
      </c>
    </row>
    <row r="59" spans="1:2">
      <c r="A59" s="4" t="s">
        <v>410</v>
      </c>
    </row>
    <row r="60" spans="1:2">
      <c r="A60" s="3" t="s">
        <v>104</v>
      </c>
    </row>
    <row r="61" spans="1:2">
      <c r="A61" s="4" t="s">
        <v>376</v>
      </c>
      <c r="B61" s="4" t="s">
        <v>411</v>
      </c>
    </row>
    <row r="62" spans="1:2">
      <c r="A62" s="4" t="s">
        <v>378</v>
      </c>
      <c r="B62" s="4" t="s">
        <v>391</v>
      </c>
    </row>
    <row r="63" spans="1:2">
      <c r="A63" s="4" t="s">
        <v>412</v>
      </c>
    </row>
    <row r="64" spans="1:2">
      <c r="A64" s="3" t="s">
        <v>104</v>
      </c>
    </row>
    <row r="65" spans="1:2">
      <c r="A65" s="4" t="s">
        <v>376</v>
      </c>
      <c r="B65" s="4" t="s">
        <v>413</v>
      </c>
    </row>
    <row r="66" spans="1:2">
      <c r="A66" s="4" t="s">
        <v>378</v>
      </c>
      <c r="B66" s="4" t="s">
        <v>386</v>
      </c>
    </row>
    <row r="67" spans="1:2">
      <c r="A67" s="4" t="s">
        <v>414</v>
      </c>
    </row>
    <row r="68" spans="1:2">
      <c r="A68" s="3" t="s">
        <v>104</v>
      </c>
    </row>
    <row r="69" spans="1:2">
      <c r="A69" s="4" t="s">
        <v>376</v>
      </c>
      <c r="B69" s="4" t="s">
        <v>415</v>
      </c>
    </row>
    <row r="70" spans="1:2">
      <c r="A70" s="4" t="s">
        <v>378</v>
      </c>
      <c r="B70" s="4" t="s">
        <v>3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416</v>
      </c>
      <c r="B1" s="2" t="s">
        <v>1</v>
      </c>
    </row>
    <row r="2" spans="1:2">
      <c r="B2" s="2" t="s">
        <v>29</v>
      </c>
    </row>
    <row r="3" spans="1:2">
      <c r="A3" s="4" t="s">
        <v>417</v>
      </c>
    </row>
    <row r="4" spans="1:2">
      <c r="A4" s="3" t="s">
        <v>104</v>
      </c>
    </row>
    <row r="5" spans="1:2">
      <c r="A5" s="4" t="s">
        <v>418</v>
      </c>
      <c r="B5" s="4" t="s">
        <v>419</v>
      </c>
    </row>
    <row r="6" spans="1:2">
      <c r="A6" s="4" t="s">
        <v>420</v>
      </c>
    </row>
    <row r="7" spans="1:2">
      <c r="A7" s="3" t="s">
        <v>104</v>
      </c>
    </row>
    <row r="8" spans="1:2">
      <c r="A8" s="4" t="s">
        <v>418</v>
      </c>
      <c r="B8" s="4" t="s">
        <v>421</v>
      </c>
    </row>
    <row r="9" spans="1:2">
      <c r="A9" s="4" t="s">
        <v>422</v>
      </c>
    </row>
    <row r="10" spans="1:2">
      <c r="A10" s="3" t="s">
        <v>104</v>
      </c>
    </row>
    <row r="11" spans="1:2">
      <c r="A11" s="4" t="s">
        <v>418</v>
      </c>
      <c r="B11" s="4" t="s">
        <v>423</v>
      </c>
    </row>
    <row r="12" spans="1:2">
      <c r="A12" s="4" t="s">
        <v>424</v>
      </c>
    </row>
    <row r="13" spans="1:2">
      <c r="A13" s="3" t="s">
        <v>104</v>
      </c>
    </row>
    <row r="14" spans="1:2">
      <c r="A14" s="4" t="s">
        <v>418</v>
      </c>
      <c r="B14" s="4" t="s">
        <v>4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26</v>
      </c>
      <c r="B1" s="2" t="s">
        <v>1</v>
      </c>
    </row>
    <row r="2" spans="1:3">
      <c r="B2" s="2" t="s">
        <v>29</v>
      </c>
      <c r="C2" s="2" t="s">
        <v>30</v>
      </c>
    </row>
    <row r="3" spans="1:3">
      <c r="A3" s="3" t="s">
        <v>104</v>
      </c>
    </row>
    <row r="4" spans="1:3">
      <c r="A4" s="4" t="s">
        <v>427</v>
      </c>
      <c r="B4" s="6" t="n">
        <v>16</v>
      </c>
      <c r="C4" s="6" t="n">
        <v>66</v>
      </c>
    </row>
    <row r="5" spans="1:3">
      <c r="A5" s="4" t="s">
        <v>428</v>
      </c>
      <c r="B5" s="5" t="n">
        <v>16</v>
      </c>
      <c r="C5" s="6" t="n">
        <v>52</v>
      </c>
    </row>
    <row r="6" spans="1:3">
      <c r="A6" s="4" t="s">
        <v>429</v>
      </c>
      <c r="B6" s="6" t="n">
        <v>600</v>
      </c>
    </row>
    <row r="7" spans="1:3">
      <c r="A7" s="4" t="s">
        <v>430</v>
      </c>
      <c r="B7" s="4" t="s">
        <v>431</v>
      </c>
      <c r="C7" s="4" t="s">
        <v>358</v>
      </c>
    </row>
    <row r="8" spans="1:3">
      <c r="A8" s="4" t="s">
        <v>432</v>
      </c>
    </row>
    <row r="9" spans="1:3">
      <c r="A9" s="3" t="s">
        <v>104</v>
      </c>
    </row>
    <row r="10" spans="1:3">
      <c r="A10" s="4" t="s">
        <v>429</v>
      </c>
      <c r="B10" s="6" t="n">
        <v>500</v>
      </c>
    </row>
    <row r="11" spans="1:3">
      <c r="A11" s="4" t="s">
        <v>433</v>
      </c>
    </row>
    <row r="12" spans="1:3">
      <c r="A12" s="3" t="s">
        <v>104</v>
      </c>
    </row>
    <row r="13" spans="1:3">
      <c r="A13" s="4" t="s">
        <v>434</v>
      </c>
      <c r="B13" s="5" t="n">
        <v>15</v>
      </c>
      <c r="C13" s="6" t="n">
        <v>25</v>
      </c>
    </row>
    <row r="14" spans="1:3">
      <c r="A14" s="4" t="s">
        <v>435</v>
      </c>
    </row>
    <row r="15" spans="1:3">
      <c r="A15" s="3" t="s">
        <v>104</v>
      </c>
    </row>
    <row r="16" spans="1:3">
      <c r="A16" s="4" t="s">
        <v>434</v>
      </c>
      <c r="B16" s="5" t="n">
        <v>99</v>
      </c>
      <c r="C16" s="5" t="n">
        <v>36</v>
      </c>
    </row>
    <row r="17" spans="1:3">
      <c r="A17" s="4" t="s">
        <v>424</v>
      </c>
    </row>
    <row r="18" spans="1:3">
      <c r="A18" s="3" t="s">
        <v>104</v>
      </c>
    </row>
    <row r="19" spans="1:3">
      <c r="A19" s="4" t="s">
        <v>434</v>
      </c>
      <c r="B19" s="5" t="n">
        <v>194</v>
      </c>
      <c r="C19" s="5" t="n">
        <v>290</v>
      </c>
    </row>
    <row r="20" spans="1:3">
      <c r="A20" s="4" t="s">
        <v>436</v>
      </c>
    </row>
    <row r="21" spans="1:3">
      <c r="A21" s="3" t="s">
        <v>104</v>
      </c>
    </row>
    <row r="22" spans="1:3">
      <c r="A22" s="4" t="s">
        <v>434</v>
      </c>
      <c r="B22" s="6" t="n">
        <v>83</v>
      </c>
      <c r="C22" s="6" t="n">
        <v>11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9</v>
      </c>
      <c r="C2" s="2" t="s">
        <v>30</v>
      </c>
      <c r="D2" s="2" t="s">
        <v>71</v>
      </c>
    </row>
    <row r="3" spans="1:4">
      <c r="A3" s="3" t="s">
        <v>104</v>
      </c>
    </row>
    <row r="4" spans="1:4">
      <c r="A4" s="4" t="s">
        <v>438</v>
      </c>
      <c r="B4" s="6" t="n">
        <v>746</v>
      </c>
      <c r="C4" s="6" t="n">
        <v>645</v>
      </c>
      <c r="D4" s="6" t="n">
        <v>373</v>
      </c>
    </row>
    <row r="5" spans="1:4">
      <c r="A5" s="4" t="s">
        <v>439</v>
      </c>
      <c r="B5" s="5" t="n">
        <v>6533</v>
      </c>
      <c r="C5" s="5" t="n">
        <v>6472</v>
      </c>
    </row>
    <row r="6" spans="1:4">
      <c r="A6" s="4" t="s">
        <v>440</v>
      </c>
      <c r="B6" s="5" t="n">
        <v>-1</v>
      </c>
      <c r="C6" s="4" t="s">
        <v>65</v>
      </c>
    </row>
    <row r="7" spans="1:4">
      <c r="A7" s="4" t="s">
        <v>441</v>
      </c>
      <c r="B7" s="5" t="n">
        <v>114</v>
      </c>
      <c r="C7" s="5" t="n">
        <v>61</v>
      </c>
    </row>
    <row r="8" spans="1:4">
      <c r="A8" s="4" t="s">
        <v>442</v>
      </c>
      <c r="B8" s="4" t="s">
        <v>65</v>
      </c>
      <c r="C8" s="4" t="s">
        <v>65</v>
      </c>
    </row>
    <row r="9" spans="1:4">
      <c r="A9" s="4" t="s">
        <v>443</v>
      </c>
      <c r="B9" s="5" t="n">
        <v>6646</v>
      </c>
      <c r="C9" s="5" t="n">
        <v>6533</v>
      </c>
    </row>
    <row r="10" spans="1:4">
      <c r="A10" s="4" t="s">
        <v>444</v>
      </c>
      <c r="B10" s="5" t="n">
        <v>5281</v>
      </c>
      <c r="C10" s="5" t="n">
        <v>4570</v>
      </c>
    </row>
    <row r="11" spans="1:4">
      <c r="A11" s="4" t="s">
        <v>445</v>
      </c>
      <c r="B11" s="4" t="s">
        <v>65</v>
      </c>
      <c r="C11" s="4" t="s">
        <v>65</v>
      </c>
    </row>
    <row r="12" spans="1:4">
      <c r="A12" s="4" t="s">
        <v>446</v>
      </c>
      <c r="B12" s="5" t="n">
        <v>717</v>
      </c>
      <c r="C12" s="5" t="n">
        <v>711</v>
      </c>
    </row>
    <row r="13" spans="1:4">
      <c r="A13" s="4" t="s">
        <v>447</v>
      </c>
      <c r="B13" s="4" t="s">
        <v>65</v>
      </c>
      <c r="C13" s="4" t="s">
        <v>65</v>
      </c>
    </row>
    <row r="14" spans="1:4">
      <c r="A14" s="4" t="s">
        <v>448</v>
      </c>
      <c r="B14" s="5" t="n">
        <v>5998</v>
      </c>
      <c r="C14" s="5" t="n">
        <v>5281</v>
      </c>
    </row>
    <row r="15" spans="1:4">
      <c r="A15" s="4" t="s">
        <v>449</v>
      </c>
      <c r="B15" s="5" t="n">
        <v>648</v>
      </c>
      <c r="C15" s="5" t="n">
        <v>1252</v>
      </c>
      <c r="D15" s="5" t="n">
        <v>1902</v>
      </c>
    </row>
    <row r="16" spans="1:4">
      <c r="A16" s="4" t="s">
        <v>450</v>
      </c>
      <c r="B16" s="5" t="n">
        <v>10367</v>
      </c>
      <c r="C16" s="5" t="n">
        <v>9949</v>
      </c>
    </row>
    <row r="17" spans="1:4">
      <c r="A17" s="4" t="s">
        <v>440</v>
      </c>
      <c r="B17" s="5" t="n">
        <v>-8</v>
      </c>
      <c r="C17" s="5" t="n">
        <v>2</v>
      </c>
    </row>
    <row r="18" spans="1:4">
      <c r="A18" s="4" t="s">
        <v>441</v>
      </c>
      <c r="B18" s="5" t="n">
        <v>392</v>
      </c>
      <c r="C18" s="5" t="n">
        <v>481</v>
      </c>
    </row>
    <row r="19" spans="1:4">
      <c r="A19" s="4" t="s">
        <v>442</v>
      </c>
      <c r="B19" s="5" t="n">
        <v>16</v>
      </c>
      <c r="C19" s="5" t="n">
        <v>65</v>
      </c>
    </row>
    <row r="20" spans="1:4">
      <c r="A20" s="4" t="s">
        <v>451</v>
      </c>
      <c r="B20" s="5" t="n">
        <v>10735</v>
      </c>
      <c r="C20" s="5" t="n">
        <v>10367</v>
      </c>
    </row>
    <row r="21" spans="1:4">
      <c r="A21" s="4" t="s">
        <v>452</v>
      </c>
      <c r="B21" s="5" t="n">
        <v>8470</v>
      </c>
      <c r="C21" s="5" t="n">
        <v>7674</v>
      </c>
    </row>
    <row r="22" spans="1:4">
      <c r="A22" s="4" t="s">
        <v>453</v>
      </c>
      <c r="B22" s="5" t="n">
        <v>-2</v>
      </c>
      <c r="C22" s="4" t="s">
        <v>65</v>
      </c>
    </row>
    <row r="23" spans="1:4">
      <c r="A23" s="4" t="s">
        <v>454</v>
      </c>
      <c r="B23" s="5" t="n">
        <v>884</v>
      </c>
      <c r="C23" s="5" t="n">
        <v>831</v>
      </c>
    </row>
    <row r="24" spans="1:4">
      <c r="A24" s="4" t="s">
        <v>455</v>
      </c>
      <c r="B24" s="5" t="n">
        <v>11</v>
      </c>
      <c r="C24" s="5" t="n">
        <v>35</v>
      </c>
    </row>
    <row r="25" spans="1:4">
      <c r="A25" s="4" t="s">
        <v>456</v>
      </c>
      <c r="B25" s="5" t="n">
        <v>9341</v>
      </c>
      <c r="C25" s="5" t="n">
        <v>8470</v>
      </c>
    </row>
    <row r="26" spans="1:4">
      <c r="A26" s="4" t="s">
        <v>457</v>
      </c>
      <c r="B26" s="5" t="n">
        <v>1394</v>
      </c>
      <c r="C26" s="5" t="n">
        <v>1897</v>
      </c>
      <c r="D26" s="5" t="n">
        <v>2275</v>
      </c>
    </row>
    <row r="27" spans="1:4">
      <c r="A27" s="4" t="s">
        <v>458</v>
      </c>
    </row>
    <row r="28" spans="1:4">
      <c r="A28" s="3" t="s">
        <v>104</v>
      </c>
    </row>
    <row r="29" spans="1:4">
      <c r="A29" s="4" t="s">
        <v>459</v>
      </c>
      <c r="B29" s="5" t="n">
        <v>3834</v>
      </c>
      <c r="C29" s="5" t="n">
        <v>3477</v>
      </c>
    </row>
    <row r="30" spans="1:4">
      <c r="A30" s="4" t="s">
        <v>440</v>
      </c>
      <c r="B30" s="5" t="n">
        <v>-7</v>
      </c>
      <c r="C30" s="5" t="n">
        <v>2</v>
      </c>
    </row>
    <row r="31" spans="1:4">
      <c r="A31" s="4" t="s">
        <v>441</v>
      </c>
      <c r="B31" s="5" t="n">
        <v>278</v>
      </c>
      <c r="C31" s="5" t="n">
        <v>420</v>
      </c>
    </row>
    <row r="32" spans="1:4">
      <c r="A32" s="4" t="s">
        <v>442</v>
      </c>
      <c r="B32" s="5" t="n">
        <v>16</v>
      </c>
      <c r="C32" s="5" t="n">
        <v>65</v>
      </c>
    </row>
    <row r="33" spans="1:4">
      <c r="A33" s="4" t="s">
        <v>460</v>
      </c>
      <c r="B33" s="5" t="n">
        <v>4089</v>
      </c>
      <c r="C33" s="5" t="n">
        <v>3834</v>
      </c>
    </row>
    <row r="34" spans="1:4">
      <c r="A34" s="4" t="s">
        <v>461</v>
      </c>
      <c r="B34" s="5" t="n">
        <v>3189</v>
      </c>
      <c r="C34" s="5" t="n">
        <v>3104</v>
      </c>
    </row>
    <row r="35" spans="1:4">
      <c r="A35" s="4" t="s">
        <v>445</v>
      </c>
      <c r="B35" s="5" t="n">
        <v>-2</v>
      </c>
      <c r="C35" s="4" t="s">
        <v>65</v>
      </c>
    </row>
    <row r="36" spans="1:4">
      <c r="A36" s="4" t="s">
        <v>446</v>
      </c>
      <c r="B36" s="5" t="n">
        <v>167</v>
      </c>
      <c r="C36" s="5" t="n">
        <v>120</v>
      </c>
    </row>
    <row r="37" spans="1:4">
      <c r="A37" s="4" t="s">
        <v>447</v>
      </c>
      <c r="B37" s="5" t="n">
        <v>11</v>
      </c>
      <c r="C37" s="5" t="n">
        <v>35</v>
      </c>
    </row>
    <row r="38" spans="1:4">
      <c r="A38" s="4" t="s">
        <v>462</v>
      </c>
      <c r="B38" s="5" t="n">
        <v>3343</v>
      </c>
      <c r="C38" s="5" t="n">
        <v>3189</v>
      </c>
    </row>
    <row r="39" spans="1:4">
      <c r="A39" s="4" t="s">
        <v>463</v>
      </c>
    </row>
    <row r="40" spans="1:4">
      <c r="A40" s="3" t="s">
        <v>104</v>
      </c>
    </row>
    <row r="41" spans="1:4">
      <c r="A41" s="4" t="s">
        <v>439</v>
      </c>
      <c r="B41" s="5" t="n">
        <v>444</v>
      </c>
      <c r="C41" s="5" t="n">
        <v>419</v>
      </c>
    </row>
    <row r="42" spans="1:4">
      <c r="A42" s="4" t="s">
        <v>440</v>
      </c>
      <c r="B42" s="5" t="n">
        <v>-1</v>
      </c>
      <c r="C42" s="4" t="s">
        <v>65</v>
      </c>
    </row>
    <row r="43" spans="1:4">
      <c r="A43" s="4" t="s">
        <v>441</v>
      </c>
      <c r="B43" s="5" t="n">
        <v>15</v>
      </c>
      <c r="C43" s="5" t="n">
        <v>25</v>
      </c>
    </row>
    <row r="44" spans="1:4">
      <c r="A44" s="4" t="s">
        <v>442</v>
      </c>
      <c r="B44" s="4" t="s">
        <v>65</v>
      </c>
      <c r="C44" s="4" t="s">
        <v>65</v>
      </c>
    </row>
    <row r="45" spans="1:4">
      <c r="A45" s="4" t="s">
        <v>443</v>
      </c>
      <c r="B45" s="5" t="n">
        <v>458</v>
      </c>
      <c r="C45" s="5" t="n">
        <v>444</v>
      </c>
    </row>
    <row r="46" spans="1:4">
      <c r="A46" s="4" t="s">
        <v>444</v>
      </c>
      <c r="B46" s="5" t="n">
        <v>304</v>
      </c>
      <c r="C46" s="5" t="n">
        <v>295</v>
      </c>
    </row>
    <row r="47" spans="1:4">
      <c r="A47" s="4" t="s">
        <v>445</v>
      </c>
      <c r="B47" s="4" t="s">
        <v>65</v>
      </c>
      <c r="C47" s="4" t="s">
        <v>65</v>
      </c>
    </row>
    <row r="48" spans="1:4">
      <c r="A48" s="4" t="s">
        <v>446</v>
      </c>
      <c r="B48" s="5" t="n">
        <v>124</v>
      </c>
      <c r="C48" s="5" t="n">
        <v>9</v>
      </c>
    </row>
    <row r="49" spans="1:4">
      <c r="A49" s="4" t="s">
        <v>447</v>
      </c>
      <c r="B49" s="4" t="s">
        <v>65</v>
      </c>
      <c r="C49" s="4" t="s">
        <v>65</v>
      </c>
    </row>
    <row r="50" spans="1:4">
      <c r="A50" s="4" t="s">
        <v>448</v>
      </c>
      <c r="B50" s="5" t="n">
        <v>428</v>
      </c>
      <c r="C50" s="5" t="n">
        <v>304</v>
      </c>
    </row>
    <row r="51" spans="1:4">
      <c r="A51" s="4" t="s">
        <v>449</v>
      </c>
      <c r="B51" s="5" t="n">
        <v>30</v>
      </c>
      <c r="C51" s="5" t="n">
        <v>140</v>
      </c>
      <c r="D51" s="5" t="n">
        <v>124</v>
      </c>
    </row>
    <row r="52" spans="1:4">
      <c r="A52" s="4" t="s">
        <v>435</v>
      </c>
    </row>
    <row r="53" spans="1:4">
      <c r="A53" s="3" t="s">
        <v>104</v>
      </c>
    </row>
    <row r="54" spans="1:4">
      <c r="A54" s="4" t="s">
        <v>439</v>
      </c>
      <c r="B54" s="5" t="n">
        <v>6089</v>
      </c>
      <c r="C54" s="5" t="n">
        <v>6053</v>
      </c>
    </row>
    <row r="55" spans="1:4">
      <c r="A55" s="4" t="s">
        <v>440</v>
      </c>
      <c r="B55" s="4" t="s">
        <v>65</v>
      </c>
      <c r="C55" s="4" t="s">
        <v>65</v>
      </c>
    </row>
    <row r="56" spans="1:4">
      <c r="A56" s="4" t="s">
        <v>441</v>
      </c>
      <c r="B56" s="5" t="n">
        <v>99</v>
      </c>
      <c r="C56" s="5" t="n">
        <v>36</v>
      </c>
    </row>
    <row r="57" spans="1:4">
      <c r="A57" s="4" t="s">
        <v>442</v>
      </c>
      <c r="B57" s="4" t="s">
        <v>65</v>
      </c>
      <c r="C57" s="4" t="s">
        <v>65</v>
      </c>
    </row>
    <row r="58" spans="1:4">
      <c r="A58" s="4" t="s">
        <v>443</v>
      </c>
      <c r="B58" s="5" t="n">
        <v>6188</v>
      </c>
      <c r="C58" s="5" t="n">
        <v>6089</v>
      </c>
    </row>
    <row r="59" spans="1:4">
      <c r="A59" s="4" t="s">
        <v>444</v>
      </c>
      <c r="B59" s="5" t="n">
        <v>4977</v>
      </c>
      <c r="C59" s="5" t="n">
        <v>4275</v>
      </c>
    </row>
    <row r="60" spans="1:4">
      <c r="A60" s="4" t="s">
        <v>445</v>
      </c>
      <c r="B60" s="4" t="s">
        <v>65</v>
      </c>
      <c r="C60" s="4" t="s">
        <v>65</v>
      </c>
    </row>
    <row r="61" spans="1:4">
      <c r="A61" s="4" t="s">
        <v>446</v>
      </c>
      <c r="B61" s="5" t="n">
        <v>593</v>
      </c>
      <c r="C61" s="5" t="n">
        <v>702</v>
      </c>
    </row>
    <row r="62" spans="1:4">
      <c r="A62" s="4" t="s">
        <v>447</v>
      </c>
      <c r="B62" s="4" t="s">
        <v>65</v>
      </c>
      <c r="C62" s="4" t="s">
        <v>65</v>
      </c>
    </row>
    <row r="63" spans="1:4">
      <c r="A63" s="4" t="s">
        <v>448</v>
      </c>
      <c r="B63" s="5" t="n">
        <v>5570</v>
      </c>
      <c r="C63" s="5" t="n">
        <v>4977</v>
      </c>
    </row>
    <row r="64" spans="1:4">
      <c r="A64" s="4" t="s">
        <v>449</v>
      </c>
      <c r="B64" s="6" t="n">
        <v>618</v>
      </c>
      <c r="C64" s="6" t="n">
        <v>1112</v>
      </c>
      <c r="D64" s="6" t="n">
        <v>17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9</v>
      </c>
    </row>
    <row r="3" spans="1:2">
      <c r="A3" s="3" t="s">
        <v>158</v>
      </c>
    </row>
    <row r="4" spans="1:2">
      <c r="A4" s="4" t="s">
        <v>157</v>
      </c>
      <c r="B4" s="4" t="s">
        <v>15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64</v>
      </c>
      <c r="B1" s="2" t="s">
        <v>29</v>
      </c>
      <c r="C1" s="2" t="s">
        <v>30</v>
      </c>
    </row>
    <row r="2" spans="1:3">
      <c r="A2" s="3" t="s">
        <v>166</v>
      </c>
    </row>
    <row r="3" spans="1:3">
      <c r="A3" s="4" t="s">
        <v>465</v>
      </c>
      <c r="B3" s="6" t="n">
        <v>3700</v>
      </c>
      <c r="C3" s="6" t="n">
        <v>36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466</v>
      </c>
      <c r="B1" s="2" t="s">
        <v>29</v>
      </c>
      <c r="C1" s="2" t="s">
        <v>30</v>
      </c>
      <c r="D1" s="2" t="s">
        <v>71</v>
      </c>
    </row>
    <row r="2" spans="1:4">
      <c r="A2" s="3" t="s">
        <v>168</v>
      </c>
    </row>
    <row r="3" spans="1:4">
      <c r="A3" s="4" t="s">
        <v>36</v>
      </c>
      <c r="B3" s="4" t="s">
        <v>65</v>
      </c>
      <c r="C3" s="4" t="s">
        <v>65</v>
      </c>
      <c r="D3" s="6" t="n">
        <v>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67</v>
      </c>
      <c r="B1" s="2" t="s">
        <v>29</v>
      </c>
      <c r="C1" s="2" t="s">
        <v>30</v>
      </c>
    </row>
    <row r="2" spans="1:3">
      <c r="A2" s="3" t="s">
        <v>171</v>
      </c>
    </row>
    <row r="3" spans="1:3">
      <c r="A3" s="4" t="s">
        <v>37</v>
      </c>
      <c r="B3" s="6" t="n">
        <v>571</v>
      </c>
      <c r="C3" s="6" t="n">
        <v>670</v>
      </c>
    </row>
    <row r="4" spans="1:3">
      <c r="A4" s="4" t="s">
        <v>468</v>
      </c>
      <c r="B4" s="6" t="n">
        <v>100</v>
      </c>
      <c r="C4" s="6" t="n">
        <v>1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69</v>
      </c>
      <c r="B1" s="2" t="s">
        <v>29</v>
      </c>
      <c r="C1" s="2" t="s">
        <v>30</v>
      </c>
    </row>
    <row r="2" spans="1:3">
      <c r="A2" s="3" t="s">
        <v>173</v>
      </c>
    </row>
    <row r="3" spans="1:3">
      <c r="A3" s="4" t="s">
        <v>470</v>
      </c>
      <c r="B3" s="6" t="n">
        <v>500</v>
      </c>
      <c r="C3" s="6" t="n">
        <v>700</v>
      </c>
    </row>
    <row r="4" spans="1:3">
      <c r="A4" s="4" t="s">
        <v>471</v>
      </c>
      <c r="B4" s="6" t="n">
        <v>900</v>
      </c>
      <c r="C4"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2</v>
      </c>
      <c r="B1" s="2" t="s">
        <v>29</v>
      </c>
      <c r="C1" s="2" t="s">
        <v>30</v>
      </c>
    </row>
    <row r="2" spans="1:3">
      <c r="A2" s="3" t="s">
        <v>175</v>
      </c>
    </row>
    <row r="3" spans="1:3">
      <c r="A3" s="4" t="s">
        <v>473</v>
      </c>
      <c r="B3" s="6" t="n">
        <v>52</v>
      </c>
      <c r="C3" s="6" t="n">
        <v>3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s>
  <sheetData>
    <row r="1" spans="1:6">
      <c r="A1" s="1" t="s">
        <v>474</v>
      </c>
      <c r="B1" s="2" t="s">
        <v>475</v>
      </c>
      <c r="C1" s="2" t="s">
        <v>476</v>
      </c>
      <c r="D1" s="2" t="s">
        <v>29</v>
      </c>
      <c r="E1" s="2" t="s">
        <v>30</v>
      </c>
      <c r="F1" s="2" t="s">
        <v>71</v>
      </c>
    </row>
    <row r="2" spans="1:6">
      <c r="A2" s="3" t="s">
        <v>104</v>
      </c>
    </row>
    <row r="3" spans="1:6">
      <c r="A3" s="4" t="s">
        <v>349</v>
      </c>
      <c r="D3" s="6" t="n">
        <v>1500</v>
      </c>
      <c r="E3" s="6" t="n">
        <v>1200</v>
      </c>
    </row>
    <row r="4" spans="1:6">
      <c r="A4" s="4" t="s">
        <v>477</v>
      </c>
      <c r="B4" s="6" t="n">
        <v>200</v>
      </c>
      <c r="C4" s="6" t="n">
        <v>400</v>
      </c>
      <c r="D4" s="5" t="n">
        <v>5226</v>
      </c>
      <c r="E4" s="4" t="s">
        <v>65</v>
      </c>
      <c r="F4" s="4" t="s">
        <v>65</v>
      </c>
    </row>
    <row r="5" spans="1:6">
      <c r="A5" s="4" t="s">
        <v>355</v>
      </c>
    </row>
    <row r="6" spans="1:6">
      <c r="A6" s="3" t="s">
        <v>104</v>
      </c>
    </row>
    <row r="7" spans="1:6">
      <c r="A7" s="4" t="s">
        <v>349</v>
      </c>
      <c r="D7" s="5" t="n">
        <v>1500</v>
      </c>
      <c r="E7" s="5" t="n">
        <v>1500</v>
      </c>
    </row>
    <row r="8" spans="1:6">
      <c r="A8" s="4" t="s">
        <v>477</v>
      </c>
      <c r="D8" s="5" t="n">
        <v>0</v>
      </c>
    </row>
    <row r="9" spans="1:6">
      <c r="A9" s="4" t="s">
        <v>478</v>
      </c>
    </row>
    <row r="10" spans="1:6">
      <c r="A10" s="3" t="s">
        <v>104</v>
      </c>
    </row>
    <row r="11" spans="1:6">
      <c r="A11" s="4" t="s">
        <v>349</v>
      </c>
      <c r="D11" s="6" t="n">
        <v>267</v>
      </c>
      <c r="E11" s="6" t="n">
        <v>1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479</v>
      </c>
      <c r="B1" s="2" t="s">
        <v>29</v>
      </c>
      <c r="C1" s="2" t="s">
        <v>30</v>
      </c>
      <c r="D1" s="2" t="s">
        <v>71</v>
      </c>
      <c r="E1" s="2" t="s">
        <v>480</v>
      </c>
    </row>
    <row r="2" spans="1:5">
      <c r="A2" s="3" t="s">
        <v>180</v>
      </c>
    </row>
    <row r="3" spans="1:5">
      <c r="A3" s="4" t="s">
        <v>38</v>
      </c>
      <c r="B3" s="6" t="n">
        <v>11083</v>
      </c>
      <c r="C3" s="6" t="n">
        <v>15126</v>
      </c>
      <c r="D3" s="6" t="n">
        <v>3959</v>
      </c>
      <c r="E3" s="6" t="n">
        <v>850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81</v>
      </c>
      <c r="B1" s="2" t="s">
        <v>1</v>
      </c>
    </row>
    <row r="2" spans="1:3">
      <c r="B2" s="2" t="s">
        <v>29</v>
      </c>
      <c r="C2" s="2" t="s">
        <v>30</v>
      </c>
    </row>
    <row r="3" spans="1:3">
      <c r="A3" s="3" t="s">
        <v>182</v>
      </c>
    </row>
    <row r="4" spans="1:3">
      <c r="A4" s="4" t="s">
        <v>482</v>
      </c>
      <c r="B4" s="4" t="s">
        <v>483</v>
      </c>
    </row>
    <row r="5" spans="1:3">
      <c r="A5" s="4" t="s">
        <v>484</v>
      </c>
      <c r="B5" s="6" t="n">
        <v>38900</v>
      </c>
      <c r="C5" s="6" t="n">
        <v>34900</v>
      </c>
    </row>
    <row r="6" spans="1:3">
      <c r="A6" s="4" t="s">
        <v>485</v>
      </c>
      <c r="B6" s="6" t="n">
        <v>321</v>
      </c>
      <c r="C6" s="6" t="n">
        <v>244</v>
      </c>
    </row>
    <row r="7" spans="1:3">
      <c r="A7" s="4" t="s">
        <v>486</v>
      </c>
      <c r="B7" s="4" t="s">
        <v>48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9</v>
      </c>
      <c r="C1" s="2" t="s">
        <v>30</v>
      </c>
    </row>
    <row r="2" spans="1:3">
      <c r="A2" s="3" t="s">
        <v>104</v>
      </c>
    </row>
    <row r="3" spans="1:3">
      <c r="A3" s="4" t="s">
        <v>53</v>
      </c>
      <c r="B3" s="6" t="n">
        <v>-120403</v>
      </c>
      <c r="C3" s="6" t="n">
        <v>-109824</v>
      </c>
    </row>
    <row r="4" spans="1:3">
      <c r="A4" s="4" t="s">
        <v>489</v>
      </c>
      <c r="B4" s="5" t="n">
        <v>38903</v>
      </c>
      <c r="C4" s="5" t="n">
        <v>34845</v>
      </c>
    </row>
    <row r="5" spans="1:3">
      <c r="A5" s="4" t="s">
        <v>490</v>
      </c>
    </row>
    <row r="6" spans="1:3">
      <c r="A6" s="3" t="s">
        <v>104</v>
      </c>
    </row>
    <row r="7" spans="1:3">
      <c r="A7" s="4" t="s">
        <v>53</v>
      </c>
      <c r="B7" s="5" t="n">
        <v>119725</v>
      </c>
      <c r="C7" s="5" t="n">
        <v>111742</v>
      </c>
    </row>
    <row r="8" spans="1:3">
      <c r="A8" s="4" t="s">
        <v>489</v>
      </c>
      <c r="B8" s="5" t="n">
        <v>18947</v>
      </c>
      <c r="C8" s="5" t="n">
        <v>17683</v>
      </c>
    </row>
    <row r="9" spans="1:3">
      <c r="A9" s="4" t="s">
        <v>491</v>
      </c>
    </row>
    <row r="10" spans="1:3">
      <c r="A10" s="3" t="s">
        <v>104</v>
      </c>
    </row>
    <row r="11" spans="1:3">
      <c r="A11" s="4" t="s">
        <v>53</v>
      </c>
      <c r="B11" s="5" t="n">
        <v>107962</v>
      </c>
      <c r="C11" s="5" t="n">
        <v>100716</v>
      </c>
    </row>
    <row r="12" spans="1:3">
      <c r="A12" s="4" t="s">
        <v>489</v>
      </c>
      <c r="B12" s="5" t="n">
        <v>17949</v>
      </c>
      <c r="C12" s="5" t="n">
        <v>16744</v>
      </c>
    </row>
    <row r="13" spans="1:3">
      <c r="A13" s="4" t="s">
        <v>492</v>
      </c>
    </row>
    <row r="14" spans="1:3">
      <c r="A14" s="3" t="s">
        <v>104</v>
      </c>
    </row>
    <row r="15" spans="1:3">
      <c r="A15" s="4" t="s">
        <v>53</v>
      </c>
      <c r="B15" s="5" t="n">
        <v>8026</v>
      </c>
      <c r="C15" s="5" t="n">
        <v>1673</v>
      </c>
    </row>
    <row r="16" spans="1:3">
      <c r="A16" s="4" t="s">
        <v>489</v>
      </c>
      <c r="B16" s="6" t="n">
        <v>2007</v>
      </c>
      <c r="C16" s="6" t="n">
        <v>4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9</v>
      </c>
      <c r="C2" s="2" t="s">
        <v>30</v>
      </c>
      <c r="D2" s="2" t="s">
        <v>71</v>
      </c>
    </row>
    <row r="3" spans="1:4">
      <c r="A3" s="3" t="s">
        <v>182</v>
      </c>
    </row>
    <row r="4" spans="1:4">
      <c r="A4" s="4" t="s">
        <v>494</v>
      </c>
      <c r="B4" s="6" t="n">
        <v>-16102</v>
      </c>
      <c r="C4" s="6" t="n">
        <v>-10579</v>
      </c>
      <c r="D4" s="6" t="n">
        <v>-11203</v>
      </c>
    </row>
    <row r="5" spans="1:4">
      <c r="A5" s="4" t="s">
        <v>495</v>
      </c>
      <c r="B5" s="5" t="n">
        <v>5226</v>
      </c>
      <c r="C5" s="5" t="n">
        <v>3433</v>
      </c>
    </row>
    <row r="6" spans="1:4">
      <c r="A6" s="4" t="s">
        <v>496</v>
      </c>
      <c r="B6" s="5" t="n">
        <v>586</v>
      </c>
      <c r="C6" s="5" t="n">
        <v>215</v>
      </c>
    </row>
    <row r="7" spans="1:4">
      <c r="A7" s="4" t="s">
        <v>497</v>
      </c>
      <c r="B7" s="5" t="n">
        <v>-121</v>
      </c>
      <c r="C7" s="5" t="n">
        <v>-145</v>
      </c>
    </row>
    <row r="8" spans="1:4">
      <c r="A8" s="4" t="s">
        <v>498</v>
      </c>
      <c r="B8" s="5" t="n">
        <v>-1014</v>
      </c>
      <c r="C8" s="5" t="n">
        <v>-251</v>
      </c>
    </row>
    <row r="9" spans="1:4">
      <c r="A9" s="4" t="s">
        <v>499</v>
      </c>
      <c r="B9" s="5" t="n">
        <v>-646</v>
      </c>
      <c r="C9" s="5" t="n">
        <v>-238</v>
      </c>
    </row>
    <row r="10" spans="1:4">
      <c r="A10" s="4" t="s">
        <v>500</v>
      </c>
      <c r="B10" s="5" t="n">
        <v>-194</v>
      </c>
      <c r="C10" s="5" t="n">
        <v>-241</v>
      </c>
    </row>
    <row r="11" spans="1:4">
      <c r="A11" s="4" t="s">
        <v>501</v>
      </c>
      <c r="B11" s="5" t="n">
        <v>-4161</v>
      </c>
      <c r="C11" s="5" t="n">
        <v>-2529</v>
      </c>
    </row>
    <row r="12" spans="1:4">
      <c r="A12" s="4" t="s">
        <v>502</v>
      </c>
      <c r="B12" s="5" t="n">
        <v>323</v>
      </c>
      <c r="C12" s="5" t="n">
        <v>-248</v>
      </c>
    </row>
    <row r="13" spans="1:4">
      <c r="A13" s="4" t="s">
        <v>503</v>
      </c>
      <c r="B13" s="4" t="s">
        <v>65</v>
      </c>
      <c r="C13" s="4" t="s">
        <v>65</v>
      </c>
      <c r="D13" s="4" t="s">
        <v>6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0</v>
      </c>
      <c r="B1" s="2" t="s">
        <v>1</v>
      </c>
    </row>
    <row r="2" spans="1:2">
      <c r="B2" s="2" t="s">
        <v>29</v>
      </c>
    </row>
    <row r="3" spans="1:2">
      <c r="A3" s="3" t="s">
        <v>161</v>
      </c>
    </row>
    <row r="4" spans="1:2">
      <c r="A4" s="4" t="s">
        <v>160</v>
      </c>
      <c r="B4"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Z215"/>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24"/>
    <col customWidth="1" max="5" min="5" width="21"/>
    <col customWidth="1" max="6" min="6" width="37"/>
    <col customWidth="1" max="7" min="7" width="37"/>
    <col customWidth="1" max="8" min="8" width="30"/>
    <col customWidth="1" max="9" min="9" width="37"/>
    <col customWidth="1" max="10" min="10" width="37"/>
    <col customWidth="1" max="11" min="11" width="61"/>
    <col customWidth="1" max="12" min="12" width="30"/>
    <col customWidth="1" max="13" min="13" width="37"/>
    <col customWidth="1" max="14" min="14" width="37"/>
    <col customWidth="1" max="15" min="15" width="80"/>
    <col customWidth="1" max="16" min="16" width="27"/>
    <col customWidth="1" max="17" min="17" width="27"/>
    <col customWidth="1" max="18" min="18" width="24"/>
    <col customWidth="1" max="19" min="19" width="14"/>
    <col customWidth="1" max="20" min="20" width="31"/>
    <col customWidth="1" max="21" min="21" width="30"/>
    <col customWidth="1" max="22" min="22" width="30"/>
    <col customWidth="1" max="23" min="23" width="29"/>
    <col customWidth="1" max="24" min="24" width="30"/>
    <col customWidth="1" max="25" min="25" width="30"/>
    <col customWidth="1" max="26" min="26" width="30"/>
  </cols>
  <sheetData>
    <row r="1" spans="1:26">
      <c r="A1" s="1" t="s">
        <v>504</v>
      </c>
      <c r="B1" s="2" t="s">
        <v>505</v>
      </c>
      <c r="C1" s="2" t="s">
        <v>506</v>
      </c>
      <c r="D1" s="2" t="s">
        <v>507</v>
      </c>
      <c r="E1" s="2" t="s">
        <v>508</v>
      </c>
      <c r="F1" s="2" t="s">
        <v>509</v>
      </c>
      <c r="G1" s="2" t="s">
        <v>510</v>
      </c>
      <c r="H1" s="2" t="s">
        <v>511</v>
      </c>
      <c r="I1" s="2" t="s">
        <v>512</v>
      </c>
      <c r="J1" s="2" t="s">
        <v>513</v>
      </c>
      <c r="K1" s="2" t="s">
        <v>514</v>
      </c>
      <c r="L1" s="2" t="s">
        <v>515</v>
      </c>
      <c r="M1" s="2" t="s">
        <v>516</v>
      </c>
      <c r="N1" s="2" t="s">
        <v>517</v>
      </c>
      <c r="O1" s="2" t="s">
        <v>518</v>
      </c>
      <c r="P1" s="2" t="s">
        <v>519</v>
      </c>
      <c r="Q1" s="2" t="s">
        <v>520</v>
      </c>
      <c r="R1" s="2" t="s">
        <v>521</v>
      </c>
      <c r="S1" s="2" t="s">
        <v>522</v>
      </c>
      <c r="T1" s="2" t="s">
        <v>523</v>
      </c>
      <c r="U1" s="2" t="s">
        <v>524</v>
      </c>
      <c r="V1" s="2" t="s">
        <v>525</v>
      </c>
      <c r="W1" s="2" t="s">
        <v>526</v>
      </c>
      <c r="X1" s="2" t="s">
        <v>527</v>
      </c>
      <c r="Y1" s="2" t="s">
        <v>528</v>
      </c>
      <c r="Z1" s="2" t="s">
        <v>529</v>
      </c>
    </row>
    <row r="2" spans="1:26">
      <c r="A2" s="3" t="s">
        <v>104</v>
      </c>
    </row>
    <row r="3" spans="1:26">
      <c r="A3" s="4" t="s">
        <v>530</v>
      </c>
      <c r="O3" s="6" t="n">
        <v>38416828</v>
      </c>
      <c r="P3" s="6" t="n">
        <v>37722433</v>
      </c>
    </row>
    <row r="4" spans="1:26">
      <c r="A4" s="4" t="s">
        <v>531</v>
      </c>
      <c r="O4" s="5" t="n">
        <v>38416828</v>
      </c>
    </row>
    <row r="5" spans="1:26">
      <c r="A5" s="4" t="s">
        <v>532</v>
      </c>
      <c r="J5" s="6" t="n">
        <v>1</v>
      </c>
      <c r="O5" s="6" t="n">
        <v>1</v>
      </c>
    </row>
    <row r="6" spans="1:26">
      <c r="A6" s="4" t="s">
        <v>533</v>
      </c>
      <c r="O6" s="6" t="n">
        <v>694395</v>
      </c>
    </row>
    <row r="7" spans="1:26">
      <c r="A7" s="4" t="s">
        <v>534</v>
      </c>
      <c r="O7" s="5" t="n">
        <v>694395</v>
      </c>
    </row>
    <row r="8" spans="1:26">
      <c r="A8" s="4" t="s">
        <v>535</v>
      </c>
      <c r="J8" s="5" t="n">
        <v>1916588</v>
      </c>
    </row>
    <row r="9" spans="1:26">
      <c r="A9" s="4" t="s">
        <v>536</v>
      </c>
      <c r="J9" s="7" t="n">
        <v>1.9</v>
      </c>
    </row>
    <row r="10" spans="1:26">
      <c r="A10" s="4" t="s">
        <v>537</v>
      </c>
      <c r="J10" s="6" t="n">
        <v>3500000</v>
      </c>
    </row>
    <row r="11" spans="1:26">
      <c r="A11" s="4" t="s">
        <v>538</v>
      </c>
      <c r="O11" s="6" t="n">
        <v>106800</v>
      </c>
    </row>
    <row r="12" spans="1:26">
      <c r="A12" s="4" t="s">
        <v>539</v>
      </c>
      <c r="O12" s="5" t="n">
        <v>0</v>
      </c>
      <c r="P12" s="5" t="n">
        <v>300000</v>
      </c>
      <c r="Q12" s="6" t="n">
        <v>500000</v>
      </c>
    </row>
    <row r="13" spans="1:26">
      <c r="A13" s="4" t="s">
        <v>540</v>
      </c>
      <c r="O13" s="5" t="n">
        <v>4900000</v>
      </c>
    </row>
    <row r="14" spans="1:26">
      <c r="A14" s="4" t="s">
        <v>541</v>
      </c>
      <c r="O14" s="6" t="n">
        <v>38417000</v>
      </c>
      <c r="P14" s="5" t="n">
        <v>37722000</v>
      </c>
    </row>
    <row r="15" spans="1:26">
      <c r="A15" s="4" t="s">
        <v>542</v>
      </c>
      <c r="O15" s="4" t="s">
        <v>543</v>
      </c>
    </row>
    <row r="16" spans="1:26">
      <c r="A16" s="4" t="s">
        <v>544</v>
      </c>
      <c r="O16" s="6" t="n">
        <v>500000</v>
      </c>
    </row>
    <row r="17" spans="1:26">
      <c r="A17" s="4" t="s">
        <v>545</v>
      </c>
      <c r="O17" s="6" t="n">
        <v>42000</v>
      </c>
      <c r="P17" s="6" t="n">
        <v>62000</v>
      </c>
      <c r="Q17" s="6" t="n">
        <v>103000</v>
      </c>
    </row>
    <row r="18" spans="1:26">
      <c r="A18" s="4" t="s">
        <v>350</v>
      </c>
    </row>
    <row r="19" spans="1:26">
      <c r="A19" s="3" t="s">
        <v>104</v>
      </c>
    </row>
    <row r="20" spans="1:26">
      <c r="A20" s="4" t="s">
        <v>546</v>
      </c>
      <c r="H20" s="7" t="n">
        <v>2.49</v>
      </c>
    </row>
    <row r="21" spans="1:26">
      <c r="A21" s="4" t="s">
        <v>547</v>
      </c>
      <c r="H21" s="5" t="n">
        <v>425000</v>
      </c>
    </row>
    <row r="22" spans="1:26">
      <c r="A22" s="4" t="s">
        <v>353</v>
      </c>
    </row>
    <row r="23" spans="1:26">
      <c r="A23" s="3" t="s">
        <v>104</v>
      </c>
    </row>
    <row r="24" spans="1:26">
      <c r="A24" s="4" t="s">
        <v>546</v>
      </c>
      <c r="D24" s="7" t="n">
        <v>3.28</v>
      </c>
    </row>
    <row r="25" spans="1:26">
      <c r="A25" s="4" t="s">
        <v>548</v>
      </c>
      <c r="D25" s="5" t="n">
        <v>130500</v>
      </c>
    </row>
    <row r="26" spans="1:26">
      <c r="A26" s="4" t="s">
        <v>354</v>
      </c>
    </row>
    <row r="27" spans="1:26">
      <c r="A27" s="3" t="s">
        <v>104</v>
      </c>
    </row>
    <row r="28" spans="1:26">
      <c r="A28" s="4" t="s">
        <v>546</v>
      </c>
      <c r="B28" s="7" t="n">
        <v>4.02</v>
      </c>
    </row>
    <row r="29" spans="1:26">
      <c r="A29" s="4" t="s">
        <v>547</v>
      </c>
      <c r="B29" s="5" t="n">
        <v>329000</v>
      </c>
    </row>
    <row r="30" spans="1:26">
      <c r="A30" s="4" t="s">
        <v>549</v>
      </c>
    </row>
    <row r="31" spans="1:26">
      <c r="A31" s="3" t="s">
        <v>104</v>
      </c>
    </row>
    <row r="32" spans="1:26">
      <c r="A32" s="4" t="s">
        <v>546</v>
      </c>
      <c r="B32" s="7" t="n">
        <v>3.33</v>
      </c>
    </row>
    <row r="33" spans="1:26">
      <c r="A33" s="4" t="s">
        <v>547</v>
      </c>
      <c r="B33" s="5" t="n">
        <v>300500</v>
      </c>
    </row>
    <row r="34" spans="1:26">
      <c r="A34" s="4" t="s">
        <v>550</v>
      </c>
    </row>
    <row r="35" spans="1:26">
      <c r="A35" s="3" t="s">
        <v>104</v>
      </c>
    </row>
    <row r="36" spans="1:26">
      <c r="A36" s="4" t="s">
        <v>532</v>
      </c>
      <c r="M36" s="6" t="n">
        <v>1</v>
      </c>
    </row>
    <row r="37" spans="1:26">
      <c r="A37" s="4" t="s">
        <v>551</v>
      </c>
      <c r="M37" s="5" t="n">
        <v>839500</v>
      </c>
    </row>
    <row r="38" spans="1:26">
      <c r="A38" s="4" t="s">
        <v>541</v>
      </c>
      <c r="E38" s="6" t="n">
        <v>839500</v>
      </c>
      <c r="M38" s="6" t="n">
        <v>839500</v>
      </c>
    </row>
    <row r="39" spans="1:26">
      <c r="A39" s="4" t="s">
        <v>552</v>
      </c>
      <c r="E39" s="4" t="s">
        <v>553</v>
      </c>
    </row>
    <row r="40" spans="1:26">
      <c r="A40" s="4" t="s">
        <v>554</v>
      </c>
      <c r="O40" s="5" t="n">
        <v>364350</v>
      </c>
      <c r="P40" s="5" t="n">
        <v>439500</v>
      </c>
      <c r="Q40" s="5" t="n">
        <v>534400</v>
      </c>
    </row>
    <row r="41" spans="1:26">
      <c r="A41" s="4" t="s">
        <v>555</v>
      </c>
      <c r="O41" s="4" t="s">
        <v>556</v>
      </c>
    </row>
    <row r="42" spans="1:26">
      <c r="A42" s="4" t="s">
        <v>557</v>
      </c>
      <c r="O42" s="4" t="s">
        <v>348</v>
      </c>
    </row>
    <row r="43" spans="1:26">
      <c r="A43" s="4" t="s">
        <v>558</v>
      </c>
      <c r="L43" s="7" t="n">
        <v>0.57</v>
      </c>
    </row>
    <row r="44" spans="1:26">
      <c r="A44" s="4" t="s">
        <v>559</v>
      </c>
      <c r="L44" s="4" t="s">
        <v>560</v>
      </c>
    </row>
    <row r="45" spans="1:26">
      <c r="A45" s="4" t="s">
        <v>561</v>
      </c>
      <c r="O45" s="5" t="n">
        <v>4500</v>
      </c>
      <c r="P45" s="5" t="n">
        <v>13500</v>
      </c>
    </row>
    <row r="46" spans="1:26">
      <c r="A46" s="4" t="s">
        <v>547</v>
      </c>
      <c r="O46" s="4" t="s">
        <v>65</v>
      </c>
      <c r="P46" s="4" t="s">
        <v>65</v>
      </c>
    </row>
    <row r="47" spans="1:26">
      <c r="A47" s="4" t="s">
        <v>562</v>
      </c>
    </row>
    <row r="48" spans="1:26">
      <c r="A48" s="3" t="s">
        <v>104</v>
      </c>
    </row>
    <row r="49" spans="1:26">
      <c r="A49" s="4" t="s">
        <v>554</v>
      </c>
      <c r="L49" s="5" t="n">
        <v>106400</v>
      </c>
    </row>
    <row r="50" spans="1:26">
      <c r="A50" s="4" t="s">
        <v>546</v>
      </c>
      <c r="L50" s="7" t="n">
        <v>1.91</v>
      </c>
    </row>
    <row r="51" spans="1:26">
      <c r="A51" s="4" t="s">
        <v>563</v>
      </c>
    </row>
    <row r="52" spans="1:26">
      <c r="A52" s="3" t="s">
        <v>104</v>
      </c>
    </row>
    <row r="53" spans="1:26">
      <c r="A53" s="4" t="s">
        <v>554</v>
      </c>
      <c r="Y53" s="5" t="n">
        <v>96400</v>
      </c>
      <c r="Z53" s="5" t="n">
        <v>96400</v>
      </c>
    </row>
    <row r="54" spans="1:26">
      <c r="A54" s="4" t="s">
        <v>546</v>
      </c>
      <c r="Y54" s="7" t="n">
        <v>2.48</v>
      </c>
      <c r="Z54" s="7" t="n">
        <v>2.48</v>
      </c>
    </row>
    <row r="55" spans="1:26">
      <c r="A55" s="4" t="s">
        <v>564</v>
      </c>
    </row>
    <row r="56" spans="1:26">
      <c r="A56" s="3" t="s">
        <v>104</v>
      </c>
    </row>
    <row r="57" spans="1:26">
      <c r="A57" s="4" t="s">
        <v>554</v>
      </c>
      <c r="W57" s="5" t="n">
        <v>51500</v>
      </c>
      <c r="X57" s="5" t="n">
        <v>65000</v>
      </c>
    </row>
    <row r="58" spans="1:26">
      <c r="A58" s="4" t="s">
        <v>546</v>
      </c>
      <c r="W58" s="7" t="n">
        <v>4.09</v>
      </c>
      <c r="X58" s="7" t="n">
        <v>3.3</v>
      </c>
    </row>
    <row r="59" spans="1:26">
      <c r="A59" s="4" t="s">
        <v>565</v>
      </c>
    </row>
    <row r="60" spans="1:26">
      <c r="A60" s="3" t="s">
        <v>104</v>
      </c>
    </row>
    <row r="61" spans="1:26">
      <c r="A61" s="4" t="s">
        <v>554</v>
      </c>
      <c r="V61" s="5" t="n">
        <v>179500</v>
      </c>
    </row>
    <row r="62" spans="1:26">
      <c r="A62" s="4" t="s">
        <v>546</v>
      </c>
      <c r="V62" s="7" t="n">
        <v>3.37</v>
      </c>
    </row>
    <row r="63" spans="1:26">
      <c r="A63" s="4" t="s">
        <v>566</v>
      </c>
    </row>
    <row r="64" spans="1:26">
      <c r="A64" s="3" t="s">
        <v>104</v>
      </c>
    </row>
    <row r="65" spans="1:26">
      <c r="A65" s="4" t="s">
        <v>554</v>
      </c>
      <c r="U65" s="5" t="n">
        <v>159350</v>
      </c>
    </row>
    <row r="66" spans="1:26">
      <c r="A66" s="4" t="s">
        <v>546</v>
      </c>
      <c r="U66" s="7" t="n">
        <v>3.43</v>
      </c>
    </row>
    <row r="67" spans="1:26">
      <c r="A67" s="4" t="s">
        <v>567</v>
      </c>
    </row>
    <row r="68" spans="1:26">
      <c r="A68" s="3" t="s">
        <v>104</v>
      </c>
    </row>
    <row r="69" spans="1:26">
      <c r="A69" s="4" t="s">
        <v>559</v>
      </c>
      <c r="L69" s="4" t="s">
        <v>568</v>
      </c>
    </row>
    <row r="70" spans="1:26">
      <c r="A70" s="4" t="s">
        <v>569</v>
      </c>
    </row>
    <row r="71" spans="1:26">
      <c r="A71" s="3" t="s">
        <v>104</v>
      </c>
    </row>
    <row r="72" spans="1:26">
      <c r="A72" s="4" t="s">
        <v>570</v>
      </c>
      <c r="O72" s="4" t="s">
        <v>571</v>
      </c>
    </row>
    <row r="73" spans="1:26">
      <c r="A73" s="4" t="s">
        <v>572</v>
      </c>
    </row>
    <row r="74" spans="1:26">
      <c r="A74" s="3" t="s">
        <v>104</v>
      </c>
    </row>
    <row r="75" spans="1:26">
      <c r="A75" s="4" t="s">
        <v>559</v>
      </c>
      <c r="L75" s="4" t="s">
        <v>573</v>
      </c>
    </row>
    <row r="76" spans="1:26">
      <c r="A76" s="4" t="s">
        <v>574</v>
      </c>
      <c r="O76" s="4" t="s">
        <v>575</v>
      </c>
    </row>
    <row r="77" spans="1:26">
      <c r="A77" s="4" t="s">
        <v>576</v>
      </c>
    </row>
    <row r="78" spans="1:26">
      <c r="A78" s="3" t="s">
        <v>104</v>
      </c>
    </row>
    <row r="79" spans="1:26">
      <c r="A79" s="4" t="s">
        <v>559</v>
      </c>
      <c r="L79" s="4" t="s">
        <v>577</v>
      </c>
    </row>
    <row r="80" spans="1:26">
      <c r="A80" s="4" t="s">
        <v>574</v>
      </c>
      <c r="O80" s="4" t="s">
        <v>578</v>
      </c>
    </row>
    <row r="81" spans="1:26">
      <c r="A81" s="4" t="s">
        <v>579</v>
      </c>
    </row>
    <row r="82" spans="1:26">
      <c r="A82" s="3" t="s">
        <v>104</v>
      </c>
    </row>
    <row r="83" spans="1:26">
      <c r="A83" s="4" t="s">
        <v>574</v>
      </c>
      <c r="O83" s="4" t="s">
        <v>580</v>
      </c>
    </row>
    <row r="84" spans="1:26">
      <c r="A84" s="4" t="s">
        <v>581</v>
      </c>
    </row>
    <row r="85" spans="1:26">
      <c r="A85" s="3" t="s">
        <v>104</v>
      </c>
    </row>
    <row r="86" spans="1:26">
      <c r="A86" s="4" t="s">
        <v>574</v>
      </c>
      <c r="O86" s="4" t="s">
        <v>582</v>
      </c>
    </row>
    <row r="87" spans="1:26">
      <c r="A87" s="4" t="s">
        <v>583</v>
      </c>
    </row>
    <row r="88" spans="1:26">
      <c r="A88" s="3" t="s">
        <v>104</v>
      </c>
    </row>
    <row r="89" spans="1:26">
      <c r="A89" s="4" t="s">
        <v>559</v>
      </c>
      <c r="L89" s="4" t="s">
        <v>584</v>
      </c>
    </row>
    <row r="90" spans="1:26">
      <c r="A90" s="4" t="s">
        <v>574</v>
      </c>
      <c r="O90" s="4" t="s">
        <v>585</v>
      </c>
    </row>
    <row r="91" spans="1:26">
      <c r="A91" s="4" t="s">
        <v>586</v>
      </c>
    </row>
    <row r="92" spans="1:26">
      <c r="A92" s="3" t="s">
        <v>104</v>
      </c>
    </row>
    <row r="93" spans="1:26">
      <c r="A93" s="4" t="s">
        <v>559</v>
      </c>
      <c r="L93" s="4" t="s">
        <v>587</v>
      </c>
    </row>
    <row r="94" spans="1:26">
      <c r="A94" s="4" t="s">
        <v>574</v>
      </c>
      <c r="O94" s="4" t="s">
        <v>588</v>
      </c>
    </row>
    <row r="95" spans="1:26">
      <c r="A95" s="4" t="s">
        <v>589</v>
      </c>
      <c r="O95" s="4" t="s">
        <v>590</v>
      </c>
    </row>
    <row r="96" spans="1:26">
      <c r="A96" s="4" t="s">
        <v>591</v>
      </c>
    </row>
    <row r="97" spans="1:26">
      <c r="A97" s="3" t="s">
        <v>104</v>
      </c>
    </row>
    <row r="98" spans="1:26">
      <c r="A98" s="4" t="s">
        <v>544</v>
      </c>
      <c r="K98" s="6" t="n">
        <v>542400</v>
      </c>
    </row>
    <row r="99" spans="1:26">
      <c r="A99" s="4" t="s">
        <v>592</v>
      </c>
    </row>
    <row r="100" spans="1:26">
      <c r="A100" s="3" t="s">
        <v>104</v>
      </c>
    </row>
    <row r="101" spans="1:26">
      <c r="A101" s="4" t="s">
        <v>535</v>
      </c>
      <c r="K101" s="5" t="n">
        <v>1814984</v>
      </c>
    </row>
    <row r="102" spans="1:26">
      <c r="A102" s="4" t="s">
        <v>536</v>
      </c>
      <c r="K102" s="6" t="n">
        <v>1</v>
      </c>
    </row>
    <row r="103" spans="1:26">
      <c r="A103" s="4" t="s">
        <v>554</v>
      </c>
      <c r="O103" s="5" t="n">
        <v>1143500</v>
      </c>
      <c r="P103" s="5" t="n">
        <v>548000</v>
      </c>
      <c r="Q103" s="4" t="s">
        <v>65</v>
      </c>
    </row>
    <row r="104" spans="1:26">
      <c r="A104" s="4" t="s">
        <v>558</v>
      </c>
      <c r="D104" s="7" t="n">
        <v>1.3</v>
      </c>
      <c r="H104" s="6" t="n">
        <v>1</v>
      </c>
    </row>
    <row r="105" spans="1:26">
      <c r="A105" s="4" t="s">
        <v>561</v>
      </c>
      <c r="O105" s="5" t="n">
        <v>34000</v>
      </c>
      <c r="P105" s="5" t="n">
        <v>7500</v>
      </c>
    </row>
    <row r="106" spans="1:26">
      <c r="A106" s="4" t="s">
        <v>545</v>
      </c>
      <c r="O106" s="6" t="n">
        <v>100000</v>
      </c>
      <c r="P106" s="6" t="n">
        <v>49000</v>
      </c>
      <c r="Q106" s="6" t="n">
        <v>0</v>
      </c>
    </row>
    <row r="107" spans="1:26">
      <c r="A107" s="4" t="s">
        <v>593</v>
      </c>
      <c r="K107" s="4" t="s">
        <v>594</v>
      </c>
    </row>
    <row r="108" spans="1:26">
      <c r="A108" s="4" t="s">
        <v>595</v>
      </c>
      <c r="K108" s="6" t="n">
        <v>1814984</v>
      </c>
    </row>
    <row r="109" spans="1:26">
      <c r="A109" s="4" t="s">
        <v>596</v>
      </c>
      <c r="K109" s="6" t="n">
        <v>5</v>
      </c>
    </row>
    <row r="110" spans="1:26">
      <c r="A110" s="4" t="s">
        <v>547</v>
      </c>
      <c r="O110" s="5" t="n">
        <v>629500</v>
      </c>
      <c r="P110" s="5" t="n">
        <v>555500</v>
      </c>
    </row>
    <row r="111" spans="1:26">
      <c r="A111" s="4" t="s">
        <v>597</v>
      </c>
    </row>
    <row r="112" spans="1:26">
      <c r="A112" s="3" t="s">
        <v>104</v>
      </c>
    </row>
    <row r="113" spans="1:26">
      <c r="A113" s="4" t="s">
        <v>559</v>
      </c>
      <c r="P113" s="4" t="s">
        <v>598</v>
      </c>
    </row>
    <row r="114" spans="1:26">
      <c r="A114" s="4" t="s">
        <v>570</v>
      </c>
      <c r="P114" s="4" t="s">
        <v>599</v>
      </c>
    </row>
    <row r="115" spans="1:26">
      <c r="A115" s="4" t="s">
        <v>574</v>
      </c>
      <c r="P115" s="4" t="s">
        <v>600</v>
      </c>
    </row>
    <row r="116" spans="1:26">
      <c r="A116" s="4" t="s">
        <v>589</v>
      </c>
      <c r="P116" s="4" t="s">
        <v>601</v>
      </c>
    </row>
    <row r="117" spans="1:26">
      <c r="A117" s="4" t="s">
        <v>602</v>
      </c>
    </row>
    <row r="118" spans="1:26">
      <c r="A118" s="3" t="s">
        <v>104</v>
      </c>
    </row>
    <row r="119" spans="1:26">
      <c r="A119" s="4" t="s">
        <v>559</v>
      </c>
      <c r="P119" s="4" t="s">
        <v>603</v>
      </c>
    </row>
    <row r="120" spans="1:26">
      <c r="A120" s="4" t="s">
        <v>570</v>
      </c>
      <c r="P120" s="4" t="s">
        <v>604</v>
      </c>
    </row>
    <row r="121" spans="1:26">
      <c r="A121" s="4" t="s">
        <v>574</v>
      </c>
      <c r="P121" s="4" t="s">
        <v>605</v>
      </c>
    </row>
    <row r="122" spans="1:26">
      <c r="A122" s="4" t="s">
        <v>589</v>
      </c>
      <c r="P122" s="4" t="s">
        <v>601</v>
      </c>
    </row>
    <row r="123" spans="1:26">
      <c r="A123" s="4" t="s">
        <v>606</v>
      </c>
    </row>
    <row r="124" spans="1:26">
      <c r="A124" s="3" t="s">
        <v>104</v>
      </c>
    </row>
    <row r="125" spans="1:26">
      <c r="A125" s="4" t="s">
        <v>607</v>
      </c>
      <c r="O125" s="7" t="n">
        <v>4.75</v>
      </c>
    </row>
    <row r="126" spans="1:26">
      <c r="A126" s="4" t="s">
        <v>608</v>
      </c>
      <c r="O126" s="7" t="n">
        <v>0.25</v>
      </c>
    </row>
    <row r="127" spans="1:26">
      <c r="A127" s="4" t="s">
        <v>609</v>
      </c>
    </row>
    <row r="128" spans="1:26">
      <c r="A128" s="3" t="s">
        <v>104</v>
      </c>
    </row>
    <row r="129" spans="1:26">
      <c r="A129" s="4" t="s">
        <v>539</v>
      </c>
      <c r="O129" s="6" t="n">
        <v>900000</v>
      </c>
    </row>
    <row r="130" spans="1:26">
      <c r="A130" s="4" t="s">
        <v>610</v>
      </c>
    </row>
    <row r="131" spans="1:26">
      <c r="A131" s="3" t="s">
        <v>104</v>
      </c>
    </row>
    <row r="132" spans="1:26">
      <c r="A132" s="4" t="s">
        <v>546</v>
      </c>
      <c r="O132" s="11" t="n">
        <v>3.093</v>
      </c>
    </row>
    <row r="133" spans="1:26">
      <c r="A133" s="4" t="s">
        <v>611</v>
      </c>
    </row>
    <row r="134" spans="1:26">
      <c r="A134" s="3" t="s">
        <v>104</v>
      </c>
    </row>
    <row r="135" spans="1:26">
      <c r="A135" s="4" t="s">
        <v>546</v>
      </c>
      <c r="O135" s="12" t="n">
        <v>3.15</v>
      </c>
    </row>
    <row r="136" spans="1:26">
      <c r="A136" s="4" t="s">
        <v>612</v>
      </c>
    </row>
    <row r="137" spans="1:26">
      <c r="A137" s="3" t="s">
        <v>104</v>
      </c>
    </row>
    <row r="138" spans="1:26">
      <c r="A138" s="4" t="s">
        <v>546</v>
      </c>
      <c r="O138" s="12" t="n">
        <v>3.02</v>
      </c>
    </row>
    <row r="139" spans="1:26">
      <c r="A139" s="4" t="s">
        <v>613</v>
      </c>
    </row>
    <row r="140" spans="1:26">
      <c r="A140" s="3" t="s">
        <v>104</v>
      </c>
    </row>
    <row r="141" spans="1:26">
      <c r="A141" s="4" t="s">
        <v>546</v>
      </c>
      <c r="O141" s="12" t="n">
        <v>3.81</v>
      </c>
    </row>
    <row r="142" spans="1:26">
      <c r="A142" s="4" t="s">
        <v>614</v>
      </c>
    </row>
    <row r="143" spans="1:26">
      <c r="A143" s="3" t="s">
        <v>104</v>
      </c>
    </row>
    <row r="144" spans="1:26">
      <c r="A144" s="4" t="s">
        <v>546</v>
      </c>
      <c r="O144" s="12" t="n">
        <v>2.25</v>
      </c>
    </row>
    <row r="145" spans="1:26">
      <c r="A145" s="4" t="s">
        <v>615</v>
      </c>
    </row>
    <row r="146" spans="1:26">
      <c r="A146" s="3" t="s">
        <v>104</v>
      </c>
    </row>
    <row r="147" spans="1:26">
      <c r="A147" s="4" t="s">
        <v>546</v>
      </c>
      <c r="O147" s="12" t="n">
        <v>3.04</v>
      </c>
    </row>
    <row r="148" spans="1:26">
      <c r="A148" s="4" t="s">
        <v>616</v>
      </c>
    </row>
    <row r="149" spans="1:26">
      <c r="A149" s="3" t="s">
        <v>104</v>
      </c>
    </row>
    <row r="150" spans="1:26">
      <c r="A150" s="4" t="s">
        <v>546</v>
      </c>
      <c r="O150" s="12" t="n">
        <v>3.78</v>
      </c>
    </row>
    <row r="151" spans="1:26">
      <c r="A151" s="4" t="s">
        <v>617</v>
      </c>
    </row>
    <row r="152" spans="1:26">
      <c r="A152" s="3" t="s">
        <v>104</v>
      </c>
    </row>
    <row r="153" spans="1:26">
      <c r="A153" s="4" t="s">
        <v>546</v>
      </c>
      <c r="O153" s="7" t="n">
        <v>3.09</v>
      </c>
    </row>
    <row r="154" spans="1:26">
      <c r="A154" s="4" t="s">
        <v>618</v>
      </c>
    </row>
    <row r="155" spans="1:26">
      <c r="A155" s="3" t="s">
        <v>104</v>
      </c>
    </row>
    <row r="156" spans="1:26">
      <c r="A156" s="4" t="s">
        <v>532</v>
      </c>
      <c r="I156" s="7" t="n">
        <v>1.9</v>
      </c>
    </row>
    <row r="157" spans="1:26">
      <c r="A157" s="4" t="s">
        <v>537</v>
      </c>
      <c r="I157" s="6" t="n">
        <v>4500000</v>
      </c>
    </row>
    <row r="158" spans="1:26">
      <c r="A158" s="4" t="s">
        <v>619</v>
      </c>
    </row>
    <row r="159" spans="1:26">
      <c r="A159" s="3" t="s">
        <v>104</v>
      </c>
    </row>
    <row r="160" spans="1:26">
      <c r="A160" s="4" t="s">
        <v>561</v>
      </c>
      <c r="O160" s="5" t="n">
        <v>142250</v>
      </c>
    </row>
    <row r="161" spans="1:26">
      <c r="A161" s="4" t="s">
        <v>620</v>
      </c>
    </row>
    <row r="162" spans="1:26">
      <c r="A162" s="3" t="s">
        <v>104</v>
      </c>
    </row>
    <row r="163" spans="1:26">
      <c r="A163" s="4" t="s">
        <v>561</v>
      </c>
      <c r="O163" s="5" t="n">
        <v>41500</v>
      </c>
    </row>
    <row r="164" spans="1:26">
      <c r="A164" s="4" t="s">
        <v>621</v>
      </c>
    </row>
    <row r="165" spans="1:26">
      <c r="A165" s="3" t="s">
        <v>104</v>
      </c>
    </row>
    <row r="166" spans="1:26">
      <c r="A166" s="4" t="s">
        <v>536</v>
      </c>
      <c r="F166" s="6" t="n">
        <v>3</v>
      </c>
      <c r="G166" s="6" t="n">
        <v>2</v>
      </c>
    </row>
    <row r="167" spans="1:26">
      <c r="A167" s="4" t="s">
        <v>537</v>
      </c>
      <c r="F167" s="6" t="n">
        <v>14700000</v>
      </c>
      <c r="G167" s="6" t="n">
        <v>4900000</v>
      </c>
      <c r="I167" s="5" t="n">
        <v>4400000</v>
      </c>
    </row>
    <row r="168" spans="1:26">
      <c r="A168" s="4" t="s">
        <v>622</v>
      </c>
      <c r="F168" s="6" t="n">
        <v>5000000</v>
      </c>
      <c r="G168" s="6" t="n">
        <v>2500000</v>
      </c>
      <c r="I168" s="6" t="n">
        <v>2400000</v>
      </c>
    </row>
    <row r="169" spans="1:26">
      <c r="A169" s="4" t="s">
        <v>623</v>
      </c>
      <c r="F169" s="5" t="n">
        <v>5012950</v>
      </c>
      <c r="G169" s="5" t="n">
        <v>2499999</v>
      </c>
      <c r="I169" s="5" t="n">
        <v>2357384</v>
      </c>
    </row>
    <row r="170" spans="1:26">
      <c r="A170" s="4" t="s">
        <v>624</v>
      </c>
    </row>
    <row r="171" spans="1:26">
      <c r="A171" s="3" t="s">
        <v>104</v>
      </c>
    </row>
    <row r="172" spans="1:26">
      <c r="A172" s="4" t="s">
        <v>625</v>
      </c>
      <c r="F172" s="5" t="n">
        <v>6</v>
      </c>
    </row>
    <row r="173" spans="1:26">
      <c r="A173" s="4" t="s">
        <v>626</v>
      </c>
    </row>
    <row r="174" spans="1:26">
      <c r="A174" s="3" t="s">
        <v>104</v>
      </c>
    </row>
    <row r="175" spans="1:26">
      <c r="A175" s="4" t="s">
        <v>627</v>
      </c>
      <c r="N175" s="5" t="n">
        <v>49990</v>
      </c>
    </row>
    <row r="176" spans="1:26">
      <c r="A176" s="4" t="s">
        <v>628</v>
      </c>
      <c r="N176" s="6" t="n">
        <v>5000000</v>
      </c>
    </row>
    <row r="177" spans="1:26">
      <c r="A177" s="4" t="s">
        <v>629</v>
      </c>
      <c r="N177" s="4" t="s">
        <v>369</v>
      </c>
    </row>
    <row r="178" spans="1:26">
      <c r="A178" s="4" t="s">
        <v>630</v>
      </c>
      <c r="N178" s="6" t="n">
        <v>100</v>
      </c>
    </row>
    <row r="179" spans="1:26">
      <c r="A179" s="4" t="s">
        <v>607</v>
      </c>
      <c r="N179" s="6" t="n">
        <v>3</v>
      </c>
      <c r="R179" s="6" t="n">
        <v>4</v>
      </c>
      <c r="T179" s="7" t="n">
        <v>3.5</v>
      </c>
    </row>
    <row r="180" spans="1:26">
      <c r="A180" s="4" t="s">
        <v>631</v>
      </c>
      <c r="T180" s="6" t="n">
        <v>5000000</v>
      </c>
    </row>
    <row r="181" spans="1:26">
      <c r="A181" s="4" t="s">
        <v>538</v>
      </c>
      <c r="O181" s="6" t="n">
        <v>2337200</v>
      </c>
    </row>
    <row r="182" spans="1:26">
      <c r="A182" s="4" t="s">
        <v>632</v>
      </c>
      <c r="P182" s="5" t="n">
        <v>751460</v>
      </c>
    </row>
    <row r="183" spans="1:26">
      <c r="A183" s="4" t="s">
        <v>633</v>
      </c>
      <c r="P183" s="6" t="n">
        <v>2200000</v>
      </c>
    </row>
    <row r="184" spans="1:26">
      <c r="A184" s="4" t="s">
        <v>634</v>
      </c>
      <c r="S184" s="4" t="s">
        <v>635</v>
      </c>
    </row>
    <row r="185" spans="1:26">
      <c r="A185" s="4" t="s">
        <v>636</v>
      </c>
      <c r="C185" s="4" t="s">
        <v>637</v>
      </c>
    </row>
    <row r="186" spans="1:26">
      <c r="A186" s="4" t="s">
        <v>540</v>
      </c>
      <c r="N186" s="6" t="n">
        <v>5000000</v>
      </c>
    </row>
    <row r="187" spans="1:26">
      <c r="A187" s="4" t="s">
        <v>638</v>
      </c>
    </row>
    <row r="188" spans="1:26">
      <c r="A188" s="3" t="s">
        <v>104</v>
      </c>
    </row>
    <row r="189" spans="1:26">
      <c r="A189" s="4" t="s">
        <v>607</v>
      </c>
      <c r="N189" s="6" t="n">
        <v>4</v>
      </c>
    </row>
    <row r="190" spans="1:26">
      <c r="A190" s="4" t="s">
        <v>639</v>
      </c>
    </row>
    <row r="191" spans="1:26">
      <c r="A191" s="3" t="s">
        <v>104</v>
      </c>
    </row>
    <row r="192" spans="1:26">
      <c r="A192" s="4" t="s">
        <v>607</v>
      </c>
      <c r="C192" s="6" t="n">
        <v>5</v>
      </c>
      <c r="N192" s="6" t="n">
        <v>5</v>
      </c>
    </row>
    <row r="193" spans="1:26">
      <c r="A193" s="4" t="s">
        <v>640</v>
      </c>
    </row>
    <row r="194" spans="1:26">
      <c r="A194" s="3" t="s">
        <v>104</v>
      </c>
    </row>
    <row r="195" spans="1:26">
      <c r="A195" s="4" t="s">
        <v>607</v>
      </c>
      <c r="O195" s="7" t="n">
        <v>4.75</v>
      </c>
    </row>
    <row r="196" spans="1:26">
      <c r="A196" s="4" t="s">
        <v>608</v>
      </c>
      <c r="O196" s="7" t="n">
        <v>0.25</v>
      </c>
    </row>
    <row r="197" spans="1:26">
      <c r="A197" s="4" t="s">
        <v>641</v>
      </c>
    </row>
    <row r="198" spans="1:26">
      <c r="A198" s="3" t="s">
        <v>104</v>
      </c>
    </row>
    <row r="199" spans="1:26">
      <c r="A199" s="4" t="s">
        <v>625</v>
      </c>
      <c r="N199" s="5" t="n">
        <v>607</v>
      </c>
    </row>
    <row r="200" spans="1:26">
      <c r="A200" s="4" t="s">
        <v>642</v>
      </c>
    </row>
    <row r="201" spans="1:26">
      <c r="A201" s="3" t="s">
        <v>104</v>
      </c>
    </row>
    <row r="202" spans="1:26">
      <c r="A202" s="4" t="s">
        <v>634</v>
      </c>
      <c r="O202" s="4" t="s">
        <v>643</v>
      </c>
    </row>
    <row r="203" spans="1:26">
      <c r="A203" s="4" t="s">
        <v>644</v>
      </c>
    </row>
    <row r="204" spans="1:26">
      <c r="A204" s="3" t="s">
        <v>104</v>
      </c>
    </row>
    <row r="205" spans="1:26">
      <c r="A205" s="4" t="s">
        <v>634</v>
      </c>
      <c r="O205" s="4" t="s">
        <v>645</v>
      </c>
    </row>
    <row r="206" spans="1:26">
      <c r="A206" s="4" t="s">
        <v>361</v>
      </c>
    </row>
    <row r="207" spans="1:26">
      <c r="A207" s="3" t="s">
        <v>104</v>
      </c>
    </row>
    <row r="208" spans="1:26">
      <c r="A208" s="4" t="s">
        <v>530</v>
      </c>
      <c r="J208" s="5" t="n">
        <v>1916588</v>
      </c>
    </row>
    <row r="209" spans="1:26">
      <c r="A209" s="4" t="s">
        <v>365</v>
      </c>
    </row>
    <row r="210" spans="1:26">
      <c r="A210" s="3" t="s">
        <v>104</v>
      </c>
    </row>
    <row r="211" spans="1:26">
      <c r="A211" s="4" t="s">
        <v>530</v>
      </c>
      <c r="J211" s="6" t="n">
        <v>25490430</v>
      </c>
    </row>
    <row r="212" spans="1:26">
      <c r="A212" s="4" t="s">
        <v>646</v>
      </c>
    </row>
    <row r="213" spans="1:26">
      <c r="A213" s="3" t="s">
        <v>104</v>
      </c>
    </row>
    <row r="214" spans="1:26">
      <c r="A214" s="4" t="s">
        <v>647</v>
      </c>
      <c r="K214" s="5" t="n">
        <v>1814984</v>
      </c>
    </row>
    <row r="215" spans="1:26">
      <c r="A215" s="4" t="s">
        <v>648</v>
      </c>
      <c r="K215" s="6" t="n">
        <v>181498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649</v>
      </c>
      <c r="B1" s="2" t="s">
        <v>29</v>
      </c>
      <c r="C1" s="2" t="s">
        <v>30</v>
      </c>
      <c r="D1" s="2" t="s">
        <v>71</v>
      </c>
    </row>
    <row r="2" spans="1:4">
      <c r="A2" s="3" t="s">
        <v>104</v>
      </c>
    </row>
    <row r="3" spans="1:4">
      <c r="A3" s="4" t="s">
        <v>650</v>
      </c>
      <c r="B3" s="5" t="n">
        <v>25419660</v>
      </c>
      <c r="C3" s="5" t="n">
        <v>25890477</v>
      </c>
      <c r="D3" s="5" t="n">
        <v>19170670</v>
      </c>
    </row>
    <row r="4" spans="1:4">
      <c r="A4" s="4" t="s">
        <v>101</v>
      </c>
      <c r="B4" s="5" t="n">
        <v>38416828</v>
      </c>
      <c r="C4" s="5" t="n">
        <v>37722433</v>
      </c>
      <c r="D4" s="5" t="n">
        <v>25490430</v>
      </c>
    </row>
    <row r="5" spans="1:4">
      <c r="A5" s="4" t="s">
        <v>651</v>
      </c>
    </row>
    <row r="6" spans="1:4">
      <c r="A6" s="3" t="s">
        <v>104</v>
      </c>
    </row>
    <row r="7" spans="1:4">
      <c r="A7" s="4" t="s">
        <v>652</v>
      </c>
      <c r="B7" s="5" t="n">
        <v>7631586</v>
      </c>
      <c r="C7" s="5" t="n">
        <v>7631586</v>
      </c>
      <c r="D7" s="5" t="n">
        <v>4467143</v>
      </c>
    </row>
    <row r="8" spans="1:4">
      <c r="A8" s="4" t="s">
        <v>653</v>
      </c>
    </row>
    <row r="9" spans="1:4">
      <c r="A9" s="3" t="s">
        <v>104</v>
      </c>
    </row>
    <row r="10" spans="1:4">
      <c r="A10" s="4" t="s">
        <v>652</v>
      </c>
      <c r="B10" s="5" t="n">
        <v>3400907</v>
      </c>
      <c r="C10" s="5" t="n">
        <v>3400907</v>
      </c>
      <c r="D10" s="5" t="n">
        <v>1053154</v>
      </c>
    </row>
    <row r="11" spans="1:4">
      <c r="A11" s="4" t="s">
        <v>654</v>
      </c>
    </row>
    <row r="12" spans="1:4">
      <c r="A12" s="3" t="s">
        <v>104</v>
      </c>
    </row>
    <row r="13" spans="1:4">
      <c r="A13" s="4" t="s">
        <v>652</v>
      </c>
      <c r="B13" s="4" t="s">
        <v>65</v>
      </c>
      <c r="C13" s="4" t="s">
        <v>65</v>
      </c>
      <c r="D13" s="4" t="s">
        <v>65</v>
      </c>
    </row>
    <row r="14" spans="1:4">
      <c r="A14" s="4" t="s">
        <v>655</v>
      </c>
    </row>
    <row r="15" spans="1:4">
      <c r="A15" s="3" t="s">
        <v>104</v>
      </c>
    </row>
    <row r="16" spans="1:4">
      <c r="A16" s="4" t="s">
        <v>652</v>
      </c>
      <c r="B16" s="4" t="s">
        <v>65</v>
      </c>
      <c r="C16" s="4" t="s">
        <v>65</v>
      </c>
      <c r="D16" s="4" t="s">
        <v>65</v>
      </c>
    </row>
    <row r="17" spans="1:4">
      <c r="A17" s="4" t="s">
        <v>656</v>
      </c>
    </row>
    <row r="18" spans="1:4">
      <c r="A18" s="3" t="s">
        <v>104</v>
      </c>
    </row>
    <row r="19" spans="1:4">
      <c r="A19" s="4" t="s">
        <v>652</v>
      </c>
      <c r="B19" s="4" t="s">
        <v>65</v>
      </c>
      <c r="C19" s="4" t="s">
        <v>65</v>
      </c>
      <c r="D19" s="4" t="s">
        <v>65</v>
      </c>
    </row>
    <row r="20" spans="1:4">
      <c r="A20" s="4" t="s">
        <v>657</v>
      </c>
    </row>
    <row r="21" spans="1:4">
      <c r="A21" s="3" t="s">
        <v>104</v>
      </c>
    </row>
    <row r="22" spans="1:4">
      <c r="A22" s="4" t="s">
        <v>652</v>
      </c>
      <c r="B22" s="4" t="s">
        <v>65</v>
      </c>
      <c r="C22" s="4" t="s">
        <v>65</v>
      </c>
      <c r="D22" s="4" t="s">
        <v>65</v>
      </c>
    </row>
    <row r="23" spans="1:4">
      <c r="A23" s="4" t="s">
        <v>658</v>
      </c>
    </row>
    <row r="24" spans="1:4">
      <c r="A24" s="3" t="s">
        <v>104</v>
      </c>
    </row>
    <row r="25" spans="1:4">
      <c r="A25" s="4" t="s">
        <v>652</v>
      </c>
      <c r="B25" s="5" t="n">
        <v>1165212</v>
      </c>
      <c r="C25" s="4" t="s">
        <v>65</v>
      </c>
      <c r="D25" s="4" t="s">
        <v>65</v>
      </c>
    </row>
    <row r="26" spans="1:4">
      <c r="A26" s="4" t="s">
        <v>659</v>
      </c>
    </row>
    <row r="27" spans="1:4">
      <c r="A27" s="3" t="s">
        <v>104</v>
      </c>
    </row>
    <row r="28" spans="1:4">
      <c r="A28" s="4" t="s">
        <v>652</v>
      </c>
      <c r="B28" s="5" t="n">
        <v>799463</v>
      </c>
      <c r="C28" s="5" t="n">
        <v>799463</v>
      </c>
      <c r="D28" s="5" t="n">
        <v>799463</v>
      </c>
    </row>
    <row r="29" spans="1:4">
      <c r="A29" s="4" t="s">
        <v>660</v>
      </c>
    </row>
    <row r="30" spans="1:4">
      <c r="A30" s="3" t="s">
        <v>104</v>
      </c>
    </row>
    <row r="31" spans="1:4">
      <c r="A31" s="4" t="s">
        <v>652</v>
      </c>
      <c r="B31" s="4" t="s">
        <v>65</v>
      </c>
      <c r="C31" s="4" t="s">
        <v>65</v>
      </c>
      <c r="D31" s="4" t="s">
        <v>6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1</v>
      </c>
      <c r="B1" s="2" t="s">
        <v>29</v>
      </c>
      <c r="C1" s="2" t="s">
        <v>30</v>
      </c>
      <c r="D1" s="2" t="s">
        <v>71</v>
      </c>
    </row>
    <row r="2" spans="1:4">
      <c r="A2" s="3" t="s">
        <v>104</v>
      </c>
    </row>
    <row r="3" spans="1:4">
      <c r="A3" s="4" t="s">
        <v>60</v>
      </c>
      <c r="B3" s="6" t="n">
        <v>170</v>
      </c>
      <c r="C3" s="6" t="n">
        <v>274</v>
      </c>
    </row>
    <row r="4" spans="1:4">
      <c r="A4" s="4" t="s">
        <v>51</v>
      </c>
      <c r="B4" s="5" t="n">
        <v>100769</v>
      </c>
      <c r="C4" s="5" t="n">
        <v>98677</v>
      </c>
    </row>
    <row r="5" spans="1:4">
      <c r="A5" s="4" t="s">
        <v>662</v>
      </c>
    </row>
    <row r="6" spans="1:4">
      <c r="A6" s="3" t="s">
        <v>104</v>
      </c>
    </row>
    <row r="7" spans="1:4">
      <c r="A7" s="4" t="s">
        <v>663</v>
      </c>
      <c r="B7" s="5" t="n">
        <v>2693</v>
      </c>
      <c r="C7" s="5" t="n">
        <v>3597</v>
      </c>
      <c r="D7" s="6" t="n">
        <v>11230</v>
      </c>
    </row>
    <row r="8" spans="1:4">
      <c r="A8" s="4" t="s">
        <v>60</v>
      </c>
      <c r="B8" s="5" t="n">
        <v>85</v>
      </c>
      <c r="C8" s="5" t="n">
        <v>273</v>
      </c>
      <c r="D8" s="5" t="n">
        <v>830</v>
      </c>
    </row>
    <row r="9" spans="1:4">
      <c r="A9" s="4" t="s">
        <v>664</v>
      </c>
    </row>
    <row r="10" spans="1:4">
      <c r="A10" s="3" t="s">
        <v>104</v>
      </c>
    </row>
    <row r="11" spans="1:4">
      <c r="A11" s="4" t="s">
        <v>51</v>
      </c>
      <c r="B11" s="5" t="n">
        <v>348</v>
      </c>
      <c r="C11" s="5" t="n">
        <v>348</v>
      </c>
      <c r="D11" s="4" t="s">
        <v>65</v>
      </c>
    </row>
    <row r="12" spans="1:4">
      <c r="A12" s="4" t="s">
        <v>665</v>
      </c>
    </row>
    <row r="13" spans="1:4">
      <c r="A13" s="3" t="s">
        <v>104</v>
      </c>
    </row>
    <row r="14" spans="1:4">
      <c r="A14" s="4" t="s">
        <v>51</v>
      </c>
      <c r="B14" s="5" t="n">
        <v>1227</v>
      </c>
      <c r="C14" s="5" t="n">
        <v>1227</v>
      </c>
      <c r="D14" s="5" t="n">
        <v>1227</v>
      </c>
    </row>
    <row r="15" spans="1:4">
      <c r="A15" s="4" t="s">
        <v>666</v>
      </c>
    </row>
    <row r="16" spans="1:4">
      <c r="A16" s="3" t="s">
        <v>104</v>
      </c>
    </row>
    <row r="17" spans="1:4">
      <c r="A17" s="4" t="s">
        <v>51</v>
      </c>
      <c r="B17" s="5" t="n">
        <v>1485</v>
      </c>
      <c r="C17" s="5" t="n">
        <v>1485</v>
      </c>
      <c r="D17" s="5" t="n">
        <v>1485</v>
      </c>
    </row>
    <row r="18" spans="1:4">
      <c r="A18" s="4" t="s">
        <v>667</v>
      </c>
    </row>
    <row r="19" spans="1:4">
      <c r="A19" s="3" t="s">
        <v>104</v>
      </c>
    </row>
    <row r="20" spans="1:4">
      <c r="A20" s="4" t="s">
        <v>51</v>
      </c>
      <c r="B20" s="6" t="n">
        <v>296</v>
      </c>
      <c r="C20" s="4" t="s">
        <v>65</v>
      </c>
      <c r="D20" s="4" t="s">
        <v>6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4"/>
    <col customWidth="1" max="2" min="2" width="30"/>
    <col customWidth="1" max="3" min="3" width="30"/>
  </cols>
  <sheetData>
    <row r="1" spans="1:3">
      <c r="A1" s="1" t="s">
        <v>668</v>
      </c>
      <c r="B1" s="2" t="s">
        <v>1</v>
      </c>
    </row>
    <row r="2" spans="1:3">
      <c r="B2" s="2" t="s">
        <v>669</v>
      </c>
      <c r="C2" s="2" t="s">
        <v>670</v>
      </c>
    </row>
    <row r="3" spans="1:3">
      <c r="A3" s="4" t="s">
        <v>550</v>
      </c>
    </row>
    <row r="4" spans="1:3">
      <c r="A4" s="3" t="s">
        <v>104</v>
      </c>
    </row>
    <row r="5" spans="1:3">
      <c r="A5" s="4" t="s">
        <v>671</v>
      </c>
      <c r="B5" s="5" t="n">
        <v>439500</v>
      </c>
      <c r="C5" s="5" t="n">
        <v>534400</v>
      </c>
    </row>
    <row r="6" spans="1:3">
      <c r="A6" s="4" t="s">
        <v>672</v>
      </c>
      <c r="B6" s="4" t="s">
        <v>65</v>
      </c>
      <c r="C6" s="4" t="s">
        <v>65</v>
      </c>
    </row>
    <row r="7" spans="1:3">
      <c r="A7" s="4" t="s">
        <v>673</v>
      </c>
      <c r="B7" s="5" t="n">
        <v>4500</v>
      </c>
      <c r="C7" s="5" t="n">
        <v>13500</v>
      </c>
    </row>
    <row r="8" spans="1:3">
      <c r="A8" s="4" t="s">
        <v>674</v>
      </c>
      <c r="B8" s="4" t="s">
        <v>65</v>
      </c>
      <c r="C8" s="4" t="s">
        <v>65</v>
      </c>
    </row>
    <row r="9" spans="1:3">
      <c r="A9" s="4" t="s">
        <v>675</v>
      </c>
      <c r="B9" s="5" t="n">
        <v>70650</v>
      </c>
      <c r="C9" s="5" t="n">
        <v>81400</v>
      </c>
    </row>
    <row r="10" spans="1:3">
      <c r="A10" s="4" t="s">
        <v>676</v>
      </c>
      <c r="B10" s="5" t="n">
        <v>364350</v>
      </c>
      <c r="C10" s="5" t="n">
        <v>439500</v>
      </c>
    </row>
    <row r="11" spans="1:3">
      <c r="A11" s="4" t="s">
        <v>677</v>
      </c>
      <c r="B11" s="4" t="s">
        <v>65</v>
      </c>
      <c r="C11" s="4" t="s">
        <v>65</v>
      </c>
    </row>
    <row r="12" spans="1:3">
      <c r="A12" s="4" t="s">
        <v>678</v>
      </c>
      <c r="B12" s="4" t="s">
        <v>679</v>
      </c>
      <c r="C12" s="4" t="s">
        <v>680</v>
      </c>
    </row>
    <row r="13" spans="1:3">
      <c r="A13" s="4" t="s">
        <v>681</v>
      </c>
    </row>
    <row r="14" spans="1:3">
      <c r="A14" s="3" t="s">
        <v>104</v>
      </c>
    </row>
    <row r="15" spans="1:3">
      <c r="A15" s="4" t="s">
        <v>682</v>
      </c>
      <c r="B15" s="7" t="n">
        <v>3.26</v>
      </c>
      <c r="C15" s="7" t="n">
        <v>2.44</v>
      </c>
    </row>
    <row r="16" spans="1:3">
      <c r="A16" s="4" t="s">
        <v>683</v>
      </c>
    </row>
    <row r="17" spans="1:3">
      <c r="A17" s="3" t="s">
        <v>104</v>
      </c>
    </row>
    <row r="18" spans="1:3">
      <c r="A18" s="4" t="s">
        <v>682</v>
      </c>
      <c r="B18" s="7" t="n">
        <v>4.05</v>
      </c>
      <c r="C18" s="7" t="n">
        <v>4.05</v>
      </c>
    </row>
    <row r="19" spans="1:3">
      <c r="A19" s="4" t="s">
        <v>592</v>
      </c>
    </row>
    <row r="20" spans="1:3">
      <c r="A20" s="3" t="s">
        <v>104</v>
      </c>
    </row>
    <row r="21" spans="1:3">
      <c r="A21" s="4" t="s">
        <v>671</v>
      </c>
      <c r="B21" s="5" t="n">
        <v>548000</v>
      </c>
      <c r="C21" s="4" t="s">
        <v>65</v>
      </c>
    </row>
    <row r="22" spans="1:3">
      <c r="A22" s="4" t="s">
        <v>672</v>
      </c>
      <c r="B22" s="5" t="n">
        <v>629500</v>
      </c>
      <c r="C22" s="5" t="n">
        <v>555500</v>
      </c>
    </row>
    <row r="23" spans="1:3">
      <c r="A23" s="4" t="s">
        <v>673</v>
      </c>
      <c r="B23" s="5" t="n">
        <v>34000</v>
      </c>
      <c r="C23" s="5" t="n">
        <v>7500</v>
      </c>
    </row>
    <row r="24" spans="1:3">
      <c r="A24" s="4" t="s">
        <v>674</v>
      </c>
      <c r="B24" s="4" t="s">
        <v>65</v>
      </c>
      <c r="C24" s="4" t="s">
        <v>65</v>
      </c>
    </row>
    <row r="25" spans="1:3">
      <c r="A25" s="4" t="s">
        <v>675</v>
      </c>
      <c r="B25" s="4" t="s">
        <v>65</v>
      </c>
      <c r="C25" s="4" t="s">
        <v>65</v>
      </c>
    </row>
    <row r="26" spans="1:3">
      <c r="A26" s="4" t="s">
        <v>676</v>
      </c>
      <c r="B26" s="5" t="n">
        <v>1143500</v>
      </c>
      <c r="C26" s="5" t="n">
        <v>548000</v>
      </c>
    </row>
    <row r="27" spans="1:3">
      <c r="A27" s="4" t="s">
        <v>677</v>
      </c>
      <c r="B27" s="4" t="s">
        <v>65</v>
      </c>
      <c r="C27" s="4" t="s">
        <v>65</v>
      </c>
    </row>
    <row r="28" spans="1:3">
      <c r="A28" s="4" t="s">
        <v>678</v>
      </c>
      <c r="B28" s="4" t="s">
        <v>684</v>
      </c>
      <c r="C28" s="4" t="s">
        <v>685</v>
      </c>
    </row>
    <row r="29" spans="1:3">
      <c r="A29" s="4" t="s">
        <v>686</v>
      </c>
    </row>
    <row r="30" spans="1:3">
      <c r="A30" s="3" t="s">
        <v>104</v>
      </c>
    </row>
    <row r="31" spans="1:3">
      <c r="A31" s="4" t="s">
        <v>682</v>
      </c>
      <c r="B31" s="7" t="n">
        <v>2.49</v>
      </c>
      <c r="C31" s="7" t="n">
        <v>2.49</v>
      </c>
    </row>
    <row r="32" spans="1:3">
      <c r="A32" s="4" t="s">
        <v>687</v>
      </c>
    </row>
    <row r="33" spans="1:3">
      <c r="A33" s="3" t="s">
        <v>104</v>
      </c>
    </row>
    <row r="34" spans="1:3">
      <c r="A34" s="4" t="s">
        <v>682</v>
      </c>
      <c r="B34" s="7" t="n">
        <v>4.02</v>
      </c>
      <c r="C34" s="7" t="n">
        <v>3.2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50"/>
    <col customWidth="1" max="5" min="5" width="16"/>
    <col customWidth="1" max="6" min="6" width="14"/>
    <col customWidth="1" max="7" min="7" width="14"/>
    <col customWidth="1" max="8" min="8" width="14"/>
    <col customWidth="1" max="9" min="9" width="14"/>
    <col customWidth="1" max="10" min="10" width="14"/>
    <col customWidth="1" max="11" min="11" width="14"/>
  </cols>
  <sheetData>
    <row r="1" spans="1:11">
      <c r="A1" s="1" t="s">
        <v>688</v>
      </c>
      <c r="B1" s="2" t="s">
        <v>475</v>
      </c>
      <c r="C1" s="2" t="s">
        <v>476</v>
      </c>
      <c r="D1" s="2" t="s">
        <v>689</v>
      </c>
      <c r="E1" s="2" t="s">
        <v>29</v>
      </c>
      <c r="F1" s="2" t="s">
        <v>30</v>
      </c>
      <c r="G1" s="2" t="s">
        <v>71</v>
      </c>
      <c r="H1" s="2" t="s">
        <v>690</v>
      </c>
      <c r="I1" s="2" t="s">
        <v>691</v>
      </c>
      <c r="J1" s="2" t="s">
        <v>29</v>
      </c>
      <c r="K1" s="2" t="s">
        <v>692</v>
      </c>
    </row>
    <row r="2" spans="1:11">
      <c r="A2" s="3" t="s">
        <v>104</v>
      </c>
    </row>
    <row r="3" spans="1:11">
      <c r="A3" s="4" t="s">
        <v>693</v>
      </c>
      <c r="D3" s="4" t="s">
        <v>694</v>
      </c>
    </row>
    <row r="4" spans="1:11">
      <c r="A4" s="4" t="s">
        <v>695</v>
      </c>
      <c r="D4" s="6" t="n">
        <v>10000</v>
      </c>
    </row>
    <row r="5" spans="1:11">
      <c r="A5" s="4" t="s">
        <v>696</v>
      </c>
      <c r="D5" s="5" t="n">
        <v>100000</v>
      </c>
    </row>
    <row r="6" spans="1:11">
      <c r="A6" s="4" t="s">
        <v>697</v>
      </c>
      <c r="D6" s="6" t="n">
        <v>100</v>
      </c>
      <c r="E6" s="6" t="n">
        <v>5</v>
      </c>
      <c r="J6" s="6" t="n">
        <v>5</v>
      </c>
    </row>
    <row r="7" spans="1:11">
      <c r="A7" s="4" t="s">
        <v>698</v>
      </c>
      <c r="D7" s="4" t="s">
        <v>699</v>
      </c>
    </row>
    <row r="8" spans="1:11">
      <c r="A8" s="4" t="s">
        <v>700</v>
      </c>
      <c r="H8" s="4" t="s">
        <v>635</v>
      </c>
      <c r="I8" s="4" t="s">
        <v>701</v>
      </c>
      <c r="J8" s="4" t="s">
        <v>702</v>
      </c>
    </row>
    <row r="9" spans="1:11">
      <c r="A9" s="4" t="s">
        <v>703</v>
      </c>
      <c r="E9" s="6" t="n">
        <v>1</v>
      </c>
      <c r="J9" s="6" t="n">
        <v>1</v>
      </c>
      <c r="K9" s="6" t="n">
        <v>1</v>
      </c>
    </row>
    <row r="10" spans="1:11">
      <c r="A10" s="4" t="s">
        <v>704</v>
      </c>
      <c r="E10" s="4" t="s">
        <v>705</v>
      </c>
    </row>
    <row r="11" spans="1:11">
      <c r="A11" s="4" t="s">
        <v>706</v>
      </c>
      <c r="E11" s="6" t="n">
        <v>500</v>
      </c>
      <c r="J11" s="6" t="n">
        <v>500</v>
      </c>
    </row>
    <row r="12" spans="1:11">
      <c r="A12" s="4" t="s">
        <v>707</v>
      </c>
      <c r="E12" s="5" t="n">
        <v>4900</v>
      </c>
      <c r="J12" s="5" t="n">
        <v>4900</v>
      </c>
    </row>
    <row r="13" spans="1:11">
      <c r="A13" s="4" t="s">
        <v>708</v>
      </c>
      <c r="B13" s="6" t="n">
        <v>200</v>
      </c>
      <c r="C13" s="6" t="n">
        <v>400</v>
      </c>
      <c r="E13" s="5" t="n">
        <v>5226</v>
      </c>
      <c r="F13" s="4" t="s">
        <v>65</v>
      </c>
      <c r="G13" s="4" t="s">
        <v>65</v>
      </c>
    </row>
    <row r="14" spans="1:11">
      <c r="A14" s="4" t="s">
        <v>709</v>
      </c>
      <c r="E14" s="5" t="n">
        <v>90</v>
      </c>
    </row>
    <row r="15" spans="1:11">
      <c r="A15" s="4" t="s">
        <v>710</v>
      </c>
      <c r="E15" s="5" t="n">
        <v>1500</v>
      </c>
      <c r="J15" s="5" t="n">
        <v>1500</v>
      </c>
    </row>
    <row r="16" spans="1:11">
      <c r="A16" s="4" t="s">
        <v>711</v>
      </c>
      <c r="E16" s="6" t="n">
        <v>71</v>
      </c>
      <c r="F16" s="6" t="n">
        <v>100</v>
      </c>
      <c r="J16" s="6" t="n">
        <v>71</v>
      </c>
    </row>
    <row r="17" spans="1:11">
      <c r="A17" s="4" t="s">
        <v>712</v>
      </c>
      <c r="E17" s="6" t="n">
        <v>1</v>
      </c>
      <c r="J17" s="6" t="n">
        <v>1</v>
      </c>
    </row>
    <row r="18" spans="1:11">
      <c r="A18" s="4" t="s">
        <v>713</v>
      </c>
      <c r="E18" s="6" t="n">
        <v>9100</v>
      </c>
      <c r="J18" s="6" t="n">
        <v>9100</v>
      </c>
    </row>
    <row r="19" spans="1:11">
      <c r="A19" s="4" t="s">
        <v>714</v>
      </c>
      <c r="E19" s="6" t="n">
        <v>600</v>
      </c>
    </row>
    <row r="20" spans="1:11">
      <c r="A20" s="4" t="s">
        <v>715</v>
      </c>
    </row>
    <row r="21" spans="1:11">
      <c r="A21" s="3" t="s">
        <v>104</v>
      </c>
    </row>
    <row r="22" spans="1:11">
      <c r="A22" s="4" t="s">
        <v>700</v>
      </c>
      <c r="E22" s="4" t="s">
        <v>635</v>
      </c>
    </row>
    <row r="23" spans="1:11">
      <c r="A23" s="4" t="s">
        <v>626</v>
      </c>
    </row>
    <row r="24" spans="1:11">
      <c r="A24" s="3" t="s">
        <v>104</v>
      </c>
    </row>
    <row r="25" spans="1:11">
      <c r="A25" s="4" t="s">
        <v>712</v>
      </c>
      <c r="E25" s="6" t="n">
        <v>5</v>
      </c>
      <c r="J25" s="6" t="n">
        <v>5</v>
      </c>
    </row>
    <row r="26" spans="1:11">
      <c r="A26" s="4" t="s">
        <v>716</v>
      </c>
    </row>
    <row r="27" spans="1:11">
      <c r="A27" s="3" t="s">
        <v>104</v>
      </c>
    </row>
    <row r="28" spans="1:11">
      <c r="A28" s="4" t="s">
        <v>707</v>
      </c>
      <c r="E28" s="6" t="n">
        <v>2300</v>
      </c>
      <c r="J28" s="6" t="n">
        <v>2300</v>
      </c>
    </row>
    <row r="29" spans="1:11">
      <c r="A29" s="4" t="s">
        <v>717</v>
      </c>
    </row>
    <row r="30" spans="1:11">
      <c r="A30" s="3" t="s">
        <v>104</v>
      </c>
    </row>
    <row r="31" spans="1:11">
      <c r="A31" s="4" t="s">
        <v>708</v>
      </c>
      <c r="E31" s="5" t="n">
        <v>4900</v>
      </c>
    </row>
    <row r="32" spans="1:11">
      <c r="A32" s="4" t="s">
        <v>709</v>
      </c>
      <c r="E32" s="6" t="n">
        <v>300</v>
      </c>
    </row>
    <row r="33" spans="1:11">
      <c r="A33" s="4" t="s">
        <v>718</v>
      </c>
    </row>
    <row r="34" spans="1:11">
      <c r="A34" s="3" t="s">
        <v>104</v>
      </c>
    </row>
    <row r="35" spans="1:11">
      <c r="A35" s="4" t="s">
        <v>712</v>
      </c>
      <c r="E35" s="6" t="n">
        <v>3</v>
      </c>
      <c r="J35" s="6" t="n">
        <v>3</v>
      </c>
    </row>
    <row r="36" spans="1:11">
      <c r="A36" s="4" t="s">
        <v>719</v>
      </c>
    </row>
    <row r="37" spans="1:11">
      <c r="A37" s="3" t="s">
        <v>104</v>
      </c>
    </row>
    <row r="38" spans="1:11">
      <c r="A38" s="4" t="s">
        <v>712</v>
      </c>
      <c r="E38" s="5" t="n">
        <v>4</v>
      </c>
      <c r="J38" s="5" t="n">
        <v>4</v>
      </c>
    </row>
    <row r="39" spans="1:11">
      <c r="A39" s="4" t="s">
        <v>720</v>
      </c>
    </row>
    <row r="40" spans="1:11">
      <c r="A40" s="3" t="s">
        <v>104</v>
      </c>
    </row>
    <row r="41" spans="1:11">
      <c r="A41" s="4" t="s">
        <v>712</v>
      </c>
      <c r="E41" s="5" t="n">
        <v>5</v>
      </c>
      <c r="J41" s="5" t="n">
        <v>5</v>
      </c>
    </row>
    <row r="42" spans="1:11">
      <c r="A42" s="4" t="s">
        <v>606</v>
      </c>
    </row>
    <row r="43" spans="1:11">
      <c r="A43" s="3" t="s">
        <v>104</v>
      </c>
    </row>
    <row r="44" spans="1:11">
      <c r="A44" s="4" t="s">
        <v>712</v>
      </c>
      <c r="E44" s="7" t="n">
        <v>4.75</v>
      </c>
      <c r="J44" s="12" t="n">
        <v>4.75</v>
      </c>
    </row>
    <row r="45" spans="1:11">
      <c r="A45" s="4" t="s">
        <v>721</v>
      </c>
    </row>
    <row r="46" spans="1:11">
      <c r="A46" s="3" t="s">
        <v>104</v>
      </c>
    </row>
    <row r="47" spans="1:11">
      <c r="A47" s="4" t="s">
        <v>700</v>
      </c>
      <c r="E47" s="4" t="s">
        <v>635</v>
      </c>
    </row>
    <row r="48" spans="1:11">
      <c r="A48" s="4" t="s">
        <v>712</v>
      </c>
      <c r="E48" s="6" t="n">
        <v>1</v>
      </c>
      <c r="J48" s="5" t="n">
        <v>1</v>
      </c>
    </row>
    <row r="49" spans="1:11">
      <c r="A49" s="4" t="s">
        <v>722</v>
      </c>
    </row>
    <row r="50" spans="1:11">
      <c r="A50" s="3" t="s">
        <v>104</v>
      </c>
    </row>
    <row r="51" spans="1:11">
      <c r="A51" s="4" t="s">
        <v>712</v>
      </c>
      <c r="E51" s="12" t="n">
        <v>3.5</v>
      </c>
      <c r="J51" s="12" t="n">
        <v>3.5</v>
      </c>
    </row>
    <row r="52" spans="1:11">
      <c r="A52" s="4" t="s">
        <v>723</v>
      </c>
    </row>
    <row r="53" spans="1:11">
      <c r="A53" s="3" t="s">
        <v>104</v>
      </c>
    </row>
    <row r="54" spans="1:11">
      <c r="A54" s="4" t="s">
        <v>712</v>
      </c>
      <c r="E54" s="5" t="n">
        <v>4</v>
      </c>
      <c r="J54" s="5" t="n">
        <v>4</v>
      </c>
    </row>
    <row r="55" spans="1:11">
      <c r="A55" s="4" t="s">
        <v>720</v>
      </c>
    </row>
    <row r="56" spans="1:11">
      <c r="A56" s="3" t="s">
        <v>104</v>
      </c>
    </row>
    <row r="57" spans="1:11">
      <c r="A57" s="4" t="s">
        <v>712</v>
      </c>
      <c r="E57" s="5" t="n">
        <v>5</v>
      </c>
      <c r="J57" s="5" t="n">
        <v>5</v>
      </c>
    </row>
    <row r="58" spans="1:11">
      <c r="A58" s="4" t="s">
        <v>606</v>
      </c>
    </row>
    <row r="59" spans="1:11">
      <c r="A59" s="3" t="s">
        <v>104</v>
      </c>
    </row>
    <row r="60" spans="1:11">
      <c r="A60" s="4" t="s">
        <v>712</v>
      </c>
      <c r="E60" s="7" t="n">
        <v>4.75</v>
      </c>
      <c r="J60" s="7" t="n">
        <v>4.7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4"/>
  <sheetViews>
    <sheetView workbookViewId="0">
      <selection activeCell="A1" sqref="A1"/>
    </sheetView>
  </sheetViews>
  <sheetFormatPr baseColWidth="8" defaultRowHeight="15" outlineLevelCol="0"/>
  <cols>
    <col customWidth="1" max="1" min="1" width="80"/>
    <col customWidth="1" max="2" min="2" width="21"/>
  </cols>
  <sheetData>
    <row r="1" spans="1:2">
      <c r="A1" s="1" t="s">
        <v>724</v>
      </c>
      <c r="B1" s="2" t="s">
        <v>1</v>
      </c>
    </row>
    <row r="2" spans="1:2">
      <c r="B2" s="2" t="s">
        <v>725</v>
      </c>
    </row>
    <row r="3" spans="1:2">
      <c r="A3" s="3" t="s">
        <v>104</v>
      </c>
    </row>
    <row r="4" spans="1:2">
      <c r="A4" s="4" t="s">
        <v>726</v>
      </c>
      <c r="B4" s="6" t="n">
        <v>9100</v>
      </c>
    </row>
    <row r="5" spans="1:2">
      <c r="A5" s="4" t="s">
        <v>727</v>
      </c>
    </row>
    <row r="6" spans="1:2">
      <c r="A6" s="3" t="s">
        <v>104</v>
      </c>
    </row>
    <row r="7" spans="1:2">
      <c r="A7" s="4" t="s">
        <v>726</v>
      </c>
      <c r="B7" s="5" t="n">
        <v>83</v>
      </c>
    </row>
    <row r="8" spans="1:2">
      <c r="A8" s="4" t="s">
        <v>728</v>
      </c>
      <c r="B8" s="5" t="n">
        <v>20</v>
      </c>
    </row>
    <row r="9" spans="1:2">
      <c r="A9" s="4" t="s">
        <v>729</v>
      </c>
    </row>
    <row r="10" spans="1:2">
      <c r="A10" s="3" t="s">
        <v>104</v>
      </c>
    </row>
    <row r="11" spans="1:2">
      <c r="A11" s="4" t="s">
        <v>726</v>
      </c>
      <c r="B11" s="4" t="s">
        <v>65</v>
      </c>
    </row>
    <row r="12" spans="1:2">
      <c r="A12" s="4" t="s">
        <v>728</v>
      </c>
      <c r="B12" s="5" t="n">
        <v>5</v>
      </c>
    </row>
    <row r="13" spans="1:2">
      <c r="A13" s="4" t="s">
        <v>730</v>
      </c>
    </row>
    <row r="14" spans="1:2">
      <c r="A14" s="3" t="s">
        <v>104</v>
      </c>
    </row>
    <row r="15" spans="1:2">
      <c r="A15" s="4" t="s">
        <v>726</v>
      </c>
      <c r="B15" s="4" t="s">
        <v>65</v>
      </c>
    </row>
    <row r="16" spans="1:2">
      <c r="A16" s="4" t="s">
        <v>728</v>
      </c>
      <c r="B16" s="5" t="n">
        <v>5</v>
      </c>
    </row>
    <row r="17" spans="1:2">
      <c r="A17" s="4" t="s">
        <v>731</v>
      </c>
    </row>
    <row r="18" spans="1:2">
      <c r="A18" s="3" t="s">
        <v>104</v>
      </c>
    </row>
    <row r="19" spans="1:2">
      <c r="A19" s="4" t="s">
        <v>726</v>
      </c>
      <c r="B19" s="4" t="s">
        <v>65</v>
      </c>
    </row>
    <row r="20" spans="1:2">
      <c r="A20" s="4" t="s">
        <v>728</v>
      </c>
      <c r="B20" s="5" t="n">
        <v>5</v>
      </c>
    </row>
    <row r="21" spans="1:2">
      <c r="A21" s="4" t="s">
        <v>732</v>
      </c>
    </row>
    <row r="22" spans="1:2">
      <c r="A22" s="3" t="s">
        <v>104</v>
      </c>
    </row>
    <row r="23" spans="1:2">
      <c r="A23" s="4" t="s">
        <v>726</v>
      </c>
      <c r="B23" s="5" t="n">
        <v>83</v>
      </c>
    </row>
    <row r="24" spans="1:2">
      <c r="A24" s="4" t="s">
        <v>728</v>
      </c>
      <c r="B24" s="5" t="n">
        <v>5</v>
      </c>
    </row>
    <row r="25" spans="1:2">
      <c r="A25" s="4" t="s">
        <v>733</v>
      </c>
    </row>
    <row r="26" spans="1:2">
      <c r="A26" s="3" t="s">
        <v>104</v>
      </c>
    </row>
    <row r="27" spans="1:2">
      <c r="A27" s="4" t="s">
        <v>726</v>
      </c>
      <c r="B27" s="4" t="s">
        <v>65</v>
      </c>
    </row>
    <row r="28" spans="1:2">
      <c r="A28" s="4" t="s">
        <v>728</v>
      </c>
      <c r="B28" s="4" t="s">
        <v>65</v>
      </c>
    </row>
    <row r="29" spans="1:2">
      <c r="A29" s="4" t="s">
        <v>734</v>
      </c>
    </row>
    <row r="30" spans="1:2">
      <c r="A30" s="3" t="s">
        <v>104</v>
      </c>
    </row>
    <row r="31" spans="1:2">
      <c r="A31" s="4" t="s">
        <v>726</v>
      </c>
      <c r="B31" s="5" t="n">
        <v>2662</v>
      </c>
    </row>
    <row r="32" spans="1:2">
      <c r="A32" s="4" t="s">
        <v>728</v>
      </c>
      <c r="B32" s="5" t="n">
        <v>720</v>
      </c>
    </row>
    <row r="33" spans="1:2">
      <c r="A33" s="4" t="s">
        <v>735</v>
      </c>
    </row>
    <row r="34" spans="1:2">
      <c r="A34" s="3" t="s">
        <v>104</v>
      </c>
    </row>
    <row r="35" spans="1:2">
      <c r="A35" s="4" t="s">
        <v>726</v>
      </c>
      <c r="B35" s="4" t="s">
        <v>65</v>
      </c>
    </row>
    <row r="36" spans="1:2">
      <c r="A36" s="4" t="s">
        <v>728</v>
      </c>
      <c r="B36" s="5" t="n">
        <v>160</v>
      </c>
    </row>
    <row r="37" spans="1:2">
      <c r="A37" s="4" t="s">
        <v>736</v>
      </c>
    </row>
    <row r="38" spans="1:2">
      <c r="A38" s="3" t="s">
        <v>104</v>
      </c>
    </row>
    <row r="39" spans="1:2">
      <c r="A39" s="4" t="s">
        <v>726</v>
      </c>
      <c r="B39" s="4" t="s">
        <v>65</v>
      </c>
    </row>
    <row r="40" spans="1:2">
      <c r="A40" s="4" t="s">
        <v>728</v>
      </c>
      <c r="B40" s="5" t="n">
        <v>160</v>
      </c>
    </row>
    <row r="41" spans="1:2">
      <c r="A41" s="4" t="s">
        <v>737</v>
      </c>
    </row>
    <row r="42" spans="1:2">
      <c r="A42" s="3" t="s">
        <v>104</v>
      </c>
    </row>
    <row r="43" spans="1:2">
      <c r="A43" s="4" t="s">
        <v>726</v>
      </c>
      <c r="B43" s="4" t="s">
        <v>65</v>
      </c>
    </row>
    <row r="44" spans="1:2">
      <c r="A44" s="4" t="s">
        <v>728</v>
      </c>
      <c r="B44" s="5" t="n">
        <v>160</v>
      </c>
    </row>
    <row r="45" spans="1:2">
      <c r="A45" s="4" t="s">
        <v>738</v>
      </c>
    </row>
    <row r="46" spans="1:2">
      <c r="A46" s="3" t="s">
        <v>104</v>
      </c>
    </row>
    <row r="47" spans="1:2">
      <c r="A47" s="4" t="s">
        <v>726</v>
      </c>
      <c r="B47" s="4" t="s">
        <v>65</v>
      </c>
    </row>
    <row r="48" spans="1:2">
      <c r="A48" s="4" t="s">
        <v>728</v>
      </c>
      <c r="B48" s="5" t="n">
        <v>160</v>
      </c>
    </row>
    <row r="49" spans="1:2">
      <c r="A49" s="4" t="s">
        <v>739</v>
      </c>
    </row>
    <row r="50" spans="1:2">
      <c r="A50" s="3" t="s">
        <v>104</v>
      </c>
    </row>
    <row r="51" spans="1:2">
      <c r="A51" s="4" t="s">
        <v>726</v>
      </c>
      <c r="B51" s="5" t="n">
        <v>2662</v>
      </c>
    </row>
    <row r="52" spans="1:2">
      <c r="A52" s="4" t="s">
        <v>728</v>
      </c>
      <c r="B52" s="5" t="n">
        <v>80</v>
      </c>
    </row>
    <row r="53" spans="1:2">
      <c r="A53" s="4" t="s">
        <v>740</v>
      </c>
    </row>
    <row r="54" spans="1:2">
      <c r="A54" s="3" t="s">
        <v>104</v>
      </c>
    </row>
    <row r="55" spans="1:2">
      <c r="A55" s="4" t="s">
        <v>726</v>
      </c>
      <c r="B55" s="5" t="n">
        <v>10000</v>
      </c>
    </row>
    <row r="56" spans="1:2">
      <c r="A56" s="4" t="s">
        <v>728</v>
      </c>
      <c r="B56" s="5" t="n">
        <v>5605</v>
      </c>
    </row>
    <row r="57" spans="1:2">
      <c r="A57" s="4" t="s">
        <v>741</v>
      </c>
    </row>
    <row r="58" spans="1:2">
      <c r="A58" s="3" t="s">
        <v>104</v>
      </c>
    </row>
    <row r="59" spans="1:2">
      <c r="A59" s="4" t="s">
        <v>726</v>
      </c>
      <c r="B59" s="4" t="s">
        <v>65</v>
      </c>
    </row>
    <row r="60" spans="1:2">
      <c r="A60" s="4" t="s">
        <v>728</v>
      </c>
      <c r="B60" s="5" t="n">
        <v>380</v>
      </c>
    </row>
    <row r="61" spans="1:2">
      <c r="A61" s="4" t="s">
        <v>742</v>
      </c>
    </row>
    <row r="62" spans="1:2">
      <c r="A62" s="3" t="s">
        <v>104</v>
      </c>
    </row>
    <row r="63" spans="1:2">
      <c r="A63" s="4" t="s">
        <v>726</v>
      </c>
      <c r="B63" s="4" t="s">
        <v>65</v>
      </c>
    </row>
    <row r="64" spans="1:2">
      <c r="A64" s="4" t="s">
        <v>728</v>
      </c>
      <c r="B64" s="5" t="n">
        <v>405</v>
      </c>
    </row>
    <row r="65" spans="1:2">
      <c r="A65" s="4" t="s">
        <v>743</v>
      </c>
    </row>
    <row r="66" spans="1:2">
      <c r="A66" s="3" t="s">
        <v>104</v>
      </c>
    </row>
    <row r="67" spans="1:2">
      <c r="A67" s="4" t="s">
        <v>726</v>
      </c>
      <c r="B67" s="4" t="s">
        <v>65</v>
      </c>
    </row>
    <row r="68" spans="1:2">
      <c r="A68" s="4" t="s">
        <v>728</v>
      </c>
      <c r="B68" s="5" t="n">
        <v>433</v>
      </c>
    </row>
    <row r="69" spans="1:2">
      <c r="A69" s="4" t="s">
        <v>744</v>
      </c>
    </row>
    <row r="70" spans="1:2">
      <c r="A70" s="3" t="s">
        <v>104</v>
      </c>
    </row>
    <row r="71" spans="1:2">
      <c r="A71" s="4" t="s">
        <v>726</v>
      </c>
      <c r="B71" s="4" t="s">
        <v>65</v>
      </c>
    </row>
    <row r="72" spans="1:2">
      <c r="A72" s="4" t="s">
        <v>728</v>
      </c>
      <c r="B72" s="5" t="n">
        <v>461</v>
      </c>
    </row>
    <row r="73" spans="1:2">
      <c r="A73" s="4" t="s">
        <v>745</v>
      </c>
    </row>
    <row r="74" spans="1:2">
      <c r="A74" s="3" t="s">
        <v>104</v>
      </c>
    </row>
    <row r="75" spans="1:2">
      <c r="A75" s="4" t="s">
        <v>726</v>
      </c>
      <c r="B75" s="5" t="n">
        <v>10000</v>
      </c>
    </row>
    <row r="76" spans="1:2">
      <c r="A76" s="4" t="s">
        <v>728</v>
      </c>
      <c r="B76" s="5" t="n">
        <v>3926</v>
      </c>
    </row>
    <row r="77" spans="1:2">
      <c r="A77" s="4" t="s">
        <v>746</v>
      </c>
    </row>
    <row r="78" spans="1:2">
      <c r="A78" s="3" t="s">
        <v>104</v>
      </c>
    </row>
    <row r="79" spans="1:2">
      <c r="A79" s="4" t="s">
        <v>726</v>
      </c>
      <c r="B79" s="5" t="n">
        <v>5226</v>
      </c>
    </row>
    <row r="80" spans="1:2">
      <c r="A80" s="4" t="s">
        <v>728</v>
      </c>
      <c r="B80" s="5" t="n">
        <v>394</v>
      </c>
    </row>
    <row r="81" spans="1:2">
      <c r="A81" s="4" t="s">
        <v>747</v>
      </c>
    </row>
    <row r="82" spans="1:2">
      <c r="A82" s="3" t="s">
        <v>104</v>
      </c>
    </row>
    <row r="83" spans="1:2">
      <c r="A83" s="4" t="s">
        <v>726</v>
      </c>
      <c r="B83" s="5" t="n">
        <v>5226</v>
      </c>
    </row>
    <row r="84" spans="1:2">
      <c r="A84" s="4" t="s">
        <v>728</v>
      </c>
      <c r="B84" s="4" t="s">
        <v>65</v>
      </c>
    </row>
    <row r="85" spans="1:2">
      <c r="A85" s="4" t="s">
        <v>748</v>
      </c>
    </row>
    <row r="86" spans="1:2">
      <c r="A86" s="3" t="s">
        <v>104</v>
      </c>
    </row>
    <row r="87" spans="1:2">
      <c r="A87" s="4" t="s">
        <v>726</v>
      </c>
      <c r="B87" s="4" t="s">
        <v>65</v>
      </c>
    </row>
    <row r="88" spans="1:2">
      <c r="A88" s="4" t="s">
        <v>728</v>
      </c>
      <c r="B88" s="4" t="s">
        <v>65</v>
      </c>
    </row>
    <row r="89" spans="1:2">
      <c r="A89" s="4" t="s">
        <v>749</v>
      </c>
    </row>
    <row r="90" spans="1:2">
      <c r="A90" s="3" t="s">
        <v>104</v>
      </c>
    </row>
    <row r="91" spans="1:2">
      <c r="A91" s="4" t="s">
        <v>726</v>
      </c>
      <c r="B91" s="4" t="s">
        <v>65</v>
      </c>
    </row>
    <row r="92" spans="1:2">
      <c r="A92" s="4" t="s">
        <v>728</v>
      </c>
      <c r="B92" s="4" t="s">
        <v>65</v>
      </c>
    </row>
    <row r="93" spans="1:2">
      <c r="A93" s="4" t="s">
        <v>750</v>
      </c>
    </row>
    <row r="94" spans="1:2">
      <c r="A94" s="3" t="s">
        <v>104</v>
      </c>
    </row>
    <row r="95" spans="1:2">
      <c r="A95" s="4" t="s">
        <v>726</v>
      </c>
      <c r="B95" s="4" t="s">
        <v>65</v>
      </c>
    </row>
    <row r="96" spans="1:2">
      <c r="A96" s="4" t="s">
        <v>728</v>
      </c>
      <c r="B96" s="4" t="s">
        <v>65</v>
      </c>
    </row>
    <row r="97" spans="1:2">
      <c r="A97" s="4" t="s">
        <v>751</v>
      </c>
    </row>
    <row r="98" spans="1:2">
      <c r="A98" s="3" t="s">
        <v>104</v>
      </c>
    </row>
    <row r="99" spans="1:2">
      <c r="A99" s="4" t="s">
        <v>726</v>
      </c>
      <c r="B99" s="4" t="s">
        <v>65</v>
      </c>
    </row>
    <row r="100" spans="1:2">
      <c r="A100" s="4" t="s">
        <v>728</v>
      </c>
      <c r="B100" s="5" t="n">
        <v>394</v>
      </c>
    </row>
    <row r="101" spans="1:2">
      <c r="A101" s="4" t="s">
        <v>727</v>
      </c>
    </row>
    <row r="102" spans="1:2">
      <c r="A102" s="3" t="s">
        <v>104</v>
      </c>
    </row>
    <row r="103" spans="1:2">
      <c r="A103" s="4" t="s">
        <v>726</v>
      </c>
      <c r="B103" s="5" t="n">
        <v>190</v>
      </c>
    </row>
    <row r="104" spans="1:2">
      <c r="A104" s="4" t="s">
        <v>728</v>
      </c>
      <c r="B104" s="5" t="n">
        <v>55</v>
      </c>
    </row>
    <row r="105" spans="1:2">
      <c r="A105" s="4" t="s">
        <v>729</v>
      </c>
    </row>
    <row r="106" spans="1:2">
      <c r="A106" s="3" t="s">
        <v>104</v>
      </c>
    </row>
    <row r="107" spans="1:2">
      <c r="A107" s="4" t="s">
        <v>726</v>
      </c>
      <c r="B107" s="4" t="s">
        <v>65</v>
      </c>
    </row>
    <row r="108" spans="1:2">
      <c r="A108" s="4" t="s">
        <v>728</v>
      </c>
      <c r="B108" s="5" t="n">
        <v>11</v>
      </c>
    </row>
    <row r="109" spans="1:2">
      <c r="A109" s="4" t="s">
        <v>730</v>
      </c>
    </row>
    <row r="110" spans="1:2">
      <c r="A110" s="3" t="s">
        <v>104</v>
      </c>
    </row>
    <row r="111" spans="1:2">
      <c r="A111" s="4" t="s">
        <v>726</v>
      </c>
      <c r="B111" s="4" t="s">
        <v>65</v>
      </c>
    </row>
    <row r="112" spans="1:2">
      <c r="A112" s="4" t="s">
        <v>728</v>
      </c>
      <c r="B112" s="5" t="n">
        <v>11</v>
      </c>
    </row>
    <row r="113" spans="1:2">
      <c r="A113" s="4" t="s">
        <v>731</v>
      </c>
    </row>
    <row r="114" spans="1:2">
      <c r="A114" s="3" t="s">
        <v>104</v>
      </c>
    </row>
    <row r="115" spans="1:2">
      <c r="A115" s="4" t="s">
        <v>726</v>
      </c>
      <c r="B115" s="4" t="s">
        <v>65</v>
      </c>
    </row>
    <row r="116" spans="1:2">
      <c r="A116" s="4" t="s">
        <v>728</v>
      </c>
      <c r="B116" s="5" t="n">
        <v>11</v>
      </c>
    </row>
    <row r="117" spans="1:2">
      <c r="A117" s="4" t="s">
        <v>732</v>
      </c>
    </row>
    <row r="118" spans="1:2">
      <c r="A118" s="3" t="s">
        <v>104</v>
      </c>
    </row>
    <row r="119" spans="1:2">
      <c r="A119" s="4" t="s">
        <v>726</v>
      </c>
      <c r="B119" s="5" t="n">
        <v>190</v>
      </c>
    </row>
    <row r="120" spans="1:2">
      <c r="A120" s="4" t="s">
        <v>728</v>
      </c>
      <c r="B120" s="5" t="n">
        <v>11</v>
      </c>
    </row>
    <row r="121" spans="1:2">
      <c r="A121" s="4" t="s">
        <v>752</v>
      </c>
    </row>
    <row r="122" spans="1:2">
      <c r="A122" s="3" t="s">
        <v>104</v>
      </c>
    </row>
    <row r="123" spans="1:2">
      <c r="A123" s="4" t="s">
        <v>726</v>
      </c>
      <c r="B123" s="4" t="s">
        <v>65</v>
      </c>
    </row>
    <row r="124" spans="1:2">
      <c r="A124" s="4" t="s">
        <v>728</v>
      </c>
      <c r="B124" s="6" t="n">
        <v>1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53</v>
      </c>
      <c r="B1" s="2" t="s">
        <v>1</v>
      </c>
    </row>
    <row r="2" spans="1:3">
      <c r="B2" s="2" t="s">
        <v>29</v>
      </c>
      <c r="C2" s="2" t="s">
        <v>30</v>
      </c>
    </row>
    <row r="3" spans="1:3">
      <c r="A3" s="3" t="s">
        <v>189</v>
      </c>
    </row>
    <row r="4" spans="1:3">
      <c r="A4" s="4" t="s">
        <v>59</v>
      </c>
      <c r="B4" s="6" t="n">
        <v>1084</v>
      </c>
      <c r="C4" s="6" t="n">
        <v>2093</v>
      </c>
    </row>
    <row r="5" spans="1:3">
      <c r="A5" s="4" t="s">
        <v>754</v>
      </c>
      <c r="B5" s="6" t="n">
        <v>1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9</v>
      </c>
      <c r="C1" s="2" t="s">
        <v>30</v>
      </c>
    </row>
    <row r="2" spans="1:3">
      <c r="A2" s="3" t="s">
        <v>104</v>
      </c>
    </row>
    <row r="3" spans="1:3">
      <c r="A3" s="4" t="s">
        <v>756</v>
      </c>
      <c r="B3" s="6" t="n">
        <v>1162</v>
      </c>
      <c r="C3" s="6" t="n">
        <v>506</v>
      </c>
    </row>
    <row r="4" spans="1:3">
      <c r="A4" s="4" t="s">
        <v>757</v>
      </c>
      <c r="B4" s="5" t="n">
        <v>263</v>
      </c>
      <c r="C4" s="5" t="n">
        <v>198</v>
      </c>
    </row>
    <row r="5" spans="1:3">
      <c r="A5" s="4" t="s">
        <v>758</v>
      </c>
      <c r="B5" s="5" t="n">
        <v>929</v>
      </c>
      <c r="C5" s="5" t="n">
        <v>936</v>
      </c>
    </row>
    <row r="6" spans="1:3">
      <c r="A6" s="4" t="s">
        <v>759</v>
      </c>
      <c r="B6" s="5" t="n">
        <v>143</v>
      </c>
      <c r="C6" s="5" t="n">
        <v>154</v>
      </c>
    </row>
    <row r="7" spans="1:3">
      <c r="A7" s="4" t="s">
        <v>66</v>
      </c>
      <c r="B7" s="5" t="n">
        <v>38</v>
      </c>
      <c r="C7" s="5" t="n">
        <v>30</v>
      </c>
    </row>
    <row r="8" spans="1:3">
      <c r="A8" s="4" t="s">
        <v>760</v>
      </c>
      <c r="B8" s="5" t="n">
        <v>2535</v>
      </c>
      <c r="C8" s="6" t="n">
        <v>1824</v>
      </c>
    </row>
    <row r="9" spans="1:3">
      <c r="A9" s="4" t="s">
        <v>761</v>
      </c>
    </row>
    <row r="10" spans="1:3">
      <c r="A10" s="3" t="s">
        <v>104</v>
      </c>
    </row>
    <row r="11" spans="1:3">
      <c r="A11" s="4" t="s">
        <v>756</v>
      </c>
      <c r="B11" s="5" t="n">
        <v>484</v>
      </c>
    </row>
    <row r="12" spans="1:3">
      <c r="A12" s="4" t="s">
        <v>757</v>
      </c>
      <c r="B12" s="5" t="n">
        <v>187</v>
      </c>
    </row>
    <row r="13" spans="1:3">
      <c r="A13" s="4" t="s">
        <v>758</v>
      </c>
      <c r="B13" s="5" t="n">
        <v>710</v>
      </c>
    </row>
    <row r="14" spans="1:3">
      <c r="A14" s="4" t="s">
        <v>759</v>
      </c>
      <c r="B14" s="5" t="n">
        <v>140</v>
      </c>
    </row>
    <row r="15" spans="1:3">
      <c r="A15" s="4" t="s">
        <v>66</v>
      </c>
      <c r="B15" s="5" t="n">
        <v>5</v>
      </c>
    </row>
    <row r="16" spans="1:3">
      <c r="A16" s="4" t="s">
        <v>760</v>
      </c>
      <c r="B16" s="5" t="n">
        <v>1526</v>
      </c>
    </row>
    <row r="17" spans="1:3">
      <c r="A17" s="4" t="s">
        <v>762</v>
      </c>
    </row>
    <row r="18" spans="1:3">
      <c r="A18" s="3" t="s">
        <v>104</v>
      </c>
    </row>
    <row r="19" spans="1:3">
      <c r="A19" s="4" t="s">
        <v>756</v>
      </c>
      <c r="B19" s="4" t="s">
        <v>65</v>
      </c>
    </row>
    <row r="20" spans="1:3">
      <c r="A20" s="4" t="s">
        <v>757</v>
      </c>
      <c r="B20" s="4" t="s">
        <v>65</v>
      </c>
    </row>
    <row r="21" spans="1:3">
      <c r="A21" s="4" t="s">
        <v>758</v>
      </c>
      <c r="B21" s="5" t="n">
        <v>45</v>
      </c>
    </row>
    <row r="22" spans="1:3">
      <c r="A22" s="4" t="s">
        <v>759</v>
      </c>
      <c r="B22" s="5" t="n">
        <v>14</v>
      </c>
    </row>
    <row r="23" spans="1:3">
      <c r="A23" s="4" t="s">
        <v>66</v>
      </c>
      <c r="B23" s="4" t="s">
        <v>65</v>
      </c>
    </row>
    <row r="24" spans="1:3">
      <c r="A24" s="4" t="s">
        <v>760</v>
      </c>
      <c r="B24" s="5" t="n">
        <v>59</v>
      </c>
    </row>
    <row r="25" spans="1:3">
      <c r="A25" s="4" t="s">
        <v>763</v>
      </c>
    </row>
    <row r="26" spans="1:3">
      <c r="A26" s="3" t="s">
        <v>104</v>
      </c>
    </row>
    <row r="27" spans="1:3">
      <c r="A27" s="4" t="s">
        <v>756</v>
      </c>
      <c r="B27" s="5" t="n">
        <v>1162</v>
      </c>
    </row>
    <row r="28" spans="1:3">
      <c r="A28" s="4" t="s">
        <v>757</v>
      </c>
      <c r="B28" s="5" t="n">
        <v>263</v>
      </c>
    </row>
    <row r="29" spans="1:3">
      <c r="A29" s="4" t="s">
        <v>758</v>
      </c>
      <c r="B29" s="5" t="n">
        <v>775</v>
      </c>
    </row>
    <row r="30" spans="1:3">
      <c r="A30" s="4" t="s">
        <v>759</v>
      </c>
      <c r="B30" s="5" t="n">
        <v>143</v>
      </c>
    </row>
    <row r="31" spans="1:3">
      <c r="A31" s="4" t="s">
        <v>66</v>
      </c>
      <c r="B31" s="5" t="n">
        <v>13</v>
      </c>
    </row>
    <row r="32" spans="1:3">
      <c r="A32" s="4" t="s">
        <v>760</v>
      </c>
      <c r="B32" s="5" t="n">
        <v>2356</v>
      </c>
    </row>
    <row r="33" spans="1:3">
      <c r="A33" s="4" t="s">
        <v>764</v>
      </c>
    </row>
    <row r="34" spans="1:3">
      <c r="A34" s="3" t="s">
        <v>104</v>
      </c>
    </row>
    <row r="35" spans="1:3">
      <c r="A35" s="4" t="s">
        <v>756</v>
      </c>
      <c r="B35" s="5" t="n">
        <v>-22</v>
      </c>
    </row>
    <row r="36" spans="1:3">
      <c r="A36" s="4" t="s">
        <v>757</v>
      </c>
      <c r="B36" s="5" t="n">
        <v>-11</v>
      </c>
    </row>
    <row r="37" spans="1:3">
      <c r="A37" s="4" t="s">
        <v>758</v>
      </c>
      <c r="B37" s="5" t="n">
        <v>-27</v>
      </c>
    </row>
    <row r="38" spans="1:3">
      <c r="A38" s="4" t="s">
        <v>759</v>
      </c>
      <c r="B38" s="4" t="s">
        <v>65</v>
      </c>
    </row>
    <row r="39" spans="1:3">
      <c r="A39" s="4" t="s">
        <v>66</v>
      </c>
      <c r="B39" s="4" t="s">
        <v>65</v>
      </c>
    </row>
    <row r="40" spans="1:3">
      <c r="A40" s="4" t="s">
        <v>760</v>
      </c>
      <c r="B40" s="6" t="n">
        <v>-5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9</v>
      </c>
      <c r="C1" s="2" t="s">
        <v>30</v>
      </c>
    </row>
    <row r="2" spans="1:3">
      <c r="A2" s="3" t="s">
        <v>195</v>
      </c>
    </row>
    <row r="3" spans="1:3">
      <c r="A3" s="4" t="s">
        <v>766</v>
      </c>
      <c r="B3" s="6" t="n">
        <v>184</v>
      </c>
      <c r="C3" s="6" t="n">
        <v>114</v>
      </c>
    </row>
    <row r="4" spans="1:3">
      <c r="A4" s="4" t="s">
        <v>767</v>
      </c>
      <c r="B4" s="5" t="n">
        <v>29</v>
      </c>
      <c r="C4" s="5" t="n">
        <v>14</v>
      </c>
    </row>
    <row r="5" spans="1:3">
      <c r="A5" s="4" t="s">
        <v>768</v>
      </c>
      <c r="B5" s="5" t="n">
        <v>4</v>
      </c>
      <c r="C5" s="5" t="n">
        <v>28</v>
      </c>
    </row>
    <row r="6" spans="1:3">
      <c r="A6" s="4" t="s">
        <v>769</v>
      </c>
      <c r="B6" s="5" t="n">
        <v>89</v>
      </c>
      <c r="C6" s="5" t="n">
        <v>57</v>
      </c>
    </row>
    <row r="7" spans="1:3">
      <c r="A7" s="4" t="s">
        <v>770</v>
      </c>
      <c r="B7" s="5" t="n">
        <v>17</v>
      </c>
      <c r="C7" s="5" t="n">
        <v>35</v>
      </c>
    </row>
    <row r="8" spans="1:3">
      <c r="A8" s="4" t="s">
        <v>771</v>
      </c>
      <c r="B8" s="6" t="n">
        <v>323</v>
      </c>
      <c r="C8" s="6" t="n">
        <v>24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52"/>
    <col customWidth="1" max="3" min="3" width="21"/>
    <col customWidth="1" max="4" min="4" width="21"/>
    <col customWidth="1" max="5" min="5" width="21"/>
    <col customWidth="1" max="6" min="6" width="21"/>
  </cols>
  <sheetData>
    <row r="1" spans="1:6">
      <c r="A1" s="1" t="s">
        <v>772</v>
      </c>
      <c r="B1" s="2" t="s">
        <v>1</v>
      </c>
    </row>
    <row r="2" spans="1:6">
      <c r="B2" s="2" t="s">
        <v>725</v>
      </c>
      <c r="C2" s="2" t="s">
        <v>773</v>
      </c>
      <c r="D2" s="2" t="s">
        <v>774</v>
      </c>
      <c r="E2" s="2" t="s">
        <v>775</v>
      </c>
      <c r="F2" s="2" t="s">
        <v>776</v>
      </c>
    </row>
    <row r="3" spans="1:6">
      <c r="A3" s="3" t="s">
        <v>104</v>
      </c>
    </row>
    <row r="4" spans="1:6">
      <c r="A4" s="4" t="s">
        <v>777</v>
      </c>
      <c r="B4" s="4" t="s">
        <v>778</v>
      </c>
    </row>
    <row r="5" spans="1:6">
      <c r="A5" s="4" t="s">
        <v>779</v>
      </c>
      <c r="B5" s="4" t="s">
        <v>780</v>
      </c>
      <c r="C5" s="4" t="s">
        <v>780</v>
      </c>
    </row>
    <row r="6" spans="1:6">
      <c r="A6" s="4" t="s">
        <v>781</v>
      </c>
      <c r="B6" s="6" t="n">
        <v>600</v>
      </c>
    </row>
    <row r="7" spans="1:6">
      <c r="A7" s="4" t="s">
        <v>37</v>
      </c>
      <c r="D7" s="6" t="n">
        <v>0</v>
      </c>
      <c r="E7" s="6" t="n">
        <v>0</v>
      </c>
    </row>
    <row r="8" spans="1:6">
      <c r="A8" s="4" t="s">
        <v>36</v>
      </c>
      <c r="D8" s="5" t="n">
        <v>0</v>
      </c>
      <c r="E8" s="5" t="n">
        <v>0</v>
      </c>
    </row>
    <row r="9" spans="1:6">
      <c r="A9" s="4" t="s">
        <v>782</v>
      </c>
      <c r="B9" s="5" t="n">
        <v>13631</v>
      </c>
      <c r="D9" s="5" t="n">
        <v>6086</v>
      </c>
    </row>
    <row r="10" spans="1:6">
      <c r="A10" s="4" t="s">
        <v>783</v>
      </c>
      <c r="B10" s="5" t="n">
        <v>11083</v>
      </c>
      <c r="D10" s="5" t="n">
        <v>15126</v>
      </c>
      <c r="E10" s="6" t="n">
        <v>3959</v>
      </c>
      <c r="F10" s="6" t="n">
        <v>8509</v>
      </c>
    </row>
    <row r="11" spans="1:6">
      <c r="A11" s="4" t="s">
        <v>784</v>
      </c>
    </row>
    <row r="12" spans="1:6">
      <c r="A12" s="3" t="s">
        <v>104</v>
      </c>
    </row>
    <row r="13" spans="1:6">
      <c r="A13" s="4" t="s">
        <v>782</v>
      </c>
      <c r="B13" s="5" t="n">
        <v>11900</v>
      </c>
      <c r="D13" s="5" t="n">
        <v>3700</v>
      </c>
    </row>
    <row r="14" spans="1:6">
      <c r="A14" s="4" t="s">
        <v>785</v>
      </c>
    </row>
    <row r="15" spans="1:6">
      <c r="A15" s="3" t="s">
        <v>104</v>
      </c>
    </row>
    <row r="16" spans="1:6">
      <c r="A16" s="4" t="s">
        <v>782</v>
      </c>
      <c r="B16" s="5" t="n">
        <v>80</v>
      </c>
      <c r="D16" s="5" t="n">
        <v>200</v>
      </c>
    </row>
    <row r="17" spans="1:6">
      <c r="A17" s="4" t="s">
        <v>786</v>
      </c>
    </row>
    <row r="18" spans="1:6">
      <c r="A18" s="3" t="s">
        <v>104</v>
      </c>
    </row>
    <row r="19" spans="1:6">
      <c r="A19" s="4" t="s">
        <v>782</v>
      </c>
      <c r="B19" s="6" t="n">
        <v>600</v>
      </c>
      <c r="D19" s="6" t="n">
        <v>0</v>
      </c>
    </row>
    <row r="20" spans="1:6">
      <c r="A20" s="4" t="s">
        <v>787</v>
      </c>
    </row>
    <row r="21" spans="1:6">
      <c r="A21" s="3" t="s">
        <v>104</v>
      </c>
    </row>
    <row r="22" spans="1:6">
      <c r="A22" s="4" t="s">
        <v>788</v>
      </c>
      <c r="C22" s="13" t="n">
        <v>15000</v>
      </c>
    </row>
    <row r="23" spans="1:6">
      <c r="A23" s="4" t="s">
        <v>789</v>
      </c>
      <c r="B23" s="4" t="s">
        <v>790</v>
      </c>
      <c r="C23" s="4" t="s">
        <v>7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9</v>
      </c>
    </row>
    <row r="3" spans="1:2">
      <c r="A3" s="3" t="s">
        <v>164</v>
      </c>
    </row>
    <row r="4" spans="1:2">
      <c r="A4" s="4" t="s">
        <v>163</v>
      </c>
      <c r="B4"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29</v>
      </c>
      <c r="C2" s="2" t="s">
        <v>30</v>
      </c>
    </row>
    <row r="3" spans="1:3">
      <c r="A3" s="3" t="s">
        <v>104</v>
      </c>
    </row>
    <row r="4" spans="1:3">
      <c r="A4" s="4" t="s">
        <v>792</v>
      </c>
      <c r="B4" s="6" t="n">
        <v>13215</v>
      </c>
      <c r="C4" s="6" t="n">
        <v>17420</v>
      </c>
    </row>
    <row r="5" spans="1:3">
      <c r="A5" s="4" t="s">
        <v>793</v>
      </c>
      <c r="B5" s="5" t="n">
        <v>13215</v>
      </c>
      <c r="C5" s="5" t="n">
        <v>17420</v>
      </c>
    </row>
    <row r="6" spans="1:3">
      <c r="A6" s="4" t="s">
        <v>794</v>
      </c>
      <c r="B6" s="4" t="s">
        <v>65</v>
      </c>
      <c r="C6" s="4" t="s">
        <v>65</v>
      </c>
    </row>
    <row r="7" spans="1:3">
      <c r="A7" s="4" t="s">
        <v>795</v>
      </c>
      <c r="B7" s="4" t="s">
        <v>65</v>
      </c>
      <c r="C7" s="4" t="s">
        <v>65</v>
      </c>
    </row>
    <row r="8" spans="1:3">
      <c r="A8" s="4" t="s">
        <v>796</v>
      </c>
      <c r="B8" s="5" t="n">
        <v>13215</v>
      </c>
      <c r="C8" s="5" t="n">
        <v>17420</v>
      </c>
    </row>
    <row r="9" spans="1:3">
      <c r="A9" s="4" t="s">
        <v>797</v>
      </c>
      <c r="B9" s="5" t="n">
        <v>-14</v>
      </c>
      <c r="C9" s="5" t="n">
        <v>79</v>
      </c>
    </row>
    <row r="10" spans="1:3">
      <c r="A10" s="4" t="s">
        <v>792</v>
      </c>
      <c r="B10" s="5" t="n">
        <v>13631</v>
      </c>
      <c r="C10" s="5" t="n">
        <v>6086</v>
      </c>
    </row>
    <row r="11" spans="1:3">
      <c r="A11" s="4" t="s">
        <v>133</v>
      </c>
      <c r="B11" s="5" t="n">
        <v>13079</v>
      </c>
      <c r="C11" s="5" t="n">
        <v>6022</v>
      </c>
    </row>
    <row r="12" spans="1:3">
      <c r="A12" s="4" t="s">
        <v>794</v>
      </c>
      <c r="B12" s="5" t="n">
        <v>552</v>
      </c>
      <c r="C12" s="4" t="s">
        <v>65</v>
      </c>
    </row>
    <row r="13" spans="1:3">
      <c r="A13" s="4" t="s">
        <v>796</v>
      </c>
      <c r="B13" s="5" t="n">
        <v>13631</v>
      </c>
      <c r="C13" s="5" t="n">
        <v>6022</v>
      </c>
    </row>
    <row r="14" spans="1:3">
      <c r="A14" s="4" t="s">
        <v>797</v>
      </c>
      <c r="B14" s="5" t="n">
        <v>-16</v>
      </c>
      <c r="C14" s="5" t="n">
        <v>-72</v>
      </c>
    </row>
    <row r="15" spans="1:3">
      <c r="A15" s="4" t="s">
        <v>798</v>
      </c>
    </row>
    <row r="16" spans="1:3">
      <c r="A16" s="3" t="s">
        <v>104</v>
      </c>
    </row>
    <row r="17" spans="1:3">
      <c r="A17" s="4" t="s">
        <v>792</v>
      </c>
      <c r="B17" s="5" t="n">
        <v>171</v>
      </c>
    </row>
    <row r="18" spans="1:3">
      <c r="A18" s="4" t="s">
        <v>133</v>
      </c>
      <c r="B18" s="5" t="n">
        <v>171</v>
      </c>
    </row>
    <row r="19" spans="1:3">
      <c r="A19" s="4" t="s">
        <v>794</v>
      </c>
      <c r="B19" s="4" t="s">
        <v>65</v>
      </c>
    </row>
    <row r="20" spans="1:3">
      <c r="A20" s="4" t="s">
        <v>796</v>
      </c>
      <c r="B20" s="5" t="n">
        <v>171</v>
      </c>
    </row>
    <row r="21" spans="1:3">
      <c r="A21" s="4" t="s">
        <v>797</v>
      </c>
      <c r="B21" s="4" t="s">
        <v>65</v>
      </c>
    </row>
    <row r="22" spans="1:3">
      <c r="A22" s="4" t="s">
        <v>799</v>
      </c>
    </row>
    <row r="23" spans="1:3">
      <c r="A23" s="3" t="s">
        <v>104</v>
      </c>
    </row>
    <row r="24" spans="1:3">
      <c r="A24" s="4" t="s">
        <v>792</v>
      </c>
      <c r="B24" s="5" t="n">
        <v>1084</v>
      </c>
    </row>
    <row r="25" spans="1:3">
      <c r="A25" s="4" t="s">
        <v>133</v>
      </c>
      <c r="B25" s="5" t="n">
        <v>1084</v>
      </c>
    </row>
    <row r="26" spans="1:3">
      <c r="A26" s="4" t="s">
        <v>794</v>
      </c>
      <c r="B26" s="4" t="s">
        <v>65</v>
      </c>
    </row>
    <row r="27" spans="1:3">
      <c r="A27" s="4" t="s">
        <v>796</v>
      </c>
      <c r="B27" s="5" t="n">
        <v>1084</v>
      </c>
    </row>
    <row r="28" spans="1:3">
      <c r="A28" s="4" t="s">
        <v>797</v>
      </c>
      <c r="B28" s="5" t="n">
        <v>-48</v>
      </c>
    </row>
    <row r="29" spans="1:3">
      <c r="A29" s="4" t="s">
        <v>800</v>
      </c>
    </row>
    <row r="30" spans="1:3">
      <c r="A30" s="3" t="s">
        <v>104</v>
      </c>
    </row>
    <row r="31" spans="1:3">
      <c r="A31" s="4" t="s">
        <v>792</v>
      </c>
      <c r="B31" s="5" t="n">
        <v>20</v>
      </c>
      <c r="C31" s="5" t="n">
        <v>59</v>
      </c>
    </row>
    <row r="32" spans="1:3">
      <c r="A32" s="4" t="s">
        <v>133</v>
      </c>
      <c r="B32" s="5" t="n">
        <v>20</v>
      </c>
      <c r="C32" s="5" t="n">
        <v>58</v>
      </c>
    </row>
    <row r="33" spans="1:3">
      <c r="A33" s="4" t="s">
        <v>794</v>
      </c>
      <c r="B33" s="4" t="s">
        <v>65</v>
      </c>
      <c r="C33" s="4" t="s">
        <v>65</v>
      </c>
    </row>
    <row r="34" spans="1:3">
      <c r="A34" s="4" t="s">
        <v>796</v>
      </c>
      <c r="B34" s="5" t="n">
        <v>20</v>
      </c>
      <c r="C34" s="5" t="n">
        <v>58</v>
      </c>
    </row>
    <row r="35" spans="1:3">
      <c r="A35" s="4" t="s">
        <v>797</v>
      </c>
      <c r="B35" s="4" t="s">
        <v>65</v>
      </c>
      <c r="C35" s="4" t="s">
        <v>65</v>
      </c>
    </row>
    <row r="36" spans="1:3">
      <c r="A36" s="4" t="s">
        <v>801</v>
      </c>
    </row>
    <row r="37" spans="1:3">
      <c r="A37" s="3" t="s">
        <v>104</v>
      </c>
    </row>
    <row r="38" spans="1:3">
      <c r="A38" s="4" t="s">
        <v>792</v>
      </c>
      <c r="B38" s="5" t="n">
        <v>12356</v>
      </c>
      <c r="C38" s="5" t="n">
        <v>3660</v>
      </c>
    </row>
    <row r="39" spans="1:3">
      <c r="A39" s="4" t="s">
        <v>133</v>
      </c>
      <c r="B39" s="5" t="n">
        <v>11804</v>
      </c>
      <c r="C39" s="5" t="n">
        <v>3597</v>
      </c>
    </row>
    <row r="40" spans="1:3">
      <c r="A40" s="4" t="s">
        <v>794</v>
      </c>
      <c r="B40" s="5" t="n">
        <v>552</v>
      </c>
      <c r="C40" s="4" t="s">
        <v>65</v>
      </c>
    </row>
    <row r="41" spans="1:3">
      <c r="A41" s="4" t="s">
        <v>796</v>
      </c>
      <c r="B41" s="5" t="n">
        <v>12356</v>
      </c>
      <c r="C41" s="5" t="n">
        <v>3597</v>
      </c>
    </row>
    <row r="42" spans="1:3">
      <c r="A42" s="4" t="s">
        <v>797</v>
      </c>
      <c r="B42" s="5" t="n">
        <v>32</v>
      </c>
      <c r="C42" s="4" t="s">
        <v>65</v>
      </c>
    </row>
    <row r="43" spans="1:3">
      <c r="A43" s="4" t="s">
        <v>802</v>
      </c>
    </row>
    <row r="44" spans="1:3">
      <c r="A44" s="3" t="s">
        <v>104</v>
      </c>
    </row>
    <row r="45" spans="1:3">
      <c r="A45" s="4" t="s">
        <v>792</v>
      </c>
      <c r="C45" s="5" t="n">
        <v>274</v>
      </c>
    </row>
    <row r="46" spans="1:3">
      <c r="A46" s="4" t="s">
        <v>133</v>
      </c>
      <c r="C46" s="5" t="n">
        <v>274</v>
      </c>
    </row>
    <row r="47" spans="1:3">
      <c r="A47" s="4" t="s">
        <v>794</v>
      </c>
      <c r="C47" s="4" t="s">
        <v>65</v>
      </c>
    </row>
    <row r="48" spans="1:3">
      <c r="A48" s="4" t="s">
        <v>796</v>
      </c>
      <c r="C48" s="5" t="n">
        <v>274</v>
      </c>
    </row>
    <row r="49" spans="1:3">
      <c r="A49" s="4" t="s">
        <v>797</v>
      </c>
      <c r="C49" s="4" t="s">
        <v>65</v>
      </c>
    </row>
    <row r="50" spans="1:3">
      <c r="A50" s="4" t="s">
        <v>803</v>
      </c>
    </row>
    <row r="51" spans="1:3">
      <c r="A51" s="3" t="s">
        <v>104</v>
      </c>
    </row>
    <row r="52" spans="1:3">
      <c r="A52" s="4" t="s">
        <v>792</v>
      </c>
      <c r="C52" s="5" t="n">
        <v>2093</v>
      </c>
    </row>
    <row r="53" spans="1:3">
      <c r="A53" s="4" t="s">
        <v>133</v>
      </c>
      <c r="C53" s="5" t="n">
        <v>2093</v>
      </c>
    </row>
    <row r="54" spans="1:3">
      <c r="A54" s="4" t="s">
        <v>794</v>
      </c>
      <c r="C54" s="4" t="s">
        <v>65</v>
      </c>
    </row>
    <row r="55" spans="1:3">
      <c r="A55" s="4" t="s">
        <v>796</v>
      </c>
      <c r="C55" s="5" t="n">
        <v>2093</v>
      </c>
    </row>
    <row r="56" spans="1:3">
      <c r="A56" s="4" t="s">
        <v>797</v>
      </c>
      <c r="C56" s="5" t="n">
        <v>-72</v>
      </c>
    </row>
    <row r="57" spans="1:3">
      <c r="A57" s="4" t="s">
        <v>804</v>
      </c>
    </row>
    <row r="58" spans="1:3">
      <c r="A58" s="3" t="s">
        <v>104</v>
      </c>
    </row>
    <row r="59" spans="1:3">
      <c r="A59" s="4" t="s">
        <v>792</v>
      </c>
      <c r="B59" s="4" t="s">
        <v>65</v>
      </c>
      <c r="C59" s="4" t="s">
        <v>65</v>
      </c>
    </row>
    <row r="60" spans="1:3">
      <c r="A60" s="4" t="s">
        <v>793</v>
      </c>
      <c r="B60" s="4" t="s">
        <v>65</v>
      </c>
      <c r="C60" s="4" t="s">
        <v>65</v>
      </c>
    </row>
    <row r="61" spans="1:3">
      <c r="A61" s="4" t="s">
        <v>794</v>
      </c>
      <c r="B61" s="4" t="s">
        <v>65</v>
      </c>
      <c r="C61" s="4" t="s">
        <v>65</v>
      </c>
    </row>
    <row r="62" spans="1:3">
      <c r="A62" s="4" t="s">
        <v>795</v>
      </c>
      <c r="B62" s="4" t="s">
        <v>65</v>
      </c>
      <c r="C62" s="4" t="s">
        <v>65</v>
      </c>
    </row>
    <row r="63" spans="1:3">
      <c r="A63" s="4" t="s">
        <v>796</v>
      </c>
      <c r="B63" s="4" t="s">
        <v>65</v>
      </c>
      <c r="C63" s="4" t="s">
        <v>65</v>
      </c>
    </row>
    <row r="64" spans="1:3">
      <c r="A64" s="4" t="s">
        <v>797</v>
      </c>
      <c r="B64" s="4" t="s">
        <v>65</v>
      </c>
      <c r="C64" s="4" t="s">
        <v>65</v>
      </c>
    </row>
    <row r="65" spans="1:3">
      <c r="A65" s="4" t="s">
        <v>805</v>
      </c>
    </row>
    <row r="66" spans="1:3">
      <c r="A66" s="3" t="s">
        <v>104</v>
      </c>
    </row>
    <row r="67" spans="1:3">
      <c r="A67" s="4" t="s">
        <v>792</v>
      </c>
      <c r="B67" s="5" t="n">
        <v>11083</v>
      </c>
      <c r="C67" s="5" t="n">
        <v>15126</v>
      </c>
    </row>
    <row r="68" spans="1:3">
      <c r="A68" s="4" t="s">
        <v>793</v>
      </c>
      <c r="B68" s="5" t="n">
        <v>11083</v>
      </c>
      <c r="C68" s="5" t="n">
        <v>15126</v>
      </c>
    </row>
    <row r="69" spans="1:3">
      <c r="A69" s="4" t="s">
        <v>794</v>
      </c>
      <c r="B69" s="4" t="s">
        <v>65</v>
      </c>
      <c r="C69" s="4" t="s">
        <v>65</v>
      </c>
    </row>
    <row r="70" spans="1:3">
      <c r="A70" s="4" t="s">
        <v>795</v>
      </c>
      <c r="B70" s="4" t="s">
        <v>65</v>
      </c>
      <c r="C70" s="4" t="s">
        <v>65</v>
      </c>
    </row>
    <row r="71" spans="1:3">
      <c r="A71" s="4" t="s">
        <v>796</v>
      </c>
      <c r="B71" s="5" t="n">
        <v>11083</v>
      </c>
      <c r="C71" s="5" t="n">
        <v>15126</v>
      </c>
    </row>
    <row r="72" spans="1:3">
      <c r="A72" s="4" t="s">
        <v>797</v>
      </c>
      <c r="B72" s="4" t="s">
        <v>65</v>
      </c>
      <c r="C72" s="5" t="n">
        <v>79</v>
      </c>
    </row>
    <row r="73" spans="1:3">
      <c r="A73" s="4" t="s">
        <v>806</v>
      </c>
    </row>
    <row r="74" spans="1:3">
      <c r="A74" s="3" t="s">
        <v>104</v>
      </c>
    </row>
    <row r="75" spans="1:3">
      <c r="A75" s="4" t="s">
        <v>792</v>
      </c>
      <c r="B75" s="5" t="n">
        <v>1561</v>
      </c>
      <c r="C75" s="5" t="n">
        <v>1624</v>
      </c>
    </row>
    <row r="76" spans="1:3">
      <c r="A76" s="4" t="s">
        <v>793</v>
      </c>
      <c r="B76" s="5" t="n">
        <v>1561</v>
      </c>
      <c r="C76" s="5" t="n">
        <v>1624</v>
      </c>
    </row>
    <row r="77" spans="1:3">
      <c r="A77" s="4" t="s">
        <v>794</v>
      </c>
      <c r="B77" s="4" t="s">
        <v>65</v>
      </c>
      <c r="C77" s="4" t="s">
        <v>65</v>
      </c>
    </row>
    <row r="78" spans="1:3">
      <c r="A78" s="4" t="s">
        <v>795</v>
      </c>
      <c r="B78" s="4" t="s">
        <v>65</v>
      </c>
      <c r="C78" s="4" t="s">
        <v>65</v>
      </c>
    </row>
    <row r="79" spans="1:3">
      <c r="A79" s="4" t="s">
        <v>796</v>
      </c>
      <c r="B79" s="5" t="n">
        <v>1561</v>
      </c>
      <c r="C79" s="5" t="n">
        <v>1624</v>
      </c>
    </row>
    <row r="80" spans="1:3">
      <c r="A80" s="4" t="s">
        <v>797</v>
      </c>
      <c r="B80" s="5" t="n">
        <v>-1</v>
      </c>
      <c r="C80" s="5" t="n">
        <v>0</v>
      </c>
    </row>
    <row r="81" spans="1:3">
      <c r="A81" s="4" t="s">
        <v>807</v>
      </c>
    </row>
    <row r="82" spans="1:3">
      <c r="A82" s="3" t="s">
        <v>104</v>
      </c>
    </row>
    <row r="83" spans="1:3">
      <c r="A83" s="4" t="s">
        <v>792</v>
      </c>
      <c r="B83" s="5" t="n">
        <v>571</v>
      </c>
      <c r="C83" s="5" t="n">
        <v>670</v>
      </c>
    </row>
    <row r="84" spans="1:3">
      <c r="A84" s="4" t="s">
        <v>793</v>
      </c>
      <c r="B84" s="5" t="n">
        <v>571</v>
      </c>
      <c r="C84" s="5" t="n">
        <v>670</v>
      </c>
    </row>
    <row r="85" spans="1:3">
      <c r="A85" s="4" t="s">
        <v>794</v>
      </c>
      <c r="B85" s="4" t="s">
        <v>65</v>
      </c>
      <c r="C85" s="4" t="s">
        <v>65</v>
      </c>
    </row>
    <row r="86" spans="1:3">
      <c r="A86" s="4" t="s">
        <v>795</v>
      </c>
      <c r="B86" s="4" t="s">
        <v>65</v>
      </c>
      <c r="C86" s="4" t="s">
        <v>65</v>
      </c>
    </row>
    <row r="87" spans="1:3">
      <c r="A87" s="4" t="s">
        <v>796</v>
      </c>
      <c r="B87" s="5" t="n">
        <v>571</v>
      </c>
      <c r="C87" s="5" t="n">
        <v>670</v>
      </c>
    </row>
    <row r="88" spans="1:3">
      <c r="A88" s="4" t="s">
        <v>797</v>
      </c>
      <c r="B88" s="6" t="n">
        <v>-13</v>
      </c>
      <c r="C88"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808</v>
      </c>
      <c r="B1" s="2" t="s">
        <v>1</v>
      </c>
    </row>
    <row r="2" spans="1:4">
      <c r="B2" s="2" t="s">
        <v>29</v>
      </c>
      <c r="C2" s="2" t="s">
        <v>30</v>
      </c>
      <c r="D2" s="2" t="s">
        <v>71</v>
      </c>
    </row>
    <row r="3" spans="1:4">
      <c r="A3" s="3" t="s">
        <v>104</v>
      </c>
    </row>
    <row r="4" spans="1:4">
      <c r="A4" s="4" t="s">
        <v>73</v>
      </c>
      <c r="B4" s="6" t="n">
        <v>12025000</v>
      </c>
      <c r="C4" s="6" t="n">
        <v>6130000</v>
      </c>
      <c r="D4" s="6" t="n">
        <v>4138000</v>
      </c>
    </row>
    <row r="5" spans="1:4">
      <c r="A5" s="4" t="s">
        <v>809</v>
      </c>
      <c r="B5" s="4" t="s">
        <v>810</v>
      </c>
      <c r="C5" s="4" t="s">
        <v>811</v>
      </c>
    </row>
    <row r="6" spans="1:4">
      <c r="A6" s="4" t="s">
        <v>812</v>
      </c>
      <c r="B6" s="4" t="s">
        <v>813</v>
      </c>
    </row>
    <row r="7" spans="1:4">
      <c r="A7" s="4" t="s">
        <v>814</v>
      </c>
      <c r="B7" s="6" t="n">
        <v>6300000</v>
      </c>
      <c r="C7" s="6" t="n">
        <v>1200000</v>
      </c>
    </row>
    <row r="8" spans="1:4">
      <c r="A8" s="4" t="s">
        <v>815</v>
      </c>
      <c r="C8" s="5" t="n">
        <v>40000</v>
      </c>
      <c r="D8" s="5" t="n">
        <v>70000</v>
      </c>
    </row>
    <row r="9" spans="1:4">
      <c r="A9" s="4" t="s">
        <v>816</v>
      </c>
    </row>
    <row r="10" spans="1:4">
      <c r="A10" s="3" t="s">
        <v>104</v>
      </c>
    </row>
    <row r="11" spans="1:4">
      <c r="A11" s="4" t="s">
        <v>73</v>
      </c>
      <c r="B11" s="5" t="n">
        <v>1400000</v>
      </c>
      <c r="C11" s="5" t="n">
        <v>1200000</v>
      </c>
      <c r="D11" s="5" t="n">
        <v>0</v>
      </c>
    </row>
    <row r="12" spans="1:4">
      <c r="A12" s="4" t="s">
        <v>817</v>
      </c>
    </row>
    <row r="13" spans="1:4">
      <c r="A13" s="3" t="s">
        <v>104</v>
      </c>
    </row>
    <row r="14" spans="1:4">
      <c r="A14" s="4" t="s">
        <v>73</v>
      </c>
      <c r="B14" s="6" t="n">
        <v>2700000</v>
      </c>
      <c r="C14" s="6" t="n">
        <v>2500000</v>
      </c>
      <c r="D14" s="5" t="n">
        <v>3000000</v>
      </c>
    </row>
    <row r="15" spans="1:4">
      <c r="A15" s="4" t="s">
        <v>809</v>
      </c>
      <c r="B15" s="4" t="s">
        <v>702</v>
      </c>
      <c r="C15" s="4" t="s">
        <v>818</v>
      </c>
    </row>
    <row r="16" spans="1:4">
      <c r="A16" s="4" t="s">
        <v>819</v>
      </c>
    </row>
    <row r="17" spans="1:4">
      <c r="A17" s="3" t="s">
        <v>104</v>
      </c>
    </row>
    <row r="18" spans="1:4">
      <c r="A18" s="4" t="s">
        <v>73</v>
      </c>
      <c r="B18" s="6" t="n">
        <v>1600000</v>
      </c>
      <c r="C18" s="6" t="n">
        <v>1300000</v>
      </c>
      <c r="D18" s="6" t="n">
        <v>1000000</v>
      </c>
    </row>
    <row r="19" spans="1:4">
      <c r="A19" s="4" t="s">
        <v>809</v>
      </c>
      <c r="B19" s="4" t="s">
        <v>820</v>
      </c>
      <c r="C19" s="4" t="s">
        <v>590</v>
      </c>
    </row>
    <row r="20" spans="1:4">
      <c r="A20" s="4" t="s">
        <v>821</v>
      </c>
    </row>
    <row r="21" spans="1:4">
      <c r="A21" s="3" t="s">
        <v>104</v>
      </c>
    </row>
    <row r="22" spans="1:4">
      <c r="A22" s="4" t="s">
        <v>814</v>
      </c>
      <c r="C22" s="6" t="n">
        <v>12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22</v>
      </c>
      <c r="B1" s="2" t="s">
        <v>1</v>
      </c>
    </row>
    <row r="2" spans="1:4">
      <c r="B2" s="2" t="s">
        <v>29</v>
      </c>
      <c r="C2" s="2" t="s">
        <v>30</v>
      </c>
      <c r="D2" s="2" t="s">
        <v>71</v>
      </c>
    </row>
    <row r="3" spans="1:4">
      <c r="A3" s="3" t="s">
        <v>104</v>
      </c>
    </row>
    <row r="4" spans="1:4">
      <c r="A4" s="4" t="s">
        <v>823</v>
      </c>
      <c r="B4" s="6" t="n">
        <v>10310</v>
      </c>
      <c r="C4" s="6" t="n">
        <v>4478</v>
      </c>
      <c r="D4" s="6" t="n">
        <v>2902</v>
      </c>
    </row>
    <row r="5" spans="1:4">
      <c r="A5" s="4" t="s">
        <v>824</v>
      </c>
      <c r="B5" s="4" t="s">
        <v>810</v>
      </c>
      <c r="C5" s="4" t="s">
        <v>811</v>
      </c>
    </row>
    <row r="6" spans="1:4">
      <c r="A6" s="4" t="s">
        <v>74</v>
      </c>
      <c r="B6" s="6" t="n">
        <v>-1715</v>
      </c>
      <c r="C6" s="6" t="n">
        <v>-1652</v>
      </c>
      <c r="D6" s="6" t="n">
        <v>-1236</v>
      </c>
    </row>
    <row r="7" spans="1:4">
      <c r="A7" s="4" t="s">
        <v>825</v>
      </c>
      <c r="B7" s="4" t="s">
        <v>826</v>
      </c>
      <c r="C7" s="4" t="s">
        <v>827</v>
      </c>
      <c r="D7" s="4" t="s">
        <v>828</v>
      </c>
    </row>
    <row r="8" spans="1:4">
      <c r="A8" s="4" t="s">
        <v>829</v>
      </c>
    </row>
    <row r="9" spans="1:4">
      <c r="A9" s="3" t="s">
        <v>104</v>
      </c>
    </row>
    <row r="10" spans="1:4">
      <c r="A10" s="4" t="s">
        <v>824</v>
      </c>
      <c r="B10" s="4" t="s">
        <v>369</v>
      </c>
    </row>
    <row r="11" spans="1:4">
      <c r="A11" s="4" t="s">
        <v>361</v>
      </c>
    </row>
    <row r="12" spans="1:4">
      <c r="A12" s="3" t="s">
        <v>104</v>
      </c>
    </row>
    <row r="13" spans="1:4">
      <c r="A13" s="4" t="s">
        <v>823</v>
      </c>
      <c r="B13" s="6" t="n">
        <v>4500</v>
      </c>
    </row>
    <row r="14" spans="1:4">
      <c r="A14" s="4" t="s">
        <v>824</v>
      </c>
      <c r="B14" s="4" t="s">
        <v>830</v>
      </c>
      <c r="D14" s="4" t="s">
        <v>831</v>
      </c>
    </row>
    <row r="15" spans="1:4">
      <c r="A15" s="4" t="s">
        <v>365</v>
      </c>
    </row>
    <row r="16" spans="1:4">
      <c r="A16" s="3" t="s">
        <v>104</v>
      </c>
    </row>
    <row r="17" spans="1:4">
      <c r="A17" s="4" t="s">
        <v>823</v>
      </c>
      <c r="B17" s="6" t="n">
        <v>10300</v>
      </c>
    </row>
    <row r="18" spans="1:4">
      <c r="A18" s="4" t="s">
        <v>824</v>
      </c>
      <c r="B18" s="4" t="s">
        <v>832</v>
      </c>
      <c r="D18" s="4" t="s">
        <v>83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833</v>
      </c>
      <c r="B1" s="2" t="s">
        <v>834</v>
      </c>
      <c r="C1" s="2" t="s">
        <v>1</v>
      </c>
    </row>
    <row r="2" spans="1:5">
      <c r="B2" s="2" t="s">
        <v>835</v>
      </c>
      <c r="C2" s="2" t="s">
        <v>29</v>
      </c>
      <c r="D2" s="2" t="s">
        <v>30</v>
      </c>
      <c r="E2" s="2" t="s">
        <v>71</v>
      </c>
    </row>
    <row r="3" spans="1:5">
      <c r="A3" s="3" t="s">
        <v>205</v>
      </c>
    </row>
    <row r="4" spans="1:5">
      <c r="A4" s="4" t="s">
        <v>77</v>
      </c>
      <c r="C4" s="6" t="n">
        <v>4225</v>
      </c>
      <c r="D4" s="6" t="n">
        <v>4640</v>
      </c>
      <c r="E4" s="6" t="n">
        <v>6204</v>
      </c>
    </row>
    <row r="5" spans="1:5">
      <c r="A5" s="4" t="s">
        <v>836</v>
      </c>
      <c r="D5" s="6" t="n">
        <v>1600</v>
      </c>
    </row>
    <row r="6" spans="1:5">
      <c r="A6" s="4" t="s">
        <v>837</v>
      </c>
      <c r="D6" s="4" t="s">
        <v>838</v>
      </c>
    </row>
    <row r="7" spans="1:5">
      <c r="A7" s="4" t="s">
        <v>839</v>
      </c>
      <c r="B7" s="6" t="n">
        <v>210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40</v>
      </c>
      <c r="B1" s="2" t="s">
        <v>1</v>
      </c>
    </row>
    <row r="2" spans="1:4">
      <c r="B2" s="2" t="s">
        <v>29</v>
      </c>
      <c r="C2" s="2" t="s">
        <v>30</v>
      </c>
      <c r="D2" s="2" t="s">
        <v>71</v>
      </c>
    </row>
    <row r="3" spans="1:4">
      <c r="A3" s="3" t="s">
        <v>207</v>
      </c>
    </row>
    <row r="4" spans="1:4">
      <c r="A4" s="4" t="s">
        <v>841</v>
      </c>
      <c r="B4" s="6" t="n">
        <v>16900</v>
      </c>
      <c r="C4" s="6" t="n">
        <v>8800</v>
      </c>
      <c r="D4" s="6" t="n">
        <v>4200</v>
      </c>
    </row>
    <row r="5" spans="1:4">
      <c r="A5" s="4" t="s">
        <v>842</v>
      </c>
      <c r="B5" s="4" t="s">
        <v>843</v>
      </c>
      <c r="C5" s="4" t="s">
        <v>84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45</v>
      </c>
      <c r="B1" s="2" t="s">
        <v>1</v>
      </c>
    </row>
    <row r="2" spans="1:4">
      <c r="B2" s="2" t="s">
        <v>29</v>
      </c>
      <c r="C2" s="2" t="s">
        <v>30</v>
      </c>
      <c r="D2" s="2" t="s">
        <v>71</v>
      </c>
    </row>
    <row r="3" spans="1:4">
      <c r="A3" s="3" t="s">
        <v>104</v>
      </c>
    </row>
    <row r="4" spans="1:4">
      <c r="A4" s="4" t="s">
        <v>846</v>
      </c>
      <c r="C4" s="6" t="n">
        <v>2900</v>
      </c>
      <c r="D4" s="6" t="n">
        <v>2800</v>
      </c>
    </row>
    <row r="5" spans="1:4">
      <c r="A5" s="4" t="s">
        <v>361</v>
      </c>
    </row>
    <row r="6" spans="1:4">
      <c r="A6" s="3" t="s">
        <v>104</v>
      </c>
    </row>
    <row r="7" spans="1:4">
      <c r="A7" s="4" t="s">
        <v>846</v>
      </c>
      <c r="B7" s="6" t="n">
        <v>200</v>
      </c>
      <c r="C7" s="5" t="n">
        <v>94</v>
      </c>
    </row>
    <row r="8" spans="1:4">
      <c r="A8" s="4" t="s">
        <v>365</v>
      </c>
    </row>
    <row r="9" spans="1:4">
      <c r="A9" s="3" t="s">
        <v>104</v>
      </c>
    </row>
    <row r="10" spans="1:4">
      <c r="A10" s="4" t="s">
        <v>846</v>
      </c>
      <c r="B10" s="6" t="n">
        <v>3100</v>
      </c>
      <c r="C10" s="6" t="n">
        <v>29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847</v>
      </c>
      <c r="B1" s="2" t="s">
        <v>848</v>
      </c>
      <c r="C1" s="2" t="s">
        <v>1</v>
      </c>
    </row>
    <row r="2" spans="1:5">
      <c r="B2" s="2" t="s">
        <v>30</v>
      </c>
      <c r="C2" s="2" t="s">
        <v>29</v>
      </c>
      <c r="D2" s="2" t="s">
        <v>30</v>
      </c>
      <c r="E2" s="2" t="s">
        <v>71</v>
      </c>
    </row>
    <row r="3" spans="1:5">
      <c r="A3" s="3" t="s">
        <v>104</v>
      </c>
    </row>
    <row r="4" spans="1:5">
      <c r="A4" s="4" t="s">
        <v>849</v>
      </c>
      <c r="C4" s="6" t="n">
        <v>1133</v>
      </c>
      <c r="D4" s="6" t="n">
        <v>1207</v>
      </c>
      <c r="E4" s="6" t="n">
        <v>1168</v>
      </c>
    </row>
    <row r="5" spans="1:5">
      <c r="A5" s="4" t="s">
        <v>850</v>
      </c>
      <c r="B5" s="6" t="n">
        <v>800</v>
      </c>
      <c r="C5" s="5" t="n">
        <v>600</v>
      </c>
      <c r="D5" s="5" t="n">
        <v>800</v>
      </c>
      <c r="E5" s="5" t="n">
        <v>1200</v>
      </c>
    </row>
    <row r="6" spans="1:5">
      <c r="A6" s="4" t="s">
        <v>726</v>
      </c>
      <c r="C6" s="5" t="n">
        <v>650</v>
      </c>
      <c r="D6" s="4" t="s">
        <v>65</v>
      </c>
      <c r="E6" s="4" t="s">
        <v>65</v>
      </c>
    </row>
    <row r="7" spans="1:5">
      <c r="A7" s="4" t="s">
        <v>851</v>
      </c>
    </row>
    <row r="8" spans="1:5">
      <c r="A8" s="3" t="s">
        <v>104</v>
      </c>
    </row>
    <row r="9" spans="1:5">
      <c r="A9" s="4" t="s">
        <v>850</v>
      </c>
      <c r="B9" s="5" t="n">
        <v>400</v>
      </c>
      <c r="D9" s="5" t="n">
        <v>400</v>
      </c>
    </row>
    <row r="10" spans="1:5">
      <c r="A10" s="4" t="s">
        <v>726</v>
      </c>
      <c r="B10" s="5" t="n">
        <v>8700</v>
      </c>
    </row>
    <row r="11" spans="1:5">
      <c r="A11" s="4" t="s">
        <v>852</v>
      </c>
    </row>
    <row r="12" spans="1:5">
      <c r="A12" s="3" t="s">
        <v>104</v>
      </c>
    </row>
    <row r="13" spans="1:5">
      <c r="A13" s="4" t="s">
        <v>849</v>
      </c>
      <c r="C13" s="5" t="n">
        <v>300</v>
      </c>
      <c r="D13" s="5" t="n">
        <v>500</v>
      </c>
    </row>
    <row r="14" spans="1:5">
      <c r="A14" s="4" t="s">
        <v>853</v>
      </c>
      <c r="C14" s="5" t="n">
        <v>200</v>
      </c>
      <c r="D14" s="5" t="n">
        <v>200</v>
      </c>
    </row>
    <row r="15" spans="1:5">
      <c r="A15" s="4" t="s">
        <v>850</v>
      </c>
      <c r="B15" s="5" t="n">
        <v>500</v>
      </c>
      <c r="D15" s="5" t="n">
        <v>500</v>
      </c>
      <c r="E15" s="5" t="n">
        <v>400</v>
      </c>
    </row>
    <row r="16" spans="1:5">
      <c r="A16" s="4" t="s">
        <v>854</v>
      </c>
    </row>
    <row r="17" spans="1:5">
      <c r="A17" s="3" t="s">
        <v>104</v>
      </c>
    </row>
    <row r="18" spans="1:5">
      <c r="A18" s="4" t="s">
        <v>853</v>
      </c>
      <c r="D18" s="5" t="n">
        <v>200</v>
      </c>
      <c r="E18" s="5" t="n">
        <v>200</v>
      </c>
    </row>
    <row r="19" spans="1:5">
      <c r="A19" s="4" t="s">
        <v>642</v>
      </c>
    </row>
    <row r="20" spans="1:5">
      <c r="A20" s="3" t="s">
        <v>104</v>
      </c>
    </row>
    <row r="21" spans="1:5">
      <c r="A21" s="4" t="s">
        <v>849</v>
      </c>
      <c r="D21" s="5" t="n">
        <v>200</v>
      </c>
    </row>
    <row r="22" spans="1:5">
      <c r="A22" s="4" t="s">
        <v>855</v>
      </c>
    </row>
    <row r="23" spans="1:5">
      <c r="A23" s="3" t="s">
        <v>104</v>
      </c>
    </row>
    <row r="24" spans="1:5">
      <c r="A24" s="4" t="s">
        <v>849</v>
      </c>
      <c r="C24" s="5" t="n">
        <v>13</v>
      </c>
    </row>
    <row r="25" spans="1:5">
      <c r="A25" s="4" t="s">
        <v>856</v>
      </c>
    </row>
    <row r="26" spans="1:5">
      <c r="A26" s="3" t="s">
        <v>104</v>
      </c>
    </row>
    <row r="27" spans="1:5">
      <c r="A27" s="4" t="s">
        <v>849</v>
      </c>
      <c r="C27" s="6" t="n">
        <v>500</v>
      </c>
      <c r="D27" s="5" t="n">
        <v>0</v>
      </c>
    </row>
    <row r="28" spans="1:5">
      <c r="A28" s="4" t="s">
        <v>857</v>
      </c>
    </row>
    <row r="29" spans="1:5">
      <c r="A29" s="3" t="s">
        <v>104</v>
      </c>
    </row>
    <row r="30" spans="1:5">
      <c r="A30" s="4" t="s">
        <v>850</v>
      </c>
      <c r="B30" s="6" t="n">
        <v>700</v>
      </c>
      <c r="D30" s="6" t="n">
        <v>700</v>
      </c>
      <c r="E30" s="6" t="n">
        <v>70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58</v>
      </c>
      <c r="B1" s="2" t="s">
        <v>1</v>
      </c>
    </row>
    <row r="2" spans="1:4">
      <c r="B2" s="2" t="s">
        <v>29</v>
      </c>
      <c r="C2" s="2" t="s">
        <v>30</v>
      </c>
      <c r="D2" s="2" t="s">
        <v>71</v>
      </c>
    </row>
    <row r="3" spans="1:4">
      <c r="A3" s="3" t="s">
        <v>104</v>
      </c>
    </row>
    <row r="4" spans="1:4">
      <c r="A4" s="4" t="s">
        <v>86</v>
      </c>
      <c r="B4" s="6" t="n">
        <v>300</v>
      </c>
      <c r="C4" s="6" t="n">
        <v>2500</v>
      </c>
    </row>
    <row r="5" spans="1:4">
      <c r="A5" s="4" t="s">
        <v>859</v>
      </c>
      <c r="C5" s="5" t="n">
        <v>2100</v>
      </c>
    </row>
    <row r="6" spans="1:4">
      <c r="A6" s="4" t="s">
        <v>85</v>
      </c>
      <c r="B6" s="5" t="n">
        <v>13042</v>
      </c>
      <c r="C6" s="5" t="n">
        <v>6694</v>
      </c>
      <c r="D6" s="6" t="n">
        <v>4073</v>
      </c>
    </row>
    <row r="7" spans="1:4">
      <c r="A7" s="4" t="s">
        <v>860</v>
      </c>
      <c r="C7" s="6" t="n">
        <v>2100</v>
      </c>
    </row>
    <row r="8" spans="1:4">
      <c r="A8" s="4" t="s">
        <v>361</v>
      </c>
    </row>
    <row r="9" spans="1:4">
      <c r="A9" s="3" t="s">
        <v>104</v>
      </c>
    </row>
    <row r="10" spans="1:4">
      <c r="A10" s="4" t="s">
        <v>85</v>
      </c>
      <c r="B10" s="5" t="n">
        <v>1200</v>
      </c>
    </row>
    <row r="11" spans="1:4">
      <c r="A11" s="4" t="s">
        <v>365</v>
      </c>
    </row>
    <row r="12" spans="1:4">
      <c r="A12" s="3" t="s">
        <v>104</v>
      </c>
    </row>
    <row r="13" spans="1:4">
      <c r="A13" s="4" t="s">
        <v>85</v>
      </c>
      <c r="B13" s="6" t="n">
        <v>13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9</v>
      </c>
      <c r="C2" s="2" t="s">
        <v>30</v>
      </c>
      <c r="D2" s="2" t="s">
        <v>71</v>
      </c>
    </row>
    <row r="3" spans="1:4">
      <c r="A3" s="3" t="s">
        <v>218</v>
      </c>
    </row>
    <row r="4" spans="1:4">
      <c r="A4" s="4" t="s">
        <v>862</v>
      </c>
      <c r="B4" s="5" t="n">
        <v>38076088</v>
      </c>
      <c r="C4" s="5" t="n">
        <v>29742634</v>
      </c>
      <c r="D4" s="5" t="n">
        <v>23213444</v>
      </c>
    </row>
    <row r="5" spans="1:4">
      <c r="A5" s="4" t="s">
        <v>863</v>
      </c>
      <c r="B5" s="6" t="n">
        <v>-16102</v>
      </c>
      <c r="C5" s="6" t="n">
        <v>-10579</v>
      </c>
      <c r="D5" s="6" t="n">
        <v>-11203</v>
      </c>
    </row>
    <row r="6" spans="1:4">
      <c r="A6" s="4" t="s">
        <v>864</v>
      </c>
      <c r="B6" s="7" t="n">
        <v>-0.42</v>
      </c>
      <c r="C6" s="7" t="n">
        <v>-0.36</v>
      </c>
      <c r="D6" s="7" t="n">
        <v>-0.4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9</v>
      </c>
      <c r="C2" s="2" t="s">
        <v>30</v>
      </c>
      <c r="D2" s="2" t="s">
        <v>71</v>
      </c>
    </row>
    <row r="3" spans="1:4">
      <c r="A3" s="3" t="s">
        <v>221</v>
      </c>
    </row>
    <row r="4" spans="1:4">
      <c r="A4" s="4" t="s">
        <v>866</v>
      </c>
      <c r="B4" s="6" t="n">
        <v>1516</v>
      </c>
      <c r="C4" s="6" t="n">
        <v>1350</v>
      </c>
      <c r="D4" s="6" t="n">
        <v>900</v>
      </c>
    </row>
    <row r="5" spans="1:4">
      <c r="A5" s="4" t="s">
        <v>867</v>
      </c>
      <c r="B5" s="6" t="n">
        <v>834</v>
      </c>
      <c r="C5" s="6" t="n">
        <v>831</v>
      </c>
      <c r="D5" s="6" t="n">
        <v>81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v>
      </c>
      <c r="B1" s="2" t="s">
        <v>1</v>
      </c>
    </row>
    <row r="2" spans="1:2">
      <c r="B2" s="2" t="s">
        <v>29</v>
      </c>
    </row>
    <row r="3" spans="1:2">
      <c r="A3" s="3" t="s">
        <v>166</v>
      </c>
    </row>
    <row r="4" spans="1:2">
      <c r="A4" s="4" t="s">
        <v>40</v>
      </c>
      <c r="B4" s="4" t="s">
        <v>1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9</v>
      </c>
      <c r="C2" s="2" t="s">
        <v>30</v>
      </c>
      <c r="D2" s="2" t="s">
        <v>71</v>
      </c>
    </row>
    <row r="3" spans="1:4">
      <c r="A3" s="3" t="s">
        <v>221</v>
      </c>
    </row>
    <row r="4" spans="1:4">
      <c r="A4" s="4" t="s">
        <v>77</v>
      </c>
      <c r="B4" s="6" t="n">
        <v>707</v>
      </c>
      <c r="C4" s="6" t="n">
        <v>689</v>
      </c>
      <c r="D4" s="6" t="n">
        <v>691</v>
      </c>
    </row>
    <row r="5" spans="1:4">
      <c r="A5" s="4" t="s">
        <v>78</v>
      </c>
      <c r="B5" s="5" t="n">
        <v>142</v>
      </c>
      <c r="C5" s="5" t="n">
        <v>127</v>
      </c>
      <c r="D5" s="5" t="n">
        <v>113</v>
      </c>
    </row>
    <row r="6" spans="1:4">
      <c r="A6" s="4" t="s">
        <v>74</v>
      </c>
      <c r="B6" s="5" t="n">
        <v>17</v>
      </c>
      <c r="C6" s="5" t="n">
        <v>9</v>
      </c>
      <c r="D6" s="5" t="n">
        <v>8</v>
      </c>
    </row>
    <row r="7" spans="1:4">
      <c r="A7" s="4" t="s">
        <v>869</v>
      </c>
      <c r="B7" s="5" t="n">
        <v>18</v>
      </c>
      <c r="C7" s="5" t="n">
        <v>6</v>
      </c>
      <c r="D7" s="4" t="s">
        <v>65</v>
      </c>
    </row>
    <row r="8" spans="1:4">
      <c r="A8" s="4" t="s">
        <v>867</v>
      </c>
      <c r="B8" s="5" t="n">
        <v>884</v>
      </c>
      <c r="C8" s="5" t="n">
        <v>831</v>
      </c>
      <c r="D8" s="5" t="n">
        <v>812</v>
      </c>
    </row>
    <row r="9" spans="1:4">
      <c r="A9" s="4" t="s">
        <v>769</v>
      </c>
      <c r="B9" s="5" t="n">
        <v>11349</v>
      </c>
      <c r="C9" s="5" t="n">
        <v>5753</v>
      </c>
      <c r="D9" s="5" t="n">
        <v>3557</v>
      </c>
    </row>
    <row r="10" spans="1:4">
      <c r="A10" s="4" t="s">
        <v>870</v>
      </c>
      <c r="B10" s="5" t="n">
        <v>1627</v>
      </c>
      <c r="C10" s="5" t="n">
        <v>908</v>
      </c>
      <c r="D10" s="5" t="n">
        <v>482</v>
      </c>
    </row>
    <row r="11" spans="1:4">
      <c r="A11" s="4" t="s">
        <v>871</v>
      </c>
      <c r="B11" s="5" t="n">
        <v>66</v>
      </c>
      <c r="C11" s="5" t="n">
        <v>33</v>
      </c>
      <c r="D11" s="5" t="n">
        <v>34</v>
      </c>
    </row>
    <row r="12" spans="1:4">
      <c r="A12" s="4" t="s">
        <v>101</v>
      </c>
      <c r="B12" s="6" t="n">
        <v>13042</v>
      </c>
      <c r="C12" s="6" t="n">
        <v>6694</v>
      </c>
      <c r="D12" s="6" t="n">
        <v>407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9</v>
      </c>
      <c r="C1" s="2" t="s">
        <v>30</v>
      </c>
    </row>
    <row r="2" spans="1:3">
      <c r="A2" s="3" t="s">
        <v>104</v>
      </c>
    </row>
    <row r="3" spans="1:3">
      <c r="A3" s="4" t="s">
        <v>873</v>
      </c>
      <c r="B3" s="5" t="n">
        <v>119</v>
      </c>
      <c r="C3" s="5" t="n">
        <v>74</v>
      </c>
    </row>
    <row r="4" spans="1:3">
      <c r="A4" s="4" t="s">
        <v>817</v>
      </c>
    </row>
    <row r="5" spans="1:3">
      <c r="A5" s="3" t="s">
        <v>104</v>
      </c>
    </row>
    <row r="6" spans="1:3">
      <c r="A6" s="4" t="s">
        <v>873</v>
      </c>
      <c r="B6" s="5" t="n">
        <v>69</v>
      </c>
      <c r="C6" s="5" t="n">
        <v>56</v>
      </c>
    </row>
    <row r="7" spans="1:3">
      <c r="A7" s="4" t="s">
        <v>874</v>
      </c>
    </row>
    <row r="8" spans="1:3">
      <c r="A8" s="3" t="s">
        <v>104</v>
      </c>
    </row>
    <row r="9" spans="1:3">
      <c r="A9" s="4" t="s">
        <v>873</v>
      </c>
      <c r="B9" s="5" t="n">
        <v>44</v>
      </c>
      <c r="C9" s="5" t="n">
        <v>12</v>
      </c>
    </row>
    <row r="10" spans="1:3">
      <c r="A10" s="4" t="s">
        <v>875</v>
      </c>
    </row>
    <row r="11" spans="1:3">
      <c r="A11" s="3" t="s">
        <v>104</v>
      </c>
    </row>
    <row r="12" spans="1:3">
      <c r="A12" s="4" t="s">
        <v>873</v>
      </c>
      <c r="B12" s="5" t="n">
        <v>6</v>
      </c>
      <c r="C12" s="5" t="n">
        <v>5</v>
      </c>
    </row>
    <row r="13" spans="1:3">
      <c r="A13" s="4" t="s">
        <v>876</v>
      </c>
    </row>
    <row r="14" spans="1:3">
      <c r="A14" s="3" t="s">
        <v>104</v>
      </c>
    </row>
    <row r="15" spans="1:3">
      <c r="A15" s="4" t="s">
        <v>873</v>
      </c>
      <c r="B15" s="5" t="n">
        <v>106</v>
      </c>
      <c r="C15" s="5" t="n">
        <v>60</v>
      </c>
    </row>
    <row r="16" spans="1:3">
      <c r="A16" s="4" t="s">
        <v>877</v>
      </c>
    </row>
    <row r="17" spans="1:3">
      <c r="A17" s="3" t="s">
        <v>104</v>
      </c>
    </row>
    <row r="18" spans="1:3">
      <c r="A18" s="4" t="s">
        <v>873</v>
      </c>
      <c r="B18" s="5" t="n">
        <v>21</v>
      </c>
      <c r="C18" s="5" t="n">
        <v>16</v>
      </c>
    </row>
    <row r="19" spans="1:3">
      <c r="A19" s="4" t="s">
        <v>878</v>
      </c>
    </row>
    <row r="20" spans="1:3">
      <c r="A20" s="3" t="s">
        <v>104</v>
      </c>
    </row>
    <row r="21" spans="1:3">
      <c r="A21" s="4" t="s">
        <v>873</v>
      </c>
      <c r="B21" s="5" t="n">
        <v>15</v>
      </c>
      <c r="C21" s="5" t="n">
        <v>13</v>
      </c>
    </row>
    <row r="22" spans="1:3">
      <c r="A22" s="4" t="s">
        <v>879</v>
      </c>
    </row>
    <row r="23" spans="1:3">
      <c r="A23" s="3" t="s">
        <v>104</v>
      </c>
    </row>
    <row r="24" spans="1:3">
      <c r="A24" s="4" t="s">
        <v>873</v>
      </c>
      <c r="B24" s="5" t="n">
        <v>12</v>
      </c>
      <c r="C24" s="5" t="n">
        <v>7</v>
      </c>
    </row>
    <row r="25" spans="1:3">
      <c r="A25" s="4" t="s">
        <v>880</v>
      </c>
    </row>
    <row r="26" spans="1:3">
      <c r="A26" s="3" t="s">
        <v>104</v>
      </c>
    </row>
    <row r="27" spans="1:3">
      <c r="A27" s="4" t="s">
        <v>873</v>
      </c>
      <c r="B27" s="5" t="n">
        <v>51</v>
      </c>
      <c r="C27" s="5" t="n">
        <v>28</v>
      </c>
    </row>
    <row r="28" spans="1:3">
      <c r="A28" s="4" t="s">
        <v>881</v>
      </c>
    </row>
    <row r="29" spans="1:3">
      <c r="A29" s="3" t="s">
        <v>104</v>
      </c>
    </row>
    <row r="30" spans="1:3">
      <c r="A30" s="4" t="s">
        <v>873</v>
      </c>
      <c r="B30" s="5" t="n">
        <v>41</v>
      </c>
      <c r="C30" s="5" t="n">
        <v>26</v>
      </c>
    </row>
    <row r="31" spans="1:3">
      <c r="A31" s="4" t="s">
        <v>882</v>
      </c>
    </row>
    <row r="32" spans="1:3">
      <c r="A32" s="3" t="s">
        <v>104</v>
      </c>
    </row>
    <row r="33" spans="1:3">
      <c r="A33" s="4" t="s">
        <v>873</v>
      </c>
      <c r="B33" s="5" t="n">
        <v>119</v>
      </c>
      <c r="C33" s="5" t="n">
        <v>7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83</v>
      </c>
      <c r="B1" s="2" t="s">
        <v>1</v>
      </c>
    </row>
    <row r="2" spans="1:4">
      <c r="B2" s="2" t="s">
        <v>29</v>
      </c>
      <c r="C2" s="2" t="s">
        <v>30</v>
      </c>
      <c r="D2" s="2" t="s">
        <v>71</v>
      </c>
    </row>
    <row r="3" spans="1:4">
      <c r="A3" s="3" t="s">
        <v>104</v>
      </c>
    </row>
    <row r="4" spans="1:4">
      <c r="A4" s="4" t="s">
        <v>884</v>
      </c>
      <c r="B4" s="6" t="n">
        <v>500</v>
      </c>
      <c r="C4" s="6" t="n">
        <v>200</v>
      </c>
      <c r="D4" s="6" t="n">
        <v>200</v>
      </c>
    </row>
    <row r="5" spans="1:4">
      <c r="A5" s="4" t="s">
        <v>885</v>
      </c>
      <c r="B5" s="5" t="n">
        <v>27</v>
      </c>
    </row>
    <row r="6" spans="1:4">
      <c r="A6" s="4" t="s">
        <v>886</v>
      </c>
    </row>
    <row r="7" spans="1:4">
      <c r="A7" s="3" t="s">
        <v>104</v>
      </c>
    </row>
    <row r="8" spans="1:4">
      <c r="A8" s="4" t="s">
        <v>885</v>
      </c>
      <c r="B8" s="6" t="n">
        <v>2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9</v>
      </c>
      <c r="C1" s="2" t="s">
        <v>30</v>
      </c>
    </row>
    <row r="2" spans="1:3">
      <c r="A2" s="4" t="s">
        <v>888</v>
      </c>
    </row>
    <row r="3" spans="1:3">
      <c r="A3" s="3" t="s">
        <v>104</v>
      </c>
    </row>
    <row r="4" spans="1:3">
      <c r="A4" s="4" t="s">
        <v>889</v>
      </c>
      <c r="B4" s="6" t="n">
        <v>21000</v>
      </c>
      <c r="C4" s="6" t="n">
        <v>23000</v>
      </c>
    </row>
    <row r="5" spans="1:3">
      <c r="A5" s="4" t="s">
        <v>890</v>
      </c>
    </row>
    <row r="6" spans="1:3">
      <c r="A6" s="3" t="s">
        <v>104</v>
      </c>
    </row>
    <row r="7" spans="1:3">
      <c r="A7" s="4" t="s">
        <v>889</v>
      </c>
      <c r="B7" s="5" t="n">
        <v>516000</v>
      </c>
      <c r="C7" s="5" t="n">
        <v>520000</v>
      </c>
    </row>
    <row r="8" spans="1:3">
      <c r="A8" s="4" t="s">
        <v>891</v>
      </c>
    </row>
    <row r="9" spans="1:3">
      <c r="A9" s="3" t="s">
        <v>104</v>
      </c>
    </row>
    <row r="10" spans="1:3">
      <c r="A10" s="4" t="s">
        <v>889</v>
      </c>
      <c r="B10" s="5" t="n">
        <v>395000</v>
      </c>
      <c r="C10" s="5" t="n">
        <v>274000</v>
      </c>
    </row>
    <row r="11" spans="1:3">
      <c r="A11" s="4" t="s">
        <v>892</v>
      </c>
    </row>
    <row r="12" spans="1:3">
      <c r="A12" s="3" t="s">
        <v>104</v>
      </c>
    </row>
    <row r="13" spans="1:3">
      <c r="A13" s="4" t="s">
        <v>889</v>
      </c>
      <c r="B13" s="5" t="n">
        <v>16000</v>
      </c>
      <c r="C13" s="5" t="n">
        <v>37000</v>
      </c>
    </row>
    <row r="14" spans="1:3">
      <c r="A14" s="4" t="s">
        <v>893</v>
      </c>
    </row>
    <row r="15" spans="1:3">
      <c r="A15" s="3" t="s">
        <v>104</v>
      </c>
    </row>
    <row r="16" spans="1:3">
      <c r="A16" s="4" t="s">
        <v>889</v>
      </c>
      <c r="B16" s="5" t="n">
        <v>1780</v>
      </c>
      <c r="C16" s="5" t="n">
        <v>1870</v>
      </c>
    </row>
    <row r="17" spans="1:3">
      <c r="A17" s="4" t="s">
        <v>894</v>
      </c>
    </row>
    <row r="18" spans="1:3">
      <c r="A18" s="3" t="s">
        <v>104</v>
      </c>
    </row>
    <row r="19" spans="1:3">
      <c r="A19" s="4" t="s">
        <v>889</v>
      </c>
      <c r="B19" s="5" t="n">
        <v>390000</v>
      </c>
      <c r="C19" s="5" t="n">
        <v>375000</v>
      </c>
    </row>
    <row r="20" spans="1:3">
      <c r="A20" s="4" t="s">
        <v>895</v>
      </c>
    </row>
    <row r="21" spans="1:3">
      <c r="A21" s="3" t="s">
        <v>104</v>
      </c>
    </row>
    <row r="22" spans="1:3">
      <c r="A22" s="4" t="s">
        <v>889</v>
      </c>
      <c r="B22" s="4" t="s">
        <v>65</v>
      </c>
      <c r="C22" s="4" t="s">
        <v>65</v>
      </c>
    </row>
    <row r="23" spans="1:3">
      <c r="A23" s="4" t="s">
        <v>896</v>
      </c>
    </row>
    <row r="24" spans="1:3">
      <c r="A24" s="3" t="s">
        <v>104</v>
      </c>
    </row>
    <row r="25" spans="1:3">
      <c r="A25" s="4" t="s">
        <v>889</v>
      </c>
      <c r="B25" s="5" t="n">
        <v>1188</v>
      </c>
      <c r="C25" s="5" t="n">
        <v>1620</v>
      </c>
    </row>
    <row r="26" spans="1:3">
      <c r="A26" s="4" t="s">
        <v>897</v>
      </c>
    </row>
    <row r="27" spans="1:3">
      <c r="A27" s="3" t="s">
        <v>104</v>
      </c>
    </row>
    <row r="28" spans="1:3">
      <c r="A28" s="4" t="s">
        <v>889</v>
      </c>
      <c r="B28" s="4" t="s">
        <v>65</v>
      </c>
      <c r="C28" s="4" t="s">
        <v>6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898</v>
      </c>
      <c r="B1" s="2" t="s">
        <v>29</v>
      </c>
      <c r="C1" s="2" t="s">
        <v>30</v>
      </c>
      <c r="D1" s="2" t="s">
        <v>71</v>
      </c>
    </row>
    <row r="2" spans="1:4">
      <c r="A2" s="3" t="s">
        <v>228</v>
      </c>
    </row>
    <row r="3" spans="1:4">
      <c r="A3" s="4" t="s">
        <v>147</v>
      </c>
      <c r="B3" s="6" t="n">
        <v>600</v>
      </c>
      <c r="C3" s="6" t="n">
        <v>800</v>
      </c>
      <c r="D3" s="6" t="n">
        <v>1200</v>
      </c>
    </row>
    <row r="4" spans="1:4">
      <c r="A4" s="4" t="s">
        <v>899</v>
      </c>
      <c r="B4" s="6" t="n">
        <v>6</v>
      </c>
      <c r="C4" s="6" t="n">
        <v>3</v>
      </c>
      <c r="D4" s="6" t="n">
        <v>18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0</v>
      </c>
      <c r="B1" s="2" t="s">
        <v>1</v>
      </c>
    </row>
    <row r="2" spans="1:3">
      <c r="B2" s="2" t="s">
        <v>29</v>
      </c>
      <c r="C2" s="2" t="s">
        <v>30</v>
      </c>
    </row>
    <row r="3" spans="1:3">
      <c r="A3" s="4" t="s">
        <v>901</v>
      </c>
    </row>
    <row r="4" spans="1:3">
      <c r="A4" s="3" t="s">
        <v>104</v>
      </c>
    </row>
    <row r="5" spans="1:3">
      <c r="A5" s="4" t="s">
        <v>902</v>
      </c>
      <c r="B5" s="6" t="n">
        <v>3597</v>
      </c>
      <c r="C5" s="6" t="n">
        <v>11230</v>
      </c>
    </row>
    <row r="6" spans="1:3">
      <c r="A6" s="4" t="s">
        <v>903</v>
      </c>
      <c r="B6" s="5" t="n">
        <v>10713</v>
      </c>
      <c r="C6" s="5" t="n">
        <v>-3720</v>
      </c>
    </row>
    <row r="7" spans="1:3">
      <c r="A7" s="4" t="s">
        <v>904</v>
      </c>
      <c r="B7" s="5" t="n">
        <v>-1922</v>
      </c>
      <c r="C7" s="5" t="n">
        <v>-3913</v>
      </c>
    </row>
    <row r="8" spans="1:3">
      <c r="A8" s="4" t="s">
        <v>905</v>
      </c>
      <c r="B8" s="5" t="n">
        <v>-32</v>
      </c>
      <c r="C8" s="4" t="s">
        <v>65</v>
      </c>
    </row>
    <row r="9" spans="1:3">
      <c r="A9" s="4" t="s">
        <v>906</v>
      </c>
      <c r="B9" s="5" t="n">
        <v>12356</v>
      </c>
      <c r="C9" s="5" t="n">
        <v>3597</v>
      </c>
    </row>
    <row r="10" spans="1:3">
      <c r="A10" s="4" t="s">
        <v>907</v>
      </c>
    </row>
    <row r="11" spans="1:3">
      <c r="A11" s="3" t="s">
        <v>104</v>
      </c>
    </row>
    <row r="12" spans="1:3">
      <c r="A12" s="4" t="s">
        <v>902</v>
      </c>
      <c r="B12" s="5" t="n">
        <v>-2004</v>
      </c>
      <c r="C12" s="5" t="n">
        <v>8394</v>
      </c>
    </row>
    <row r="13" spans="1:3">
      <c r="A13" s="4" t="s">
        <v>903</v>
      </c>
      <c r="B13" s="5" t="n">
        <v>-3636</v>
      </c>
      <c r="C13" s="5" t="n">
        <v>-8715</v>
      </c>
    </row>
    <row r="14" spans="1:3">
      <c r="A14" s="4" t="s">
        <v>904</v>
      </c>
      <c r="B14" s="5" t="n">
        <v>217</v>
      </c>
      <c r="C14" s="5" t="n">
        <v>-1683</v>
      </c>
    </row>
    <row r="15" spans="1:3">
      <c r="A15" s="4" t="s">
        <v>905</v>
      </c>
      <c r="B15" s="4" t="s">
        <v>65</v>
      </c>
      <c r="C15" s="4" t="s">
        <v>65</v>
      </c>
    </row>
    <row r="16" spans="1:3">
      <c r="A16" s="4" t="s">
        <v>906</v>
      </c>
      <c r="B16" s="4" t="s">
        <v>65</v>
      </c>
      <c r="C16" s="5" t="n">
        <v>-2004</v>
      </c>
    </row>
    <row r="17" spans="1:3">
      <c r="A17" s="4" t="s">
        <v>908</v>
      </c>
    </row>
    <row r="18" spans="1:3">
      <c r="A18" s="3" t="s">
        <v>104</v>
      </c>
    </row>
    <row r="19" spans="1:3">
      <c r="A19" s="4" t="s">
        <v>902</v>
      </c>
      <c r="B19" s="5" t="n">
        <v>178</v>
      </c>
    </row>
    <row r="20" spans="1:3">
      <c r="A20" s="4" t="s">
        <v>903</v>
      </c>
      <c r="B20" s="4" t="s">
        <v>65</v>
      </c>
    </row>
    <row r="21" spans="1:3">
      <c r="A21" s="4" t="s">
        <v>904</v>
      </c>
      <c r="B21" s="5" t="n">
        <v>-99</v>
      </c>
    </row>
    <row r="22" spans="1:3">
      <c r="A22" s="4" t="s">
        <v>905</v>
      </c>
      <c r="B22" s="4" t="s">
        <v>65</v>
      </c>
    </row>
    <row r="23" spans="1:3">
      <c r="A23" s="4" t="s">
        <v>906</v>
      </c>
      <c r="B23" s="5" t="n">
        <v>79</v>
      </c>
      <c r="C23" s="5" t="n">
        <v>178</v>
      </c>
    </row>
    <row r="24" spans="1:3">
      <c r="A24" s="4" t="s">
        <v>909</v>
      </c>
    </row>
    <row r="25" spans="1:3">
      <c r="A25" s="3" t="s">
        <v>104</v>
      </c>
    </row>
    <row r="26" spans="1:3">
      <c r="A26" s="4" t="s">
        <v>902</v>
      </c>
      <c r="B26" s="4" t="s">
        <v>65</v>
      </c>
    </row>
    <row r="27" spans="1:3">
      <c r="A27" s="4" t="s">
        <v>903</v>
      </c>
      <c r="B27" s="5" t="n">
        <v>4999</v>
      </c>
    </row>
    <row r="28" spans="1:3">
      <c r="A28" s="4" t="s">
        <v>904</v>
      </c>
      <c r="B28" s="5" t="n">
        <v>-2469</v>
      </c>
    </row>
    <row r="29" spans="1:3">
      <c r="A29" s="4" t="s">
        <v>905</v>
      </c>
      <c r="B29" s="4" t="s">
        <v>65</v>
      </c>
    </row>
    <row r="30" spans="1:3">
      <c r="A30" s="4" t="s">
        <v>906</v>
      </c>
      <c r="B30" s="5" t="n">
        <v>2530</v>
      </c>
      <c r="C30" s="4" t="s">
        <v>65</v>
      </c>
    </row>
    <row r="31" spans="1:3">
      <c r="A31" s="4" t="s">
        <v>356</v>
      </c>
    </row>
    <row r="32" spans="1:3">
      <c r="A32" s="3" t="s">
        <v>104</v>
      </c>
    </row>
    <row r="33" spans="1:3">
      <c r="A33" s="4" t="s">
        <v>902</v>
      </c>
      <c r="B33" s="4" t="s">
        <v>65</v>
      </c>
    </row>
    <row r="34" spans="1:3">
      <c r="A34" s="4" t="s">
        <v>903</v>
      </c>
      <c r="B34" s="5" t="n">
        <v>9350</v>
      </c>
    </row>
    <row r="35" spans="1:3">
      <c r="A35" s="4" t="s">
        <v>904</v>
      </c>
      <c r="B35" s="5" t="n">
        <v>429</v>
      </c>
    </row>
    <row r="36" spans="1:3">
      <c r="A36" s="4" t="s">
        <v>905</v>
      </c>
      <c r="B36" s="5" t="n">
        <v>-32</v>
      </c>
    </row>
    <row r="37" spans="1:3">
      <c r="A37" s="4" t="s">
        <v>906</v>
      </c>
      <c r="B37" s="5" t="n">
        <v>9747</v>
      </c>
      <c r="C37" s="4" t="s">
        <v>65</v>
      </c>
    </row>
    <row r="38" spans="1:3">
      <c r="A38" s="4" t="s">
        <v>910</v>
      </c>
    </row>
    <row r="39" spans="1:3">
      <c r="A39" s="3" t="s">
        <v>104</v>
      </c>
    </row>
    <row r="40" spans="1:3">
      <c r="A40" s="4" t="s">
        <v>902</v>
      </c>
      <c r="B40" s="5" t="n">
        <v>274</v>
      </c>
      <c r="C40" s="5" t="n">
        <v>394</v>
      </c>
    </row>
    <row r="41" spans="1:3">
      <c r="A41" s="4" t="s">
        <v>903</v>
      </c>
      <c r="B41" s="5" t="n">
        <v>-598</v>
      </c>
      <c r="C41" s="4" t="s">
        <v>65</v>
      </c>
    </row>
    <row r="42" spans="1:3">
      <c r="A42" s="4" t="s">
        <v>904</v>
      </c>
      <c r="B42" s="5" t="n">
        <v>494</v>
      </c>
      <c r="C42" s="5" t="n">
        <v>274</v>
      </c>
    </row>
    <row r="43" spans="1:3">
      <c r="A43" s="4" t="s">
        <v>905</v>
      </c>
      <c r="B43" s="4" t="s">
        <v>65</v>
      </c>
      <c r="C43" s="4" t="s">
        <v>65</v>
      </c>
    </row>
    <row r="44" spans="1:3">
      <c r="A44" s="4" t="s">
        <v>906</v>
      </c>
      <c r="B44" s="5" t="n">
        <v>170</v>
      </c>
      <c r="C44" s="5" t="n">
        <v>274</v>
      </c>
    </row>
    <row r="45" spans="1:3">
      <c r="A45" s="4" t="s">
        <v>911</v>
      </c>
    </row>
    <row r="46" spans="1:3">
      <c r="A46" s="3" t="s">
        <v>104</v>
      </c>
    </row>
    <row r="47" spans="1:3">
      <c r="A47" s="4" t="s">
        <v>902</v>
      </c>
      <c r="B47" s="5" t="n">
        <v>274</v>
      </c>
      <c r="C47" s="5" t="n">
        <v>436</v>
      </c>
    </row>
    <row r="48" spans="1:3">
      <c r="A48" s="4" t="s">
        <v>903</v>
      </c>
      <c r="B48" s="5" t="n">
        <v>-436</v>
      </c>
      <c r="C48" s="5" t="n">
        <v>-841</v>
      </c>
    </row>
    <row r="49" spans="1:3">
      <c r="A49" s="4" t="s">
        <v>904</v>
      </c>
      <c r="B49" s="5" t="n">
        <v>162</v>
      </c>
      <c r="C49" s="4" t="s">
        <v>65</v>
      </c>
    </row>
    <row r="50" spans="1:3">
      <c r="A50" s="4" t="s">
        <v>905</v>
      </c>
      <c r="B50" s="4" t="s">
        <v>65</v>
      </c>
      <c r="C50" s="4" t="s">
        <v>65</v>
      </c>
    </row>
    <row r="51" spans="1:3">
      <c r="A51" s="4" t="s">
        <v>906</v>
      </c>
      <c r="B51" s="4" t="s">
        <v>65</v>
      </c>
      <c r="C51" s="5" t="n">
        <v>274</v>
      </c>
    </row>
    <row r="52" spans="1:3">
      <c r="A52" s="4" t="s">
        <v>912</v>
      </c>
    </row>
    <row r="53" spans="1:3">
      <c r="A53" s="3" t="s">
        <v>104</v>
      </c>
    </row>
    <row r="54" spans="1:3">
      <c r="A54" s="4" t="s">
        <v>902</v>
      </c>
      <c r="B54" s="4" t="s">
        <v>65</v>
      </c>
    </row>
    <row r="55" spans="1:3">
      <c r="A55" s="4" t="s">
        <v>903</v>
      </c>
      <c r="B55" s="4" t="s">
        <v>65</v>
      </c>
    </row>
    <row r="56" spans="1:3">
      <c r="A56" s="4" t="s">
        <v>904</v>
      </c>
      <c r="B56" s="5" t="n">
        <v>5</v>
      </c>
    </row>
    <row r="57" spans="1:3">
      <c r="A57" s="4" t="s">
        <v>905</v>
      </c>
      <c r="B57" s="4" t="s">
        <v>65</v>
      </c>
    </row>
    <row r="58" spans="1:3">
      <c r="A58" s="4" t="s">
        <v>906</v>
      </c>
      <c r="B58" s="5" t="n">
        <v>5</v>
      </c>
      <c r="C58" s="4" t="s">
        <v>65</v>
      </c>
    </row>
    <row r="59" spans="1:3">
      <c r="A59" s="4" t="s">
        <v>913</v>
      </c>
    </row>
    <row r="60" spans="1:3">
      <c r="A60" s="3" t="s">
        <v>104</v>
      </c>
    </row>
    <row r="61" spans="1:3">
      <c r="A61" s="4" t="s">
        <v>902</v>
      </c>
      <c r="B61" s="4" t="s">
        <v>65</v>
      </c>
    </row>
    <row r="62" spans="1:3">
      <c r="A62" s="4" t="s">
        <v>903</v>
      </c>
      <c r="B62" s="5" t="n">
        <v>-66</v>
      </c>
    </row>
    <row r="63" spans="1:3">
      <c r="A63" s="4" t="s">
        <v>904</v>
      </c>
      <c r="B63" s="5" t="n">
        <v>146</v>
      </c>
    </row>
    <row r="64" spans="1:3">
      <c r="A64" s="4" t="s">
        <v>905</v>
      </c>
      <c r="B64" s="4" t="s">
        <v>65</v>
      </c>
    </row>
    <row r="65" spans="1:3">
      <c r="A65" s="4" t="s">
        <v>906</v>
      </c>
      <c r="B65" s="5" t="n">
        <v>80</v>
      </c>
      <c r="C65" s="4" t="s">
        <v>65</v>
      </c>
    </row>
    <row r="66" spans="1:3">
      <c r="A66" s="4" t="s">
        <v>914</v>
      </c>
    </row>
    <row r="67" spans="1:3">
      <c r="A67" s="3" t="s">
        <v>104</v>
      </c>
    </row>
    <row r="68" spans="1:3">
      <c r="A68" s="4" t="s">
        <v>902</v>
      </c>
      <c r="B68" s="4" t="s">
        <v>65</v>
      </c>
    </row>
    <row r="69" spans="1:3">
      <c r="A69" s="4" t="s">
        <v>903</v>
      </c>
      <c r="B69" s="5" t="n">
        <v>-96</v>
      </c>
    </row>
    <row r="70" spans="1:3">
      <c r="A70" s="4" t="s">
        <v>904</v>
      </c>
      <c r="B70" s="5" t="n">
        <v>181</v>
      </c>
    </row>
    <row r="71" spans="1:3">
      <c r="A71" s="4" t="s">
        <v>905</v>
      </c>
      <c r="B71" s="4" t="s">
        <v>65</v>
      </c>
    </row>
    <row r="72" spans="1:3">
      <c r="A72" s="4" t="s">
        <v>906</v>
      </c>
      <c r="B72" s="5" t="n">
        <v>85</v>
      </c>
      <c r="C72" s="4" t="s">
        <v>65</v>
      </c>
    </row>
    <row r="73" spans="1:3">
      <c r="A73" s="4" t="s">
        <v>915</v>
      </c>
    </row>
    <row r="74" spans="1:3">
      <c r="A74" s="3" t="s">
        <v>104</v>
      </c>
    </row>
    <row r="75" spans="1:3">
      <c r="A75" s="4" t="s">
        <v>902</v>
      </c>
      <c r="B75" s="5" t="n">
        <v>3871</v>
      </c>
      <c r="C75" s="5" t="n">
        <v>12060</v>
      </c>
    </row>
    <row r="76" spans="1:3">
      <c r="A76" s="4" t="s">
        <v>903</v>
      </c>
      <c r="B76" s="5" t="n">
        <v>10115</v>
      </c>
      <c r="C76" s="5" t="n">
        <v>-4561</v>
      </c>
    </row>
    <row r="77" spans="1:3">
      <c r="A77" s="4" t="s">
        <v>904</v>
      </c>
      <c r="B77" s="5" t="n">
        <v>-1428</v>
      </c>
      <c r="C77" s="5" t="n">
        <v>-3639</v>
      </c>
    </row>
    <row r="78" spans="1:3">
      <c r="A78" s="4" t="s">
        <v>905</v>
      </c>
      <c r="B78" s="5" t="n">
        <v>-32</v>
      </c>
      <c r="C78" s="5" t="n">
        <v>11</v>
      </c>
    </row>
    <row r="79" spans="1:3">
      <c r="A79" s="4" t="s">
        <v>906</v>
      </c>
      <c r="B79" s="5" t="n">
        <v>12526</v>
      </c>
      <c r="C79" s="5" t="n">
        <v>3871</v>
      </c>
    </row>
    <row r="80" spans="1:3">
      <c r="A80" s="4" t="s">
        <v>916</v>
      </c>
    </row>
    <row r="81" spans="1:3">
      <c r="A81" s="3" t="s">
        <v>104</v>
      </c>
    </row>
    <row r="82" spans="1:3">
      <c r="A82" s="4" t="s">
        <v>902</v>
      </c>
      <c r="B82" s="5" t="n">
        <v>3419</v>
      </c>
      <c r="C82" s="5" t="n">
        <v>2836</v>
      </c>
    </row>
    <row r="83" spans="1:3">
      <c r="A83" s="4" t="s">
        <v>903</v>
      </c>
      <c r="C83" s="4" t="s">
        <v>65</v>
      </c>
    </row>
    <row r="84" spans="1:3">
      <c r="A84" s="4" t="s">
        <v>904</v>
      </c>
      <c r="C84" s="5" t="n">
        <v>69</v>
      </c>
    </row>
    <row r="85" spans="1:3">
      <c r="A85" s="4" t="s">
        <v>905</v>
      </c>
      <c r="C85" s="4" t="s">
        <v>65</v>
      </c>
    </row>
    <row r="86" spans="1:3">
      <c r="A86" s="4" t="s">
        <v>906</v>
      </c>
      <c r="C86" s="5" t="n">
        <v>3419</v>
      </c>
    </row>
    <row r="87" spans="1:3">
      <c r="A87" s="4" t="s">
        <v>917</v>
      </c>
    </row>
    <row r="88" spans="1:3">
      <c r="A88" s="3" t="s">
        <v>104</v>
      </c>
    </row>
    <row r="89" spans="1:3">
      <c r="A89" s="4" t="s">
        <v>902</v>
      </c>
      <c r="B89" s="5" t="n">
        <v>2696</v>
      </c>
      <c r="C89" s="4" t="s">
        <v>65</v>
      </c>
    </row>
    <row r="90" spans="1:3">
      <c r="A90" s="4" t="s">
        <v>903</v>
      </c>
      <c r="C90" s="5" t="n">
        <v>4995</v>
      </c>
    </row>
    <row r="91" spans="1:3">
      <c r="A91" s="4" t="s">
        <v>904</v>
      </c>
      <c r="C91" s="5" t="n">
        <v>-2299</v>
      </c>
    </row>
    <row r="92" spans="1:3">
      <c r="A92" s="4" t="s">
        <v>905</v>
      </c>
      <c r="C92" s="4" t="s">
        <v>65</v>
      </c>
    </row>
    <row r="93" spans="1:3">
      <c r="A93" s="4" t="s">
        <v>906</v>
      </c>
      <c r="C93" s="5" t="n">
        <v>2696</v>
      </c>
    </row>
    <row r="94" spans="1:3">
      <c r="A94" s="4" t="s">
        <v>918</v>
      </c>
    </row>
    <row r="95" spans="1:3">
      <c r="A95" s="3" t="s">
        <v>104</v>
      </c>
    </row>
    <row r="96" spans="1:3">
      <c r="A96" s="4" t="s">
        <v>902</v>
      </c>
      <c r="B96" s="5" t="n">
        <v>274</v>
      </c>
      <c r="C96" s="5" t="n">
        <v>830</v>
      </c>
    </row>
    <row r="97" spans="1:3">
      <c r="A97" s="4" t="s">
        <v>903</v>
      </c>
      <c r="C97" s="5" t="n">
        <v>-841</v>
      </c>
    </row>
    <row r="98" spans="1:3">
      <c r="A98" s="4" t="s">
        <v>904</v>
      </c>
      <c r="C98" s="5" t="n">
        <v>274</v>
      </c>
    </row>
    <row r="99" spans="1:3">
      <c r="A99" s="4" t="s">
        <v>905</v>
      </c>
      <c r="C99" s="5" t="n">
        <v>11</v>
      </c>
    </row>
    <row r="100" spans="1:3">
      <c r="A100" s="4" t="s">
        <v>906</v>
      </c>
      <c r="C100" s="5" t="n">
        <v>274</v>
      </c>
    </row>
    <row r="101" spans="1:3">
      <c r="A101" s="4" t="s">
        <v>919</v>
      </c>
    </row>
    <row r="102" spans="1:3">
      <c r="A102" s="3" t="s">
        <v>104</v>
      </c>
    </row>
    <row r="103" spans="1:3">
      <c r="A103" s="4" t="s">
        <v>902</v>
      </c>
      <c r="B103" s="5" t="n">
        <v>11</v>
      </c>
      <c r="C103" s="4" t="s">
        <v>65</v>
      </c>
    </row>
    <row r="104" spans="1:3">
      <c r="A104" s="4" t="s">
        <v>903</v>
      </c>
      <c r="C104" s="4" t="s">
        <v>65</v>
      </c>
    </row>
    <row r="105" spans="1:3">
      <c r="A105" s="4" t="s">
        <v>904</v>
      </c>
      <c r="C105" s="4" t="s">
        <v>65</v>
      </c>
    </row>
    <row r="106" spans="1:3">
      <c r="A106" s="4" t="s">
        <v>905</v>
      </c>
      <c r="C106" s="5" t="n">
        <v>11</v>
      </c>
    </row>
    <row r="107" spans="1:3">
      <c r="A107" s="4" t="s">
        <v>906</v>
      </c>
      <c r="C107" s="5" t="n">
        <v>11</v>
      </c>
    </row>
    <row r="108" spans="1:3">
      <c r="A108" s="4" t="s">
        <v>920</v>
      </c>
    </row>
    <row r="109" spans="1:3">
      <c r="A109" s="3" t="s">
        <v>104</v>
      </c>
    </row>
    <row r="110" spans="1:3">
      <c r="A110" s="4" t="s">
        <v>902</v>
      </c>
      <c r="B110" s="4" t="s">
        <v>65</v>
      </c>
      <c r="C110" s="4" t="s">
        <v>65</v>
      </c>
    </row>
    <row r="111" spans="1:3">
      <c r="A111" s="4" t="s">
        <v>903</v>
      </c>
      <c r="C111" s="4" t="s">
        <v>65</v>
      </c>
    </row>
    <row r="112" spans="1:3">
      <c r="A112" s="4" t="s">
        <v>904</v>
      </c>
      <c r="C112" s="4" t="s">
        <v>65</v>
      </c>
    </row>
    <row r="113" spans="1:3">
      <c r="A113" s="4" t="s">
        <v>905</v>
      </c>
      <c r="C113" s="4" t="s">
        <v>65</v>
      </c>
    </row>
    <row r="114" spans="1:3">
      <c r="A114" s="4" t="s">
        <v>906</v>
      </c>
      <c r="C114" s="4" t="s">
        <v>6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21</v>
      </c>
      <c r="B1" s="2" t="s">
        <v>1</v>
      </c>
    </row>
    <row r="2" spans="1:4">
      <c r="B2" s="2" t="s">
        <v>29</v>
      </c>
      <c r="C2" s="2" t="s">
        <v>30</v>
      </c>
      <c r="D2" s="2" t="s">
        <v>71</v>
      </c>
    </row>
    <row r="3" spans="1:4">
      <c r="A3" s="3" t="s">
        <v>231</v>
      </c>
    </row>
    <row r="4" spans="1:4">
      <c r="A4" s="4" t="s">
        <v>922</v>
      </c>
      <c r="B4" s="6" t="n">
        <v>1300</v>
      </c>
      <c r="C4" s="6" t="n">
        <v>1100</v>
      </c>
      <c r="D4" s="6" t="n">
        <v>9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3</v>
      </c>
      <c r="B1" s="2" t="s">
        <v>29</v>
      </c>
      <c r="C1" s="2" t="s">
        <v>30</v>
      </c>
      <c r="D1" s="2" t="s">
        <v>71</v>
      </c>
    </row>
    <row r="2" spans="1:4">
      <c r="A2" s="4" t="s">
        <v>924</v>
      </c>
    </row>
    <row r="3" spans="1:4">
      <c r="A3" s="3" t="s">
        <v>104</v>
      </c>
    </row>
    <row r="4" spans="1:4">
      <c r="A4" s="4" t="s">
        <v>925</v>
      </c>
      <c r="B4" s="6" t="n">
        <v>366</v>
      </c>
      <c r="C4" s="6" t="n">
        <v>363</v>
      </c>
      <c r="D4" s="6" t="n">
        <v>370</v>
      </c>
    </row>
    <row r="5" spans="1:4">
      <c r="A5" s="4" t="s">
        <v>926</v>
      </c>
      <c r="B5" s="6" t="n">
        <v>76</v>
      </c>
      <c r="C5" s="6" t="n">
        <v>72</v>
      </c>
      <c r="D5" s="6" t="n">
        <v>35</v>
      </c>
    </row>
    <row r="6" spans="1:4">
      <c r="A6" s="4" t="s">
        <v>927</v>
      </c>
      <c r="B6" s="5" t="n">
        <v>236850</v>
      </c>
      <c r="C6" s="5" t="n">
        <v>196850</v>
      </c>
      <c r="D6" s="5" t="n">
        <v>151850</v>
      </c>
    </row>
    <row r="7" spans="1:4">
      <c r="A7" s="4" t="s">
        <v>928</v>
      </c>
      <c r="B7" s="6" t="n">
        <v>299</v>
      </c>
      <c r="C7" s="6" t="n">
        <v>227</v>
      </c>
      <c r="D7" s="6" t="n">
        <v>167</v>
      </c>
    </row>
    <row r="8" spans="1:4">
      <c r="A8" s="4" t="s">
        <v>929</v>
      </c>
      <c r="B8" s="5" t="n">
        <v>70000</v>
      </c>
      <c r="C8" s="5" t="n">
        <v>80000</v>
      </c>
      <c r="D8" s="5" t="n">
        <v>0</v>
      </c>
    </row>
    <row r="9" spans="1:4">
      <c r="A9" s="4" t="s">
        <v>930</v>
      </c>
    </row>
    <row r="10" spans="1:4">
      <c r="A10" s="3" t="s">
        <v>104</v>
      </c>
    </row>
    <row r="11" spans="1:4">
      <c r="A11" s="4" t="s">
        <v>925</v>
      </c>
      <c r="B11" s="6" t="n">
        <v>241</v>
      </c>
      <c r="C11" s="6" t="n">
        <v>213</v>
      </c>
      <c r="D11" s="6" t="n">
        <v>203</v>
      </c>
    </row>
    <row r="12" spans="1:4">
      <c r="A12" s="4" t="s">
        <v>926</v>
      </c>
      <c r="B12" s="6" t="n">
        <v>67</v>
      </c>
      <c r="C12" s="6" t="n">
        <v>63</v>
      </c>
      <c r="D12" s="6" t="n">
        <v>28</v>
      </c>
    </row>
    <row r="13" spans="1:4">
      <c r="A13" s="4" t="s">
        <v>927</v>
      </c>
      <c r="B13" s="5" t="n">
        <v>125000</v>
      </c>
      <c r="C13" s="5" t="n">
        <v>85000</v>
      </c>
      <c r="D13" s="5" t="n">
        <v>35000</v>
      </c>
    </row>
    <row r="14" spans="1:4">
      <c r="A14" s="4" t="s">
        <v>928</v>
      </c>
      <c r="B14" s="6" t="n">
        <v>145</v>
      </c>
      <c r="C14" s="6" t="n">
        <v>83</v>
      </c>
      <c r="D14" s="6" t="n">
        <v>33</v>
      </c>
    </row>
    <row r="15" spans="1:4">
      <c r="A15" s="4" t="s">
        <v>929</v>
      </c>
      <c r="B15" s="5" t="n">
        <v>40000</v>
      </c>
      <c r="C15" s="5" t="n">
        <v>50000</v>
      </c>
      <c r="D15" s="5" t="n">
        <v>0</v>
      </c>
    </row>
    <row r="16" spans="1:4">
      <c r="A16" s="4" t="s">
        <v>931</v>
      </c>
    </row>
    <row r="17" spans="1:4">
      <c r="A17" s="3" t="s">
        <v>104</v>
      </c>
    </row>
    <row r="18" spans="1:4">
      <c r="A18" s="4" t="s">
        <v>925</v>
      </c>
      <c r="B18" s="6" t="n">
        <v>242</v>
      </c>
      <c r="C18" s="6" t="n">
        <v>236</v>
      </c>
      <c r="D18" s="6" t="n">
        <v>29</v>
      </c>
    </row>
    <row r="19" spans="1:4">
      <c r="A19" s="4" t="s">
        <v>926</v>
      </c>
      <c r="B19" s="6" t="n">
        <v>48</v>
      </c>
      <c r="C19" s="6" t="n">
        <v>6</v>
      </c>
      <c r="D19" s="6" t="n">
        <v>0</v>
      </c>
    </row>
    <row r="20" spans="1:4">
      <c r="A20" s="4" t="s">
        <v>927</v>
      </c>
      <c r="B20" s="5" t="n">
        <v>90000</v>
      </c>
      <c r="C20" s="5" t="n">
        <v>50000</v>
      </c>
      <c r="D20" s="5" t="n">
        <v>0</v>
      </c>
    </row>
    <row r="21" spans="1:4">
      <c r="A21" s="4" t="s">
        <v>928</v>
      </c>
      <c r="B21" s="6" t="n">
        <v>112</v>
      </c>
      <c r="C21" s="6" t="n">
        <v>50</v>
      </c>
      <c r="D21" s="6" t="n">
        <v>0</v>
      </c>
    </row>
    <row r="22" spans="1:4">
      <c r="A22" s="4" t="s">
        <v>929</v>
      </c>
      <c r="B22" s="5" t="n">
        <v>40000</v>
      </c>
      <c r="C22" s="5" t="n">
        <v>50000</v>
      </c>
      <c r="D22" s="5"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32</v>
      </c>
      <c r="B1" s="2" t="s">
        <v>1</v>
      </c>
    </row>
    <row r="2" spans="1:4">
      <c r="B2" s="2" t="s">
        <v>29</v>
      </c>
      <c r="C2" s="2" t="s">
        <v>30</v>
      </c>
      <c r="D2" s="2" t="s">
        <v>71</v>
      </c>
    </row>
    <row r="3" spans="1:4">
      <c r="A3" s="3" t="s">
        <v>104</v>
      </c>
    </row>
    <row r="4" spans="1:4">
      <c r="A4" s="4" t="s">
        <v>933</v>
      </c>
      <c r="B4" s="6" t="n">
        <v>11349</v>
      </c>
      <c r="C4" s="6" t="n">
        <v>5753</v>
      </c>
      <c r="D4" s="6" t="n">
        <v>3557</v>
      </c>
    </row>
    <row r="5" spans="1:4">
      <c r="A5" s="4" t="s">
        <v>934</v>
      </c>
    </row>
    <row r="6" spans="1:4">
      <c r="A6" s="3" t="s">
        <v>104</v>
      </c>
    </row>
    <row r="7" spans="1:4">
      <c r="A7" s="4" t="s">
        <v>935</v>
      </c>
      <c r="B7" s="4" t="s">
        <v>936</v>
      </c>
    </row>
    <row r="8" spans="1:4">
      <c r="A8" s="4" t="s">
        <v>937</v>
      </c>
    </row>
    <row r="9" spans="1:4">
      <c r="A9" s="3" t="s">
        <v>104</v>
      </c>
    </row>
    <row r="10" spans="1:4">
      <c r="A10" s="4" t="s">
        <v>933</v>
      </c>
      <c r="B10" s="6" t="n">
        <v>100</v>
      </c>
      <c r="C10" s="5" t="n">
        <v>100</v>
      </c>
      <c r="D10" s="5" t="n">
        <v>100</v>
      </c>
    </row>
    <row r="11" spans="1:4">
      <c r="A11" s="4" t="s">
        <v>938</v>
      </c>
    </row>
    <row r="12" spans="1:4">
      <c r="A12" s="3" t="s">
        <v>104</v>
      </c>
    </row>
    <row r="13" spans="1:4">
      <c r="A13" s="4" t="s">
        <v>939</v>
      </c>
      <c r="B13" s="5" t="n">
        <v>34</v>
      </c>
      <c r="C13" s="5" t="n">
        <v>10</v>
      </c>
      <c r="D13" s="6" t="n">
        <v>62</v>
      </c>
    </row>
    <row r="14" spans="1:4">
      <c r="A14" s="4" t="s">
        <v>940</v>
      </c>
      <c r="B14" s="6" t="n">
        <v>0</v>
      </c>
      <c r="C14" s="6" t="n">
        <v>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41</v>
      </c>
      <c r="B1" s="2" t="s">
        <v>1</v>
      </c>
    </row>
    <row r="2" spans="1:4">
      <c r="B2" s="2" t="s">
        <v>29</v>
      </c>
      <c r="C2" s="2" t="s">
        <v>30</v>
      </c>
      <c r="D2" s="2" t="s">
        <v>71</v>
      </c>
    </row>
    <row r="3" spans="1:4">
      <c r="A3" s="3" t="s">
        <v>104</v>
      </c>
    </row>
    <row r="4" spans="1:4">
      <c r="A4" s="4" t="s">
        <v>942</v>
      </c>
      <c r="B4" s="6" t="n">
        <v>1400</v>
      </c>
      <c r="C4" s="6" t="n">
        <v>1200</v>
      </c>
      <c r="D4" s="6" t="n">
        <v>0</v>
      </c>
    </row>
    <row r="5" spans="1:4">
      <c r="A5" s="4" t="s">
        <v>816</v>
      </c>
    </row>
    <row r="6" spans="1:4">
      <c r="A6" s="3" t="s">
        <v>104</v>
      </c>
    </row>
    <row r="7" spans="1:4">
      <c r="A7" s="4" t="s">
        <v>943</v>
      </c>
      <c r="B7" s="6" t="n">
        <v>100</v>
      </c>
      <c r="C7" s="6" t="n">
        <v>5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07:46:33Z</dcterms:created>
  <dcterms:modified xmlns:dcterms="http://purl.org/dc/terms/" xmlns:xsi="http://www.w3.org/2001/XMLSchema-instance" xsi:type="dcterms:W3CDTF">2018-04-30T07:46:33Z</dcterms:modified>
</cp:coreProperties>
</file>